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solidated Statements of Stoc" sheetId="5" r:id="rId5"/>
    <s:sheet name="Condensed Consolidated Stateme6" sheetId="6" r:id="rId6"/>
    <s:sheet name="Description of the Business and" sheetId="7" r:id="rId7"/>
    <s:sheet name="Basis of Presentation and Summa" sheetId="8" r:id="rId8"/>
    <s:sheet name="Inventory" sheetId="9" r:id="rId9"/>
    <s:sheet name="Property and Equipment" sheetId="10" r:id="rId10"/>
    <s:sheet name="Restructuring Charges" sheetId="11" r:id="rId11"/>
    <s:sheet name="Sale of Intellectual Property" sheetId="12" r:id="rId12"/>
    <s:sheet name="Notes Payable" sheetId="13" r:id="rId13"/>
    <s:sheet name="Stockholders' Equity" sheetId="14" r:id="rId14"/>
    <s:sheet name="Income Taxes" sheetId="15" r:id="rId15"/>
    <s:sheet name="Commitments" sheetId="16" r:id="rId16"/>
    <s:sheet name="Derivative Liabilities" sheetId="17" r:id="rId17"/>
    <s:sheet name="Subsequent Events" sheetId="18" r:id="rId18"/>
    <s:sheet name="Basis of Presentation and Sum19" sheetId="19" r:id="rId19"/>
    <s:sheet name="Basis of Presentation and Sum20" sheetId="20" r:id="rId20"/>
    <s:sheet name="Inventory (Tables)" sheetId="21" r:id="rId21"/>
    <s:sheet name="Property and Equipment (Tables)" sheetId="22" r:id="rId22"/>
    <s:sheet name="Notes Payable (Tables)" sheetId="23" r:id="rId23"/>
    <s:sheet name="Stockholders' Equity (Tables)" sheetId="24" r:id="rId24"/>
    <s:sheet name="Income Taxes (Tables)" sheetId="25" r:id="rId25"/>
    <s:sheet name="Commitments (Tables)" sheetId="26" r:id="rId26"/>
    <s:sheet name="Derivative Liabilities (Tables)" sheetId="27" r:id="rId27"/>
    <s:sheet name="Description of the Business a28" sheetId="28" r:id="rId28"/>
    <s:sheet name="Basis of Presentation and Sum29" sheetId="29" r:id="rId29"/>
    <s:sheet name="Basis of Presentation and Sum30" sheetId="30" r:id="rId30"/>
    <s:sheet name="Basis of Presentation and Sum31" sheetId="31" r:id="rId31"/>
    <s:sheet name="Inventory (Details)" sheetId="32" r:id="rId32"/>
    <s:sheet name="Property and Equipment (Details" sheetId="33" r:id="rId33"/>
    <s:sheet name="Property and Equipment (Detai34" sheetId="34" r:id="rId34"/>
    <s:sheet name="Restructuring Charges (Details " sheetId="35" r:id="rId35"/>
    <s:sheet name="Sale of Intellectual Property (" sheetId="36" r:id="rId36"/>
    <s:sheet name="Notes Payable (Details)" sheetId="37" r:id="rId37"/>
    <s:sheet name="Notes Payable (Details 1)" sheetId="38" r:id="rId38"/>
    <s:sheet name="Notes Payable (Details Narrativ" sheetId="39" r:id="rId39"/>
    <s:sheet name="Notes Payable (Details Narrat40" sheetId="40" r:id="rId40"/>
    <s:sheet name="Stockholders' Equity (Details)" sheetId="41" r:id="rId41"/>
    <s:sheet name="Stockholders' Equity (Details 1" sheetId="42" r:id="rId42"/>
    <s:sheet name="Stockholders' Equity (Details 2" sheetId="43" r:id="rId43"/>
    <s:sheet name="Stockholders' Equity (Details 3" sheetId="44" r:id="rId44"/>
    <s:sheet name="Stockholders' Equity (Details 4" sheetId="45" r:id="rId45"/>
    <s:sheet name="Stockholders' Equity (Details 5" sheetId="46" r:id="rId46"/>
    <s:sheet name="Stockholders' Equity (Details 6" sheetId="47" r:id="rId47"/>
    <s:sheet name="Stockholders' Equity (Details 7" sheetId="48" r:id="rId48"/>
    <s:sheet name="Stockholders' Equity (Details 8" sheetId="49" r:id="rId49"/>
    <s:sheet name="Stockholders' Equity (Details N" sheetId="50" r:id="rId50"/>
    <s:sheet name="Stockholders' Equity (Details51" sheetId="51" r:id="rId51"/>
    <s:sheet name="Income Taxes (Details)" sheetId="52" r:id="rId52"/>
    <s:sheet name="Income Taxes (Details Narrative" sheetId="53" r:id="rId53"/>
    <s:sheet name="Commitments (Details)" sheetId="54" r:id="rId54"/>
    <s:sheet name="Commitments (Details 1)" sheetId="55" r:id="rId55"/>
    <s:sheet name="Commitments (Details Narrative)" sheetId="56" r:id="rId56"/>
    <s:sheet name="Derivative Liabilities (Details" sheetId="57" r:id="rId57"/>
    <s:sheet name="Derivative Liabilities (Detai58" sheetId="58" r:id="rId58"/>
    <s:sheet name="Derivative Liabilities (Detai59" sheetId="59" r:id="rId59"/>
    <s:sheet name="Subsequent Events (Details Narr" sheetId="60" r:id="rId60"/>
  </s:sheets>
  <s:definedNames/>
  <s:calcPr calcId="124519" calcMode="auto" fullCalcOnLoad="1"/>
</s:workbook>
</file>

<file path=xl/sharedStrings.xml><?xml version="1.0" encoding="utf-8"?>
<sst xmlns="http://schemas.openxmlformats.org/spreadsheetml/2006/main" uniqueCount="681">
  <si>
    <t>Document and Entity Information</t>
  </si>
  <si>
    <t>6 Months Ended</t>
  </si>
  <si>
    <t>Jun. 30, 2016</t>
  </si>
  <si>
    <t>Document And Entity Information</t>
  </si>
  <si>
    <t>Entity Registrant Name</t>
  </si>
  <si>
    <t>MRI INTERVENTIONS, INC.</t>
  </si>
  <si>
    <t>Entity Central Index Key</t>
  </si>
  <si>
    <t>Document Type</t>
  </si>
  <si>
    <t>S1</t>
  </si>
  <si>
    <t>Trading Symbol</t>
  </si>
  <si>
    <t>MRIC</t>
  </si>
  <si>
    <t>Document Period End Date</t>
  </si>
  <si>
    <t>Jun. 30,
		2016</t>
  </si>
  <si>
    <t>Amendment Flag</t>
  </si>
  <si>
    <t>false</t>
  </si>
  <si>
    <t>Current Fiscal Year End Date</t>
  </si>
  <si>
    <t>--12-31</t>
  </si>
  <si>
    <t>Entity Filer Category</t>
  </si>
  <si>
    <t>Smaller Reporting Company</t>
  </si>
  <si>
    <t>Condensed Consolidated Balance Sheets (Unaudited) - USD ($)</t>
  </si>
  <si>
    <t>Dec. 31, 2015</t>
  </si>
  <si>
    <t>Dec. 31, 2014</t>
  </si>
  <si>
    <t>Current Assets:</t>
  </si>
  <si>
    <t>Cash and cash equivalents</t>
  </si>
  <si>
    <t>Accounts receivable</t>
  </si>
  <si>
    <t>Inventory, net</t>
  </si>
  <si>
    <t>Prepaid expenses and other current assets</t>
  </si>
  <si>
    <t>Total current assets</t>
  </si>
  <si>
    <t>Property and equipment, net</t>
  </si>
  <si>
    <t>Software license inventory</t>
  </si>
  <si>
    <t>Other assets</t>
  </si>
  <si>
    <t>Total assets</t>
  </si>
  <si>
    <t>Current liabilities:</t>
  </si>
  <si>
    <t>Accounts payable</t>
  </si>
  <si>
    <t>Accrued compensation</t>
  </si>
  <si>
    <t>Other accrued liabilities</t>
  </si>
  <si>
    <t>Derivative liabilities</t>
  </si>
  <si>
    <t>Deferred product and service revenues</t>
  </si>
  <si>
    <t>Senior secured note payable, net of unamortized discount of $64,835 at December 31, 2015</t>
  </si>
  <si>
    <t xml:space="preserve"> </t>
  </si>
  <si>
    <t>Total current liabilities</t>
  </si>
  <si>
    <t>Accrued interest</t>
  </si>
  <si>
    <t>Senior note payable, net of unamortized discount of $271,306 at December 31, 2014</t>
  </si>
  <si>
    <t>Total liabilities</t>
  </si>
  <si>
    <t>Commitments and contingencies</t>
  </si>
  <si>
    <t>Stockholders' deficit:</t>
  </si>
  <si>
    <t>Common stock, $0.01 par value; 200,000,000 shares authorized at March 31, 2016 and December 31, 2015 and 100,000,000 shares authorized at December 31, 2014, respectively; 2,401,401, 2,284,537 and 1,871,060 shares issued and outstanding at June 30, 2016, December 31, 2015 and 2014, respectively</t>
  </si>
  <si>
    <t>Additional paid-in capital</t>
  </si>
  <si>
    <t>Accumulated deficit</t>
  </si>
  <si>
    <t>Total stockholders' deficit</t>
  </si>
  <si>
    <t>Total liabilities and stockholders' deficit</t>
  </si>
  <si>
    <t>12% Junior Secured Notes Payable 2014 [Member]</t>
  </si>
  <si>
    <t>Junior secured notes payable</t>
  </si>
  <si>
    <t>Junior Secured Notes Payable 2010 [Member]</t>
  </si>
  <si>
    <t>Condensed Consolidated Balance Sheets (Unaudited) (Parenthetical) - USD ($)</t>
  </si>
  <si>
    <t>Unamortized discount current</t>
  </si>
  <si>
    <t>Unamortized discount non current</t>
  </si>
  <si>
    <t>Common stock, par value (in dollars per share)</t>
  </si>
  <si>
    <t>Common stock, authorized (in shares)</t>
  </si>
  <si>
    <t>Common stock, issued (in shares)</t>
  </si>
  <si>
    <t>Common stock, outstanding (in shares)</t>
  </si>
  <si>
    <t>Interest rate</t>
  </si>
  <si>
    <t>12.00%</t>
  </si>
  <si>
    <t>Condensed Consolidated Statements of Operations (Unaudited) - USD ($)</t>
  </si>
  <si>
    <t>3 Months Ended</t>
  </si>
  <si>
    <t>12 Months Ended</t>
  </si>
  <si>
    <t>Jun. 30, 2015</t>
  </si>
  <si>
    <t>Revenues:</t>
  </si>
  <si>
    <t>Product revenues</t>
  </si>
  <si>
    <t>Development service revenues</t>
  </si>
  <si>
    <t>Other service revenues</t>
  </si>
  <si>
    <t>Total revenues</t>
  </si>
  <si>
    <t>Cost of product revenues</t>
  </si>
  <si>
    <t>Research and development costs</t>
  </si>
  <si>
    <t>Selling, general, and administrative expenses</t>
  </si>
  <si>
    <t>Restructuring charges</t>
  </si>
  <si>
    <t>Gain on sale of intellectual property</t>
  </si>
  <si>
    <t>Operating loss</t>
  </si>
  <si>
    <t>Other income (expense):</t>
  </si>
  <si>
    <t>Gain (loss) on change in fair value of derivative liabilities</t>
  </si>
  <si>
    <t>Gain from debt restructuring</t>
  </si>
  <si>
    <t>Gain on forgiveness of amounts in accounts payable</t>
  </si>
  <si>
    <t>Other income, net</t>
  </si>
  <si>
    <t>Interest income</t>
  </si>
  <si>
    <t>Interest expense</t>
  </si>
  <si>
    <t>Net loss</t>
  </si>
  <si>
    <t>Net loss per share attributable to common stockholders:</t>
  </si>
  <si>
    <t>Basic and diluted (in dollars per share)</t>
  </si>
  <si>
    <t>Weighted average shares outstanding:</t>
  </si>
  <si>
    <t>Basic and diluted (in shares)</t>
  </si>
  <si>
    <t>Consolidated Statements of Stockholders' Deficit - USD ($)</t>
  </si>
  <si>
    <t>Common Stock [Member]</t>
  </si>
  <si>
    <t>Additional Paid-in Capital [Member]</t>
  </si>
  <si>
    <t>Accumulated Deficit [Member]</t>
  </si>
  <si>
    <t>Total</t>
  </si>
  <si>
    <t>Balances at beginning at Dec. 31, 2013</t>
  </si>
  <si>
    <t>Balances at beginning (in shares) at Dec. 31, 2013</t>
  </si>
  <si>
    <t>Increase (Decrease) in Stockholders' Equity [Roll Forward]</t>
  </si>
  <si>
    <t>Share-based compensation</t>
  </si>
  <si>
    <t>Issuance of common stock in payment of accounts payable</t>
  </si>
  <si>
    <t>Issuance of common stock in payment of accounts payable (in shares)</t>
  </si>
  <si>
    <t>Issuance of common stock in payment of director fees</t>
  </si>
  <si>
    <t>Issuance of common stock in payment of director fees (in shares)</t>
  </si>
  <si>
    <t>Warrants issued in connection with debt private placement</t>
  </si>
  <si>
    <t>Option exercises</t>
  </si>
  <si>
    <t>Option exercises (in shares)</t>
  </si>
  <si>
    <t>Private placement</t>
  </si>
  <si>
    <t>Private placement (in shares)</t>
  </si>
  <si>
    <t>Net loss for the year</t>
  </si>
  <si>
    <t>Balances at end at Dec. 31, 2014</t>
  </si>
  <si>
    <t>Balances at end (in shares) at Dec. 31, 2014</t>
  </si>
  <si>
    <t>Balances at end at Dec. 31, 2015</t>
  </si>
  <si>
    <t>Balances at end (in shares) at Dec. 31, 2015</t>
  </si>
  <si>
    <t>Balances at end at Jun. 30, 2016</t>
  </si>
  <si>
    <t>Condensed Consolidated Statements of Cash Flows (Unaudited) - USD ($)</t>
  </si>
  <si>
    <t>Cash flows from operating activities:</t>
  </si>
  <si>
    <t>Adjustments to reconcile net loss to net cash flows from operating activities:</t>
  </si>
  <si>
    <t>Depreciation and amortization</t>
  </si>
  <si>
    <t>Expenses paid through the issuance of common stock</t>
  </si>
  <si>
    <t>(Gain) loss on change in fair value of derivative liabilities</t>
  </si>
  <si>
    <t>Gain on negotiated reductions in account payable</t>
  </si>
  <si>
    <t>Loss on retirement of equipment</t>
  </si>
  <si>
    <t>Amortization of debt issuance costs and original issue discounts</t>
  </si>
  <si>
    <t>Increase (decrease) in cash resulting from changes in:</t>
  </si>
  <si>
    <t>Inventory</t>
  </si>
  <si>
    <t>Accounts payable and accrued expenses</t>
  </si>
  <si>
    <t>Deferred revenue</t>
  </si>
  <si>
    <t>Net cash flows from operating activities</t>
  </si>
  <si>
    <t>Cash flows from investing activities:</t>
  </si>
  <si>
    <t>Purchases of property and equipment</t>
  </si>
  <si>
    <t>Net cash flows from investing activities</t>
  </si>
  <si>
    <t>Cash flows from financing activities:</t>
  </si>
  <si>
    <t>Net proceeds from equity private placement</t>
  </si>
  <si>
    <t>Net proceeds from debt private placement / Payment of 2015 private placement financing costs</t>
  </si>
  <si>
    <t>Proceeds from stock option and warrant exercises</t>
  </si>
  <si>
    <t>Offering costs</t>
  </si>
  <si>
    <t>Net cash flows from financing activities</t>
  </si>
  <si>
    <t>Net change in cash and cash equivalents</t>
  </si>
  <si>
    <t>Cash and cash equivalents, beginning of year</t>
  </si>
  <si>
    <t>Cash and cash equivalents, end of year</t>
  </si>
  <si>
    <t>Cash paid for:</t>
  </si>
  <si>
    <t>Income taxes</t>
  </si>
  <si>
    <t>Interest</t>
  </si>
  <si>
    <t>NON-CASH INVESTING AND FINANCING TRANSACTIONS:</t>
  </si>
  <si>
    <t>Transfer from inventory to property and equipment</t>
  </si>
  <si>
    <t>Accrued costs incurred equity private placement</t>
  </si>
  <si>
    <t>Notes payable cancelled, principal amount</t>
  </si>
  <si>
    <t>Fair value of the warrants issued to the placement agent</t>
  </si>
  <si>
    <t>Debt discount</t>
  </si>
  <si>
    <t>Derivative liability of warrants</t>
  </si>
  <si>
    <t>Description of the Business and Liquidity</t>
  </si>
  <si>
    <t>Description Of Business And Liquidity</t>
  </si>
  <si>
    <t>1. Description of the Business and Liquidity MRI
Interventions, Inc. (the Company) is a medical device company focused on the development and commercialization of
technology that enables physicians to see inside the brain and heart using direct, intra-procedural magnetic resonance imaging
(MRI) guidance while performing minimally invasive surgical procedures. The Company was incorporated in the state
of Delaware in March 1998. The Companys principal executive office and principal operations are located in Irvine, California.
The Company established MRI Interventions (Canada) Inc., a wholly-owned subsidiary incorporated in Canada, in August 2013. This
subsidiary was established primarily for the purpose of performing software development, and its activities are reflected in these
condensed consolidated financial statements. The
Companys ClearPoint system, an integrated system comprised of reusable and disposable products, is designed to allow minimally
invasive procedures in the brain to be performed in an MRI suite. The Company received 510(k) clearance from the U.S. Food and
Drug Administration (FDA) in 2010 to market the ClearPoint system in the United States for general neurological
interventional procedures. The Companys ClearTrace system is a product candidate under development that is designed to
allow catheter-based minimally invasive procedures in the heart to be performed in an MRI suite. Although still a product candidate,
the Company has suspended its efforts to commercialize the ClearTrace system. Liquidity
and Managements Plans The
cumulative net loss from the Companys inception through June 30, 2016 was $89.6 million. Net cash used in operations was
$3.3 million and $5.7 million for the six months ended June 30, 2016 and 2015, respectively. Since inception, the Company has
financed its operations principally from the sale of equity securities, the issuance of notes payable and license arrangements.
Recent financing activities consist of: (i) a December 2015 private placement of equity, which resulted in net proceeds of $4.7
million; (ii) a December 2014 private placement of equity, which resulted in net proceeds of $9.4 million; and (iii)
a March 2014 private placement of debt and warrants, which resulted in net proceeds of $3.5 million. In
addition, as more fully discussed in Note 5, on April 4, 2016 the Company and Brainlab AG (Brainlab) finalized a
securities purchase agreement (the 2016 Purchase Agreement) that provided, among other items, for the restructuring
of a senior secured note payable to Brainlab, which was originally issued to Brainlab on April 5, 2011, and subsequently amended
and restated on March 6, 2013 (the Brainlab Note). The restructuring of the Brainlab Note resulted in a reduction
of the principal amount outstanding under the Brainlab Note, which is reflected in a new, amended and restated note payable to
Brainlab that matures on December 31, 2018. The
Companys plans for the next twelve months reflect managements anticipation of increases in revenues from sales of
the ClearPoint system and related disposable products as a result of greater utilization at existing installed sites and the installation
of the ClearPoint system at new sites. Management also anticipates maintaining recurring operating expenses at historical levels,
with expected decreases in general and administrative expenses resulting primarily from the 2015 operational restructuring, discussed
in Note 4, being offset by increases in selling and marketing expenses associated with the anticipated growth in revenues. However,
there is no assurance that the Company will be able to achieve its anticipated results, and even in the event such results are
achieved, the Company expects to continue to consume cash in its operations over at least the next twelve months. As
a result of the foregoing, the Company believes it will be necessary to seek additional financing from the sale of equity or debt
securities, which would result in dilution to the Companys current stockholders, the establishment of a credit facility,
or the entry into an agreement with a strategic partner of some other form of collaborative relationship. There is no assurance,
however, that the Company will be able to obtain such additional financing on commercially reasonable terms, if at all, and there
is no assurance that any additional financing that the Company does obtain will be sufficient to meet its needs. If the Company
is not able to obtain the additional financing on a timely basis, the Company may be unable to achieve its anticipated results,
and the Company may not be able to meet its other obligations as they become due. As such, there is substantial doubt as to the
Companys ability to continue as a going concern. The
accompanying condensed consolidated financial statements do not include any adjustments relating to the recoverability and classification
of recorded asset amounts or amounts and classification of liabilities that might be necessary should the Company be unable to
continue as a going concern.</t>
  </si>
  <si>
    <t>1. Description of
the Business and Financial Condition MRI
Interventions, Inc. (the Company) is a medical device company focused on the development and commercialization of
technology that enables physicians to see inside the brain and heart using direct, intra-procedural magnetic resonance imaging
(MRI) guidance while performing minimally invasive surgical procedures. The Company was incorporated in the state
of Delaware in March 1998. The Companys principal executive office and principal operations are located in Irvine, California.
The Company established MRI Interventions (Canada) Inc., a wholly-owned subsidiary incorporated in Canada, in August 2013. This
subsidiary was established primarily for the purpose of performing software development, and its activities are reflected in these
consolidated financial statements. The
Companys ClearPoint system, an integrated system comprised of reusable and disposable products, is designed to allow minimally
invasive procedures in the brain to be performed in an MRI suite. The Company received 510(k) clearance from the U.S. Food and
Drug Administration (FDA) in 2010 to market the ClearPoint system in the United States for general neurological
interventional procedures. The Companys ClearTrace system is a product candidate under development that is designed to
allow catheter-based minimally invasive procedures in the heart to be performed in an MRI suite. Liquidity
and Managements Plans The
cumulative net loss from the Companys inception through December 31, 2015 was $85,726,580. Net cash used in operations
was $8,637,734 and $7,250,303 for the years ended December 31, 2015 and 2014, respectively. Since inception, the Company has financed
its operations principally from the sale of equity securities, the issuance of notes payable and license arrangements. Recent
financing activities consist of: (i) a December 2015 private placement of equity, which resulted in net proceeds of $4,740,387;
(ii) a December 2014 private placement of equity, which resulted in net proceeds of $9,379,880; and (iii) a March 2014 private
placement of debt and warrants, which resulted in net proceeds of $3,503,314. In addition, in March 2014, the Company completed
a transaction with Boston Scientific Corporation and certain of its affiliates (collectively Boston Scientific)
that resulted in the cancellation of $4,338,601 in related party convertible notes payable held by Boston Scientific, which were
scheduled to mature in 2014 (see Note 6). The
Companys plans for the next twelve months reflect managements anticipation of increases in revenues from sales of
the ClearPoint system and related disposable products as a result of greater utilization at existing installed sites and the installation
of the ClearPoint system at new sites. Management also anticipates maintaining recurring operating expenses at historical levels,
with expected decreases in general and administrative expenses resulting primarily from the operational restructuring, discussed
in Note 5, being offset by increases in selling and marketing expenses associated with the anticipated growth in revenues. However,
there is no assurance that the Company will be able to achieve its anticipated results, and even in the event such results are
achieved, the Company expects to continue to consume cash in its operations over at least the next twelve months. In addition,
as discussed in Note 7, the Company has a note payable to Brainlab AG (the Brainlab Note) that matures in April 2016,
with both principal of $4.3 million and accrued interest of $740,000 due in a single installment upon maturity. As discussed in
Note 11, on March 22, 2016 the Company entered into a Securities Purchase agreement (the 2016 Purchase Agreement)
with Brainlab that would provide, among other items, for a reduction of the principal amount and an extension to December 2018
of the maturity date of the Brainlab Note. The transactions under the 2016 Purchase Agreement are expected to close on or before
April 4, 2016, however there is no assurance that such a closing will occur on that date, if ever. As
a result of the foregoing, the Company believes it will be necessary to seek additional financing from the sale of equity or debt
securities, which would result in dilution to the Companys current stockholders, or from the establishment of a credit facility.
There is no assurance, however, that the Company will be able to obtain such additional financing on commercially reasonable terms,
if at all, and there is no assurance that any additional financing that the Company does obtain will be sufficient to meet its
needs. If the Company is not able to obtain the additional financing on a timely basis, the Company may be unable to achieve its
anticipated results, and the Company may not be able to meet its other obligations as they become due. As such, there is substantial
doubt as to the Companys ability to continue as a going concern. The
accompanying consolidated financial statements do not include any adjustments relating to the recoverability and classification
of recorded asset amounts or amounts and classification of liabilities that might be necessary should the Company be unable to
continue as a going concern.</t>
  </si>
  <si>
    <t>Basis of Presentation and Summary of Significant Accounting Policies</t>
  </si>
  <si>
    <t>Accounting Policies [Abstract]</t>
  </si>
  <si>
    <t>2. Basis of Presentation
and Summary of Significant Accounting Policies Basis
of Presentation and Use of Estimates In
the opinion of management, the accompanying unaudited condensed consolidated financial statements have been prepared on a basis
consistent with the Companys December 31, 2015 audited consolidated financial statements, and include all adjustments, consisting
of only normal recurring adjustments, necessary to fairly state the information set forth therein. These condensed consolidated
financial statements have been prepared in accordance with United States (U.S.) Securities and Exchange Commission
(SEC) rules for interim financial information, and, therefore, omit certain information and footnote disclosures necessary
to present such statements in accordance with generally accepted accounting principles in the U.S. (GAAP). The preparation
of these condensed consolidated financial statements in conformity with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hese condensed financial
statements should be read in conjunction with the audited consolidated financial statements and notes thereto included in the
Companys Annual Report on Form 10-K for the year ended December 31, 2015, which was filed with the SEC on March 25, 2016.
The accompanying unaudited condensed consolidated balance sheet as of December 31, 2015 has been derived from the audited consolidated
financial statements at that date, but does not include all information and footnotes required by GAAP for a complete set of financial
statements. The results of operations for the three and six months ended June 30, 2016 may not be indicative of the results to
be expected for the entire year or any future periods. Reverse
Stock Split As
more fully discussed in Note 8, on July 21, 2016, the Companys Board of Directors approved a 1-for-40 reverse stock split
of its issued common stock, which was effectuated on July 26, 2016. All disclosure of common shares and per share data in the
accompanying condensed consolidated financial statements and related notes have been adjusted retroactively to reflect the reverse
stock split for all periods presented. Derivative
Liabilities Derivative
liabilities represent the fair value of conversion features of certain notes and of certain warrants to purchase common stock
(see Note 7). These derivative liabilities are calculated utilizing the Monte Carlo simulation valuation method. Changes in the
fair values of these warrants are recognized as other income or expense in the related condensed consolidated statements of operations. Fair
Value Measurements The
Company measures and records certain financial assets and liabilities at fair value on a recurring basi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The lowest priority, referred to as Level 3, is given to unobservable inputs. The table below reflects
the level of the inputs used in the Companys fair value calculations:
Quoted
Prices in Active Markets Significant
Observable Inputs Significant
Unobservable Inputs Total
Fair Value
June
30, 2016
Derivative
liabilities  warrants $ -- $ -- $ 440,562 $ 440,562
Derivative
liabilities  debt conversion feature $ -- $ -- $ 644,852 $ 644,852
December
31, 2015
Derivative
liabilities - warrants $ -- $ -- $ 658,286 $ 658,286 Inputs
used in the Companys Level 3 calculation of fair value include the assumed dividend rate on our common stock, risk-free
interest rates and stock price volatility, all of which are further discussed in Note 7. Carrying
amounts of the Companys cash and cash equivalents, accounts receivable, accounts payable and accrued liabilities approximate
their fair values due to their short maturities. The
table below reflects the carrying values and the estimated fair values, based on Level 3 inputs, of the Companys outstanding
notes payable, including the related accrued interest, at June 30, 2016:
Carrying
Estimated
Senior
secured note payable, including accrued interest $ 2,000,000 $ 2,000,000
2014 junior secured
notes payable, including accrued interest 3,600,181 3,845,125
2010 junior secured
notes payable, including accrued interest 1,167,211 1,167,211 Inventory Inventory
is carried at the lower of cost (first-in, first-out method) or net realizable value. Items in inventory relate predominantly
to the Companys ClearPoint system. Software license inventory that is not expected to be utilized within the next twelve
months is classified as a non-current asset. The Company periodically reviews its inventory for obsolete items and provides a
reserve upon identification of potential obsolete items. Revenue
Recognition The
Companys revenues are comprised of: (1) product revenues resulting from the sale of ClearPoint system reusable products
and disposable products; and (2) other service revenues. The Company recognizes revenue when persuasive evidence of an arrangement
exists, the selling price or fee is fixed or determinable, collection is reasonably assured, and, for product revenues, risk of
loss has transferred to the customer. For all sales, the Company requires either a purchase agreement or a purchase order as evidence
of an arrangement. The Company analyzes revenue recognition on a case-by-case basis. The Company determines if the deliverables
under the arrangement represent separate units of accounting as defined by GAAP. Application of GAAP regarding multiple-element
arrangements requires the Company to make subjective judgments about the values of the individual elements and whether delivered
elements are separable from the other aspects of the contractual relationship.
(1) Product Revenues Sales
of ClearPoint system reusable products Sales
of ClearPoint system disposable products
(2) Other Service
Revenues Other
service revenues are comprised of installation fees, training fees, shipping fees and service fees charged in connection with
ClearPoint system installations and ClearPoint system service agreements. Typically, the Company bills upfront for service agreements,
which have terms ranging from one to three years. These amounts are recognized as revenue ratably over the term of the related
service agreement 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common stock options and warrants as described in Note 6, would
be anti-dilutive. Concentration
Risks and Other Risks and Uncertainties Financial
instruments that potentially subject the Company to significant concentrations of credit risk consist primarily of cash and cash
equivalents and accounts receivable. The Company holds its cash and cash equivalents on deposit with financial institutions in
the U.S. insured by the Federal Deposit Insurance Corporation. At June 30, 2016, the Company had $130,104 in bank balances that
were in excess of the insured limits. At
June 30, 2016, one customer represented 13% of the Companys accounts receivable balance. At December 31, 2015, three customers
represented 14%, 14% and 12% of the Companys accounts receivable balance. No other customer represented more than 9% of
total accounts receivable at each of June 30, 2016 and December 31, 2015. For
the three months ended June 30, 2016, sales to one customer represented 12% of product revenues, and for the six months ended
June 30, 2016, sales to one customer represented 11% of product revenues. For the three months ended June 30, 2015, sales to three
customers represented 12%, 10% and 10% of product revenues, and for the six months ended June 30, 2015 sales to one customer represented
10% of product revenues. No other single customer represented more than 8% and 9% of product revenues for the three months ended
June 30, 2016 and 2015, respectively, and no other single customer represented more than 8% and 9% for the six months ended June
30, 2016 and 2015, respectively. The Company performs credit evaluations of its customers financial condition, and generally
does not require collateral from its customers. The Company will provide an allowance for doubtful accounts when collections become
doubtful. The allowance for doubtful accounts at June 30, 2016 and December 31, 2015 was $25,000 and $28,000, respectively. Recent
Accounting Pronouncements In
August 2014, the Financial Accounting Standards Board (FASB) issued Accounting Standard Update (ASU) 2014-15,
Disclosure of Uncertainties About an Entitys Ability to Continue as a Going Concern, which provides guidance
on determining when and how to disclose going-concern uncertainties in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The Company is currently
evaluating the impact of this update on future disclosures concerning its liquidity position. In
July 2015, the FASB issued ASU 2015-11, Simplifying the Measurement of Inventory, which requires an entity to measure
inventory at the lower of cost or net realizable value, as opposed to the current requirement to measure inventory at the lower
of cost or market, where market could be replacement cost, net realizable value, or net realizable value less an approximately
normal profit margin. ASU 2015-11 is effective for fiscal years beginning after December 15, 2016 and interim periods within fiscal
years beginning after December 15, 2017. ASU 2015-11 is to be applied prospectively with earlier application permitted as of the
beginning of an interim or annual reporting period. The Company believes that adoption of ASU 2015-11 will not have a material
effect on its consolidated financial statements. In
August 2015, the FASB issued ASU 2015-14 as an amendment to ASU 2014-09, Revenue from Contracts with Customers, which
created a new Topic, Accounting Standards Codification (ASC) Topic 606. The standard is principle-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This standard, and ASUs 2016-10 and 2016-12 discussed below, are effective
for the Company beginning in 2018. Earlier application is permitted only as of 2017. In
April 2016, the FASB issued ASU 2016-10, Revenues from Contracts With Customers (Topic 606): Identifying Performance Obligations
and Licensing, which clarified guidance related to identifying performance obligations and licensing implementation guidance
contained in ASC Topic 606 as promulgated by ASU 2015-14 discussed above. In
May 2016, the FASB issued ASU 2016-12, Revenues from Contracts With Customers (Topic 606): Narrow-Scope Improvements and
Practical Expedients, which address narrow-scope improvements to the guidance on collectability, noncash consideration,
and completed contracts at transition. Additionally, the amendments in this ASU provide a practical expedient for contract modifications
at transition and an accounting policy election related to the presentation of sales taxes and other similar taxes collected from
customers. Based
on a preliminary evaluation, the Company believes that adoption of ASC Topic 606 will not have a material effect on its consolidated
financial statements. In
March 2016, the FASB issued ASU 2016-09, Compensation  Stock Compensation (Topic 718): Improvements to Employee Share-Based
Payment Accounting, which is intended to reduce the complexity in accounting for aspects of accounting for share-based payment
transactions, including the income tax consequences, classification of awards as either equity or liabilities, and classification
on the statement of cash flows. The Company believes that adoption of ASU 2016-09 will not have a material effect on its consolidated
financial statement. In
November 2015, the FASB issued ASU 2015-17, Balance Sheet Classification of Deferred Taxes, which simplifies the presentation
of deferred income taxes by requiring that deferred income tax liabilities and assets be classified as noncurrent in a classified
balance sheet. Until implementation of this standard, deferred income tax liabilities and assets are required to be classified
as current or noncurrent based on the classification of the related asset or liability for financial reporting purposes. Deferred
tax liabilities and assets that are not related to an asset or liability for financial reporting are classified according to the
expected reversal date of the temporary difference. This standard is effective for the Company beginning in 2017. Adoption will
have no effect on the Companys consolidated financial statements. In
February 2016, the FASB issued ASU 2016-02, Leases, which created a new Topic, ASC Topic 842 and established the core
principle that a lessee should recognize the assets, representing rights-of-use, and liabilities to make lease payments, that
arise from leases. For leases with a term of 12 months or less, a lessee is permitted to make an election under which such assets
and liabilities would not be recognized, and lease expense would be recognized generally on a straight-line basis over the lease
term. This standard is effective for the Company beginning in 2019, and early application is permitted. Based on a preliminary
evaluation, the Company believes that adoption of ASC Topic 842 will not have a material effect on its consolidated financial
statements. Adoption
of New Accounting Standard In
April 2015, the FASB issued ASU 2015-03, Simplifying the Presentation of Debt Issuance Costs, which requires debt
issuance costs related to a recognized debt liability to be presented in the balance sheet as a direct deduction from the carrying
amount of that debt liability, consistent with debt discounts. ASU 2015-03 required retrospective adoption and became effective
with respect to the Companys financial statements on January 1, 2016. Prior to the effective date, such issuance costs were
classified as assets and included as other assets in the Companys balance sheet. Under the provisions of ASU 2015-03, such
issuance costs are presented as a direct deduction from the carrying amount of the related debt (see Note 5) in the accompanying
June 30, 2016 condensed consolidated balance sheet, and such issuance costs, amounting to $166,080, have been reclassified in
the December 31, 2015 condensed consolidated balance sheet to conform to the 2016 presentation.</t>
  </si>
  <si>
    <t>2. Summary of Significant
Accounting Policies Principles
of Consolidation The
consolidated financial statements include the accounts of the Company and its wholly owned subsidiary, MRI Interventions (Canada)
Inc. All significant inter-company accounts and transactions have been eliminated. Basis
of Presentation and Use of Estimates The
preparation of financial statements in conformity with accounting principles generally accepted in the United State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Cash
and Cash Equivalents Cash
and cash equivalents include all highly liquid investments with an original maturity of three months or less. Derivative
Liability for Warrants to Purchase Common Stock Derivative
liabilities for warrants to purchase common stock represent the fair value of warrants issued in connection with certain private
placements of shares of the Companys common stock (see Note 8). The fair values of these warrants are presented as liabilities
based on certain net cash settlement and exercise price reset, or down round, provisions. These derivative liabilities
are calculated utilizing the Monte Carlo simulation valuation method. Changes in the fair values of these warrants are recognized
as other income or expense in the related consolidated statements of operations. Fair
Value Measurements The
Company measures and records certain financial assets and liabilities at fair value on a recurring basi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The lowest priority, referred to as Level 3, is given to unobservable inputs. The table below reflects
the level of the inputs used in the Companys fair value calculation for instruments carried at fair value at (see Note
8):
Quoted
Prices in Active Markets Significant
Observable Inputs Significant
Unobservable Inputs Total
Fair Value
December
31, 2015
Derivative
liabilities  warrants $  $  $ 658,286 $ 658,286
December
31, 2014
Derivative
liabilities  warrants $  $  $ 2,198,162 $ 2,198,162 Carrying
amounts of the Companys cash and cash equivalents, accounts receivable, accounts payable and accrued liabilities approximate
their fair values due to their short maturities. The
table below reflects the carrying values and the estimated fair values, based on Level 3 inputs, of the Companys outstanding
notes payable, including the related accrued interest, at December 31, 2015:
Carrying
Value Estimated
Fair
Senior
secured note payable, including accrued interest $ 4,902,331 $ 4,902,331
2014
junior secured notes payable, including accrued interest 3,543,594 3,845,125
2010
junior secured notes payable, including accrued interest 1,007,270 2,476,630 Inventory Inventory
is carried at the lower of cost (first-in, first-out method) or net realizable value. Items in inventory relate predominantly
to the Companys ClearPoint system. Software license inventory that is not expected to be utilized within the next twelve
months is classified as a non-current asset. The Company periodically reviews its inventory for obsolete items and provides a
reserve upon identification of potential obsolete items. Property
and Equipment Property
and equipment, including certain ClearPoint systems on loan to customers for evaluation purposes, are recorded at cost and are
depreciated on a straight-line basis over their estimated useful lives, principally five to seven years. Leasehold improvements
are depreciated on a straight-line basis over the lesser of their estimated useful lives or the term of the related lease. Impairment
of Long-Lived Assets The
Company periodically evaluates the recoverability of its long-lived assets (finite-lived intangible assets and property and equipment).
Whenever events or changes in circumstances indicate that the carrying amount of such assets may not be fully recoverable, the
expected undiscounted future cash flows are compared to the net book value of the related assets. If the net book value of the
related assets were to exceed the undiscounted expected future cash flows of the assets, the carrying amount would be reduced
to the present value of the expected future cash flows and an impairment loss would be recognized. The Company has not recorded
any impairment losses for the years ended December 31, 2015 or 2014. Revenue
Recognition The
Companys revenues are comprised of: (1) product revenues resulting from the sale of ClearPoint system reusable products
and disposable products; (2) development service revenues; and (3) other service revenues. The Company recognizes revenue
when persuasive evidence of an arrangement exists, the selling price or fee is fixed or determinable, collection is reasonably
assured, and, for product revenues, risk of loss has transferred to the customer. For all sales, the Company requires either a
purchase agreement or a purchase order as evidence of an arrangement. The Company analyzes revenue recognition on an individual
agreement basis. The Company determines if the deliverables under the arrangement represent separate units of accounting as defined
by GAAP. Application of GAAP regarding multiple-element arrangements requires the Company to make subjective judgments about the
values of the individual elements and whether delivered elements are separable from the other aspects of the contractual relationship. (1)
Product Revenues Sales
of ClearPoint system reusable products Sales
of disposable products (2)
Development Service Revenues Under
the terms of an agreement that call for the Company to provide development services to a third party, the Company earns revenue
equal to costs incurred for outside expenses related to the development services provided, actual direct internal labor costs
(including the cost of employee benefits), and an overhead markup of the direct internal labor costs incurred. Revenue is recognized
in the period in which the Company incurs the related costs. (3)
Other Service Revenues Other
service revenues are comprised of installation fees, training fees, shipping fees and service fees charged in connection with
ClearPoint system installations and ClearPoint system service agreements. Typically, the Company bills upfront for service agreements,
which have terms ranging from one to three years. These amounts are recognized as revenues ratably over the term of the related
service agreement. Product
Warranties The
Companys standard policy is to warrant ClearPoint system reusable products against defects in material or workmanship for
one year following installation. The Company periodically reviews its estimate of costs to service warranty obligations based
primarily on historical experience, which has been nominal. Such estimates are included in accrued liabilities in the accompanying
consolidated balance sheets, and changes in such estimates are recorded as costs of product revenues in the accompanying consolidated
statements of operations. Research
and Development Costs Costs
related to research, design and development of products are charged to research and development expense as incurred. Income
Taxes Deferred
income tax assets and liabilities are recognized for the estimated future tax consequences attributable to differences between
the consolidated financial statement carrying amounts of existing assets and liabilities and their respective income tax bases.
Such assets and liabilities are measured using enacted tax rates expected to apply to taxable income or loss in the years in which
those temporary differences are expected to be recovered or settled. The effect of a change in tax rates is recognized in the
period that includes the enactment date. The Company provides a valuation allowance against net deferred income tax assets unless,
based upon available evidence, it is more likely than not the deferred income tax assets will be realized. The Company recognizes
interest and penalties related to unrecognized tax benefits as a component of income tax expense. As of December 31, 2015 and
2014, the Company had no accrued interest or penalties related to uncertain tax positions. 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are comprised of the Companys common stock options and warrants described in Note 8, would be anti-dilutive. Share-Based
Compensation The
Company accounts for compensation for all arrangements under which employees and others receive shares of stock or other equity
instruments (including options and warrants) based on fair value. The fair value of each award is estimated as of the grant date
and amortized as compensation expense over the requisite vesting period. The fair values of the Companys share-based awards
are estimated on the grant dates using the Black-Scholes valuation model. This valuation model requires the input of highly subjective
assumptions, including the expected stock volatility, estimated award terms and risk-free interest rates for the expected terms.
To estimate the expected terms, the Company utilizes the simplified method for plain vanilla options
discussed in the Staff Accounting Bulletin 107 (SAB 107) issued by the Securities and Exchange Commission (the SEC).
The Company believes that all factors listed within SAB 107 as pre-requisites for utilizing the simplified method apply to the
Company and its share-based compensation arrangements. The Company intends to utilize the simplified method for the foreseeable
future until more detailed information about exercise behavior becomes available. The Company based its estimate of expected volatility
on the average of: (i) historical volatilities of publicly traded companies it deemed similar to the Company, and (ii) the Companys
historical volatility, which is limited, and will consistently apply this methodology until its own sufficient relevant historical
data is exists. The Company utilizes risk-free interest rates based on zero-coupon U.S. treasury instruments, the terms of which
are consistent with the expected terms of the equity awards. The Company has not paid and does not anticipate paying cash dividends
on its shares of common stock; therefore, the expected dividend yield is assumed to be zero. Fair
Value Determination of Share-Based Transactions Since
May 21, 2012, the Companys common stock has been traded in the over-the-counter market and has been quoted on the OTCQB
Marketplace and the OTC Bulletin Board under the symbol MRIC. Since the Companys common stock has been publicly
traded, the closing stock price has been used as a key input in determining the fair value for share-based transactions. Prior
to the time the Companys stock became publicly traded, the fair value of the Companys common stock, as well as the
common stock underlying options and warrants, granted as compensation or issued in connection with the settlement of liabilities
(share-based transactions), were estimated by management, assisted as appropriate by a third-party valuation specialist. Determining
the fair value of shares of privately held companies requires making complex and subjective judgments. Prior to the time the Companys
common stock was publicly traded, the Company used the income approach, the market approach, and the probability weighted expected
return method to estimate the enterprise values for the dates on which these transactions occurred. The assumptions used in each
of the different valuation methods take into account certain discounts such as selecting the appropriate discount rate and control
and lack of marketability discounts. The discount rates used in these valuations ranged from 22% to 35%. The discounts for lack
of marketability ranged from 15% to 35% and the discounts for lack of control ranged from 20% to 30%. If different discount rates
or lack of marketability and control discounts had been used, the valuations would have been different. The enterprise value under
each valuation method was allocated to preferred and common shares taking into account the enterprise value available to all stockholders
and allocating that value among the various classes of stock based on the rights, privileges, and preferences of the respective
classes in order to provide an estimate of the fair value of a share of the Companys common stock. There is inherent uncertainty
in these estimates. Concentration
Risks and Other Risks and Uncertainties Financial
instruments that potentially subject the Company to significant concentrations of credit risk consist primarily of cash and cash
equivalents and accounts receivable. The Company holds its cash and cash equivalents on deposit with financial institutions in
the U.S. insured by the Federal Deposit Insurance Corporation. At December 31, 2015, the Company had approximately $25,000 in
bank balances that were in excess of the insured limits. At
December 31, 2015, three customers represented 14%, 14% and 12% of the Companys accounts receivable balance. At December
31, 2014, two customers represented 20% and 17% of the Companys accounts receivable balance. No other customer represented
more than 9% of total accounts receivable at each of December 31, 2015 and 2014. For
the year ended December 31, 2015, sales to one customer represented 12% of product revenues, and no other single customer accounted
for more than 9% of product revenues. For the year ended December 31, 2014, sales to one customer represented 10% of product revenues,
and no other single customer accounted for more than 8% of product revenues. The Company performs credit evaluations of its customers
financial condition, and generally does not require collateral from its customers. The Company will provide an allowance for doubtful
accounts when collections become doubtful. The allowance for doubtful accounts at December 31, 2015 was $28,000. There was no
allowance for doubtful accounts at December 31, 2014. The
Company is subject to risks common to emerging companies in the medical device industry, including, but not limited to: new technological
innovations; acceptance and competitiveness of its products; dependence on key personnel; dependence on key suppli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 Recent
Accounting Pronouncements In
August 2014, the Financial Accounting Standards Board (FASB) issued Accounting Standard Update (ASU)
2014-15, Disclosure of Uncertainties About an Entitys Ability to Continue as a Going Concern, which provides
guidance on determining when and how to disclose going-concern uncertainties in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The Company is currently
evaluating the impact of this update on future disclosures concerning its liquidity position. In
April 2015, the FASB issued ASU 2015-03, Simplifying the Presentation of Debt Issuance Costs, which requires debt
issuance costs related to a recognized debt liability to be presented in the balance sheet as a direct deduction from the carrying
amount of that debt liability, consistent with debt discounts. ASU 2015-03 requires retrospective adoption and is effective for
financial statements issued for fiscal years beginning after December 15, 2015 and interim periods within those fiscal years.
While ASU 2015-03 permits early adoption, the Company has opted to implement its provisions in conformity with its effective date.
Adoption will result in offsetting reductions of assets and liabilities in the amount of the unamortized balances of debt issuance
costs as of each balance sheet date, and will have no effect on consolidated results of operations. In
July 2015, the FASB issued ASU 2015-11, Simplifying the Measurement of Inventory, which requires an entity to measure
inventory at the lower of cost or net realizable value, as opposed to the current requirement to measure inventory at the lower
of cost or market, where market could be replacement cost, net realizable value, or net realizable value less an approximately
normal profit margin. ASU 2015-11 is effective for fiscal years beginning after December 15, 2016 and interim periods within fiscal
years beginning after December 15, 2017. ASU 2015-11 is to be applied prospectively with earlier application permitted as of the
beginning of an interim or annual reporting period. The Company believes that adoption of ASU 2015-11 will not have a material
effect on consolidated results of operations. In
August 2015, the FASB issued ASU 2015-14 as an amendment to ASU 2014-09, Revenue from Contracts with Customers,
which created a new Topic, Accounting Standards Codification (ASC) Topic 606. The standard is principle-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This standard is effective for the Company beginning in 2018.
Earlier application is permitted only as of 2017. Based on a preliminary evaluation, the Company believes that the impact on its
consolidated financial statements of the adoption of ASC Topic 606 will not be material. In
November 2015, the FASB issued ASU 2015-17, Balance Sheet Classification of Deferred Taxes, which simplifies the
presentation of deferred income taxes by requiring that deferred income tax liabilities and assets be classified as non-current
in a classified balance sheet. Until implementation of this standard, deferred income tax liabilities and assets are required
to be classified as current or non-current based on the classification of the related asset or liability for financial reporting
purposes. Deferred tax liabilities and assets that are not related to an asset or liability for financial reporting are classified
according to the expected reversal date of the temporary difference. This standard is effective for the Company beginning in 2017.
Adoption will have no effect on the Companys consolidated financial statements. In
February 2016, the FASB issued ASU 2016-02, Leases, which created a new Topic, ASC Topic 842 and established the
core principle that a lessee should recognize the assets, representing rights-of-use, and liabilities to make lease payments,
that arise from leases. For leases with a term of 12 months or less, a lessee is permitted to make an election under which such
assets and liabilities would not be recognized, and lease expense would be recognized generally on a straight-line basis over
the lease term. This standard is effective for the Company beginning in 2019, and early application is permitted. Based on a preliminary
evaluation, the Company believes that the adoption of ASC Topic 842 will not have a material effect on consolidated financial
position or results of operations.</t>
  </si>
  <si>
    <t>Inventory Disclosure [Abstract]</t>
  </si>
  <si>
    <t xml:space="preserve">3. Inventory Inventory
consists of the following as of:
June
30, December
31,
Raw materials
and work in process $ 870,091 $ 853,034
Software licenses 122,500 179,400
Finished
goods 651,504 775,461
Inventory
included in current assets 1,644,095 1,807,895
Software
licenses  non-current 976,900 937,100
$ 2,620,995 $ 2,744,995 </t>
  </si>
  <si>
    <t>3. Inventory Inventory
consists of the following as of December 31:
2015 2014
Raw
materials and work in process $ 853,034 $ 749,504
Software licenses 179,400 350,000
Finished
goods 775,461 865,535
Inventory
included in current assets 1,807,895 1,965,039
Software
licenses  non-current 937,100 910,000
$ 2,744,995 $ 2,875,039 Certain
December 31, 2014 amounts have been reclassified to conform to the December 31, 2015 classification.</t>
  </si>
  <si>
    <t>Property and Equipment</t>
  </si>
  <si>
    <t>Property, Plant and Equipment [Abstract]</t>
  </si>
  <si>
    <t>4. Property and
Equipment Property
and equipment consist of the following as of December 31:
2015 2014
Equipment $ 1,119,295 $ 1,112,377
Furniture and fixtures 112,143 108,983
Leasehold
improvements 179,999 157,236
Computer equipment
and software 135,129 148,164
Loaned
systems 627,060 699,384
2,173,626 2,226,144
Less
accumulated depreciation and amortization (1,733,020 ) (1,743,174 )
Total
property and equipment, net $ 440,606 $ 482,970 Depreciation
and amortization expense related to property and equipment for the years ended December 31, 2015 and 2014 was $211,946 and $343,929,
respectively. Loaned systems are ClearPoint systems that are in operation at customer sites on an evaluation basis.</t>
  </si>
  <si>
    <t>Restructuring Charges</t>
  </si>
  <si>
    <t>Restructuring and Related Activities [Abstract]</t>
  </si>
  <si>
    <t>4. Restructuring
Charges In
March 2015, the Company announced its plan to consolidate all major business functions into its Irvine, California headquarters
and close its Memphis, Tennessee office. The Company completed this consolidation and closure in May 2015. The Company did not
retain any of its Memphis-based employees. A total of seven employees were impacted by the consolidation, including three executives
of the Company. In connection with this consolidation and closure, the Company recorded restructuring charges of $499,184 and
$1,252,584 during the three and six months ended June 30, 2015, respectively, that related primarily to costs associated with
severance and other compensation for the impacted employees.</t>
  </si>
  <si>
    <t>5. Restructuring
Charges In
May 2015, the Company closed its Memphis, Tennessee office and consolidated all major business functions into its Irvine, California
headquarters. The Company did not retain any of its Memphis-based employees. A total of seven employees were impacted by the consolidation,
including three executives of the Company. In connection with this consolidation, the Company recorded restructuring charges of
approximately $760,000, of which approximately $718,000 related to costs associated with severance and other compensation for
the impacted employees. In
connection with the then-contemplated consolidation of the Companys business functions discussed above, effective August
1, 2014, the Company entered into new employment agreements with its then-Chief Financial Officer and one other executive officer.
Among other items, the new agreements each provided that if, on or before July 31, 2015, the Company were to terminate the employment
of either officer, any unvested stock options would become fully vested on the termination date and would be exercisable until
the contractual expiration date of each such option. Under the officers prior employment agreements, the exercise period
subsequent to termination without cause was three years. In connection with the Companys consolidation of its business
functions as discussed above, these officers employment with the Company was terminated without cause on May 15, 2015. Also
in connection with the consolidation of the Companys business functions discussed above, effective April 1, 2015, the Companys
then-Executive Chairman and former Chief Executive Officer separated his employment with the Company (continuing thereafter as
Chairman). In recognition of the Chairmans contributions as an officer of the Company, the Companys Board of Directors
accelerated the vesting of all previously unvested options held by the Chairman and extended the exercise period until the contractual
expiration date of each such option. Under the Chairmans prior employment agreement, the exercise period subsequent to
termination without cause was three years. As
a result of the modification of the terms of stock options, and as of the employment separation dates in 2015, all as discussed
in the preceding two paragraphs, the Company revalued such options and recognized non-cash restructuring costs of $492,926, and
recorded a corresponding amount as additional paid-in capital. As
a result of the foregoing, the Company recorded aggregate restructuring costs of $1,252,584 in its consolidated statement of operations
for the year ended December 31, 2015 related to the consolidation of its business functions.</t>
  </si>
  <si>
    <t>Sale of Intellectual Property</t>
  </si>
  <si>
    <t>Related Party Transactions [Abstract]</t>
  </si>
  <si>
    <t>6. Sale of Intellectual
Property In
March 2014, the Company entered into an Asset Purchase Agreement (the BSC Purchase Agreement) with Boston Scientific.
Pursuant to the BSC Purchase Agreement, Boston Scientific purchased from the Company certain MRI-safety technology for implantable
medical leads (the Transferred Intellectual Property) for an aggregate purchase price of $4,338,601. The Transferred
Intellectual Property includes some, but not all, of the intellectual property the Company previously licensed exclusively to
Boston Scientific within the fields of neuromodulation and implantable medical leads for cardiac applications. The purchase price
was satisfied through the cancellation of three convertible notes payable issued by the Company to Boston Scientific, which were
scheduled to mature in 2014, in the aggregate principal amount of $4,338,601 (the Boston Scientific Notes). Accordingly,
all obligations of the Company under the Boston Scientific Notes were discharged and the liens that secured the Companys
obligations under the Boston Scientific Notes were terminated and released. The Company recorded a gain in its 2014 consolidated
statement of operations equal to the aggregate purchase price for the assets sold under the BSC Purchase Agreement as the assets
sold had no carrying value in the Companys consolidated balance sheet at the date of sale. In
connection with the BSC Purchase Agreement, the parties entered into a license agreement pursuant to which Boston Scientific granted
the Company an exclusive, royalty-free, fully paid up, irrevocable, worldwide license to the Transferred Intellectual Property,
with the right to sublicense, within fields of use other than neuromodulation and implantable medical leads for cardiac applications. In
addition, Boston Scientific and the Company entered into amendments to their pre-existing development and license agreements (the
Pre-existing Agreements), in the fields of neuromodulation and implantable medical leads for cardiac applications,
to eliminate the milestone-based payments and royalties provided under those agreements. As such, the Company is no longer entitled
to receive any potential future milestone-based payments or royalties under its development and license agreements with Boston
Scientific. The
transactions contemplated by the BSC Purchase Agreement do not impact the Companys ability to continue to commercialize
its ClearPoint system or to continue the development of its ClearTrace system.</t>
  </si>
  <si>
    <t>Notes Payable</t>
  </si>
  <si>
    <t>Notes Payable [Abstract]</t>
  </si>
  <si>
    <t xml:space="preserve">5. Notes Payable Senior
Secured Note Payable The
indebtedness outstanding under the Brainlab Note at December 31, 2015 was approximately $5.0 million and was to mature in April
2016. The indebtedness included approximately $740,000 of accrued interest, which had accrued at a rate of 5.5% and was payable
in a single aggregate installment upon maturity. On
April 4, 2016 (the Closing Date), the Company and Brainlab finalized the 2016 Purchase Agreement, as discussed below. 2016
Purchase Agreement Under
the 2016 Purchase Agreement, the Company: (i) paid to Brainlab all accrued and unpaid interest on the Brainlab Note, in the amount
of approximately $740,000; (ii) amended and restated the Brainlab Note on the terms described below; (iii) entered into
a patent and technology license agreement with Brainlab (the License Agreement) for software relating to the Companys
SmartFrame device, in consideration for the cancellation of $1.0 million of the principal amount of the Brainlab Note; (iv)
issued to Brainlab, in consideration for the cancellation of approximately $1.3 million of the principal amount of the Brainlab
Note, 99,310 units, consisting of: (a) one share of the Companys common stock; (b) warrants to purchase 0.4 share
of common stock (the 2016 Series A Warrants); and (c) warrants to purchase 0.3 shares of common stock (the
2016 Series B Warrants) (collectively, the Equity Units); and (v) entered into a Registration
Rights Agreement (the 2016 Registration Rights Agreement), pursuant to which the Company agreed to file a registration
statement with the SEC covering the resale of the shares of common stock issued to Brainlab under the 2016 Purchase Agreement,
as well as the shares of common stock that are issuable upon exercise of the 2016 Series A Warrants and 2016 Series B Warrants
(together, the 2016 Warrants). The
2016 Purchase Agreement contains covenants, representations and warranties by the Company and Brainlab (including indemnification
from the Company in the event of breaches of its representations and warranties), which the Company believes are customary for
transactions of this type. As
a result of the foregoing, on the Closing Date, the Company recorded a debt restructuring gain of approximately $941,000 representing
the difference between (a) the aggregate fair value of the License Agreement, which had no cost basis on the Companys consolidated
balance sheets, and the Equity Units, and (b) the aggregate principal amount of the Brainlab Note cancelled as consideration. 2016
Registration Rights Agreement The
2016 Registration Rights Agreement imposed deadlines by which the Company was required to file the 2016 Registration Statement
to use its best efforts to have the 2016 Registration Statement declared effective. The 2016 Registration Statement was filed,
and declared effective on June 20, 2016, within the deadlines imposed by the 2016 Registration Rights Agreement. Pursuant to the
2016 Registration Rights Agreement, if the Company fails to continuously maintain the effectiveness of the 2016 Registration Statement
(with certain permitted exceptions), the Company will incur certain liquidated damages in a range of 2%-10%, depending on the
duration of such failure, of the approximately $1.3 million principal reduction of the Brainlab Note as described above. The 2016
Registration Rights Agreement also contains mutual indemnifications by the Company and Brainlab, which the Company believes are
customary for transactions of this type. 2016
Warrants The
2016 Series A Warrants and 2016 Series B Warrants are exercisable, in full or in part, at any time prior to the fifth anniversary
of their issuance, at an exercise price of $16.23 per share (before giving effect to the Note Conversion) and $21.10 per share,
respectively. The 2016 Warrants provide for certain adjustments that may be made to the exercise price and the number of shares
issuable upon exercise due to future corporate events or otherwise. In the case of certain fundamental transactions affecting
the Company, the holder of such 2016 Warrants, upon exercise of such warrants after such fundamental transaction, will have the
right to receive, in lieu of shares of the Companys common stock, the same amount and kind of securities, cash or property
that such holder would have been entitled to receive upon the occurrence of the fundamental transaction, had the 2016 Warrants
been exercised immediately prior to such fundamental transaction. The 2016 Warrants contain a cashless exercise
feature that allows the holders to exercise the warrants without a cash payment to the Company upon the terms set forth in the
respective 2016 Warrant agreements. Amended
and Restated Promissory Note On
the Closing Date and pursuant to the 2016 Purchase Agreement, the Company issued Brainlab an unregistered, amended and restated
secured note (the New Brainlab Note), which has the same terms and conditions as the Brainlab Note, except that:
(i) the principal amount of the New Brainlab Note is $2 million; (ii) interest will be paid quarterly in arrears; and
(iii) the maturity date of the New Brainlab Note is December 31, 2018. Non-Exclusive
License Agreement On
the Closing Date and pursuant to the 2016 Purchase Agreement, the Company and Brainlab entered into the License Agreement, for
software relating to our SmartFrame device, for use in neurosurgery. The License Agreement does not affect the Companys
ability to continue to independently develop, market and sell its own software for the SmartFrame device. Based
on the foregoing, the New Brainlab Note was classified as a non-current liability in the accompanying June 30, 2016 condensed
consolidated balance sheet. The
New Brainlab Note is collateralized by a senior security interest in the assets of the Company. 2014
Junior Secured Notes Payable In
March 2014, the Company entered into securities purchase agreements for the private placement of: (i) second-priority secured
non-convertible promissory notes (the 2014 Secured Notes); and (ii) warrants to purchase 0.01 shares of the
Companys common stock for each dollar in principal amount of the 2014 Secured Notes sold by the Company. Pursuant to those
securities purchase agreements, the Company sold 2014 Secured Notes in a total aggregate principal amount of $3,725,000, together
with warrants to purchase up to 27,937 shares of common stock, for aggregate gross proceeds of $3,725,000, before placement agent
commissions and other expenses. The
2014 Secured Notes have a five-year term and bear interest at a rate of 12% per year, payable semi-annually, in arrears. The 2014
Secured Notes are not convertible into shares of the Companys common stock. Following the third anniversary of the issuance
date, the 2014 Secured Notes may be prepaid, without penalty or premium, provided that all principal and unpaid accrued interest
under all 2014 Secured Notes is prepaid at the same time. Prior to the third anniversary of the issuance date, the Company may
prepay all, but not less than all, of the principal and unpaid accrued interest under the 2014 Secured Notes at any time, subject
to the Companys payment of the additional prepayment premium stated in the notes. The 2014 Secured Notes are collateralized
by a security interest in the Companys property and assets, which security interest is junior and subordinate to the security
interest that collateralizes the New Brainlab Note. The
warrants issued to the investors are exercisable, in full or in part, at any time prior to the fifth anniversary of the issuance
date, at an exercise price of $70.00 per share, subject to adjustment from time-to-time for stock splits or combinations, stock
dividends, stock distributions, recapitalizations and other similar transactions. Assumptions used in calculating the fair value
of the warrants using the Black-Scholes valuation model were:
Dividend
yield 0%
Expected
volatility 47.5%
 47.7%
Risk
free interest rates 1.73%
 1.76%
Expected
life (in years) 5.0 Under
GAAP, the Company allocated the $3,725,000 in proceeds proportionately between the 2014 Secured Notes and the warrants issued
to investors based on their relative fair values, with $413,057 being allocated to the fair value of the warrants, recorded as
equity. The 2014 Secured Notes were recorded at the principal amount, less a discount equal to $413,057. The unamortized discount
at June 30, 2016 and December 31, 2015 was $263,721 and $301,531, respectively. This discount is being amortized to interest expense
over the five-year term of the 2014 Secured Notes using the effective interest method. The carrying amount of the 2014 Secured
Notes in the accompanying condensed consolidated balance sheets is also presented net of issuance costs, as discussed further
below. Non-employee
directors of the Company purchased a total of $1,100,000 of the 2014 Secured Notes, either directly or through a trust. The Companys
placement agents earned cash commissions of $145,500 as well as warrants to purchase 1,818 shares of the Companys common
stock. The placement agent warrants have the same terms and conditions as the investor warrants. The
placement agent cash commissions, the $30,210 fair value of the placement agent warrants, and other offering expenses, aggregating
$76,186, were recorded as deferred financing costs and are presented as reductions of the carrying amount of the 2014 Secured
Notes in the accompanying condensed consolidated balance sheets. These deferred financing costs, having an unamortized balance
of $141,223 and $166,080 at June 30, 2016 and December 31, 2015, are being amortized to interest expense over the term of the
2014 Secured Notes using the effective interest method. 2010
Junior Secured Notes Payable In
November 2010, the Company issued units consisting of a junior secured note (the 2010 Secured Notes) and one share
of the Companys common stock. An aggregate of 267,857 units were issued, and the Company received proceeds of $3,000,000
representing the aggregate principal amount of the 2010 Secured Notes. The 2010 Secured Notes mature in November 2020, accrue
interest at the rate of 3.5% per year, and are collateralized by a security interest in the assets of the Company, which security
interest is junior and subordinate to the security interests that collateralize the Brainlab Note and the 2014 Secured Notes.
All outstanding principal and interest on the 2010 Secured Notes will be due and payable in a single payment upon maturity. Under
GAAP, the Company allocated the $3,000,000 in proceeds from the sale of the units between the 2010 Secured Notes and the shares
of common stock based on their relative fair values, with the fair value of the notes being estimated based on an assumed market
interest rate for notes of similar terms and risk, and the fair value of the Companys common stock being estimated by management
using a market approach, with input from a third-party valuation specialist. The allocation of such relative fair values resulted
in $2,775,300 being allocated to the value of the shares of common stock, which was recorded as equity. The 2010 Secured Notes
were recorded at the principal amount of $3,000,000, less a discount equal to $2,775,300. The unamortized discount at June 30,
2016 and December 31, 2015 was $2,427,789 and $2,535,230, respectively. This discount is being amortized to interest expense over
the 10-year term of the notes using the effective interest method. Four
then-serving officers of the Company purchased an aggregate of 22,068 units in the offering for $247,164. In addition, three non-employee
directors of the Company also purchased an aggregate of 14,180 units in the offering for $158,816. Note
Conversions On
June 30, 2016, the Company entered into amendments (the Amendments) with Brainlab, with respect to the New Brainlab
Note, and with two holders of the 2014 Secured Notes, one of whom is a trust for which one of the Companys non-employee
directors serves as a trustee. Pursuant to the Amendments, the parties agreed that, in the event the Company closes a qualified
public offering: (i) $2,000,000 of the principal balance of those notes, plus all unpaid accrued interest on that amount, will
automatically convert into the security offered in the qualified public offering, based on the public offering price of that security;
and (ii) the exercise price for 46,207 shares of common stock underlying warrants issued in connection with those notes will be
reduced to equal the greater of (x) the public offering price of the security offered in the qualified public offering, or (y)
if the security offered in the qualified public offering is or includes convertible stock or common stock warrants, the highest
price per whole share for which the Companys common stock is issuable upon conversion of such convertible stock or upon
exercise of such common stock warrants. These provisions create: (a) a conversion feature allowing for the principal balance described
above, plus all unpaid related accrued interest, to be converted at a public offering price that may be less than market value
per share of the Companys common stock; and (b) down round strike price protection with respect to the warrants, both
of which, under GAAP, are required to be accounted for as derivatives, the calculation and accounting for which is described in
Note 7. In
addition, based on the provisions of the Amendments, on June 30, 2016, the Company recorded a debt restructuring loss of approximately
$820,000 resulting from the restructuring of the New Brainlab Note and those 2014 Secured Notes subject to the Amendments. Scheduled
Notes Payable Maturities Scheduled
principal payments as of June 30, 2016 with respect to notes payable are summarized as follows:
Years
ending December 31,
2018 $ 2,000,000
2019 3,725,000
2020 3,000,000
Total scheduled principal
payments 8,725,000
Less unamortized discounts (2,539,510 )
Less unamortized deferred
financing costs (133,223 )
$ 6,052,267 </t>
  </si>
  <si>
    <t>7. Notes Payable Senior
Note Payable Indebtedness
under the Brainlab Note as of December 31, 2015 and 2014 was $4,289,444 and $4,018,139, respectively. Interest accrues at 5.5%
per year. The Brainlab Note matures in April 2016, and principal and accrued interest, amounting to $677,722 at December 31, 2015,
is payable in a single installment upon maturity. The Brainlab Note is collateralized by a senior security interest in the assets
of the Company. The original discount associated with the Brainlab Note represented the difference between the fair value and
the principal amount of the note at the time the note was modified in March 2013. The unamortized discount at December 31, 2015
and 2014 was $64,836 and $271,305, respectively. The discount is being amortized to interest expense using the effective interest
method over the term of the Brainlab Note. As
discussed in Note 11, on March 22, 2016 the Company entered into the 2016 Purchase Agreement with Brainlab that would provide,
among other items, for a reduction of the principal amount and an extension to December 2018 of the maturity date of the Brainlab
Note. The transactions under the 2016 Purchase Agreement are expected to close on or before April 4, 2016; however, there
is no assurance that such a closing will occur on that date, if ever. 2014
Junior Secured 12% Notes Payable In
March 2014, the Company entered into securities purchase agreements for the private placement of (i) second-priority secured non-convertible
promissory notes (the 2014 Secured Notes); and (ii) warrants to purchase 0.01 shares of the Companys
common stock for each dollar in principal amount of the 2014 Secured Notes sold by the Company. Pursuant to those securities purchase
agreements, the Company sold 2014 Secured Notes in a total aggregate principal amount of $3,725,000, together with warrants to
purchase up to 27,937 shares of common stock, for aggregate gross proceeds of $3,725,000, before placement agent commissions and
other expenses. The
2014 Secured Notes have a five-year term and bear interest at a rate of 12% per year, payable semi-annually, in arrears. The 2014
Secured Notes are not convertible into shares of the Companys common stock. Following the third anniversary of the issuance
date, the 2014 Secured Notes may be prepaid, without penalty or premium, provided that all principal and unpaid accrued interest
under all 2014 Secured Notes is prepaid at the same time. Prior to the third anniversary of the issuance date, the Company may
prepay all, but not less than all, of the principal and unpaid accrued interest under the 2014 Secured Notes at any time, subject
to the Companys payment of the additional prepayment premium stated in the notes. The 2014 Secured Notes are collateralized
by a security interest in the Companys property and assets, which security interest is junior and subordinate to the security
interest that collateralizes the Brainlab Note. The
warrants issued to the investors are exercisable, in full or in part, at any time prior to the fifth anniversary of the issuance
date, at an exercise price of $70.00 per share, subject to adjustment from time to time for stock splits or combinations, stock
dividends, stock distributions, recapitalizations and other similar transactions. Assumptions used in calculating the fair value
of the warrants using the Black-Scholes valuation model were:
Dividend
yield 0%
Expected volatility 47.5%
 47.7%
Risk free interest
rates 1.73%
 1.76%
Expected life (in
years) 5.0 Under
GAAP, the Company allocated the $3,725,000 in proceeds proportionately between the 2014 Secured Notes and the warrants issued
to investors based on their relative fair values, with $413,057 being allocated to the fair value of the warrants, recorded as
equity. The 2014 Secured Notes were recorded at the principal amount, less a discount equal to $413,057. The unamortized discount
at December 31, 2015 and 2014 was $301,531 and $369,299, respectively. This discount is being amortized to interest expense over
the five-year term of the 2014 Secured Notes using the effective interest method. Non-employee
directors of the Company purchased a total of $1,100,000 of the 2014 Secured Notes, either directly or through a trust. The Companys
placement agents earned cash commissions of $145,500 as well as warrants to purchase 1,818 shares of the Companys common
stock. The placement agent warrants have the same terms and conditions as the investor warrants. The placement agent cash commissions,
the $30,210 fair value of the placement agent warrants, and other offering expenses, aggregating $76,186, were recorded as deferred
financing costs and are classified as other assets. These deferred financing costs are being amortized to interest expense over
the term of the 2014 Secured Notes using the effective interest method. 2010
Junior Secured Notes Payable In
November 2010, the Company issued units consisting of a junior secured note (the 2010 Secured Notes) and one share
of the Companys common stock. An aggregate of 267,857 units were issued, and the Company received proceeds of $3,000,000
representing the aggregate principal amount of the 2010 Secured Notes. The 2010 Secured Notes mature in November 2020, accrue
interest at the rate of 3.5% per year, and are collateralized by a security interest in the assets of the Company, which security
interest is junior and subordinate to the security interests that collateralize the Brainlab Note and the 2014 Secured Notes.
All outstanding principal and interest on the 2010 Secured Notes will be due and payable in a single payment upon maturity. Under
GAAP, the Company allocated the $3,000,000 in proceeds from the sale of the units between the 2010 Secured Notes and the shares
of common stock based on their relative fair values, with the fair value of the notes being estimated based on an assumed market
interest rate for notes of similar terms and risk, and the fair value of the Companys common stock being estimated by management
using a market approach, with input from a third-party valuation specialist. The allocation of such relative fair values resulted
in $2,775,300 being allocated to the value of the shares of common stock, which was recorded as equity. The 2010 Secured Notes
were recorded at the principal amount of $3,000,000, less a discount equal to $2,775,300. The unamortized discount at December
31, 2015 and 2014 was $2,535,230 and $2,683,171, respectively. This discount is being amortized to interest expense over the 10-year
term of the notes using the effective interest method. Four
then-officers of the Company purchased an aggregate of 22,068 units in the offering for $247,164. In addition, three non-employee
directors of the Company also purchased an aggregate of 14,180 units in the offering for $158,816. Scheduled
Notes Payable Maturities Scheduled
principal payments with respect to notes payable is summarized as follows:
Years
ending December 31,
2016 $ 4,289,444
2017 
2018 
2019 3,725,000
2020 3,000,000
Total scheduled principal
payments 11,014,444
Less unamortized discounts
at December 31, 2015 (2,901,596 )
$ 8,112,848</t>
  </si>
  <si>
    <t>Stockholders' Equity</t>
  </si>
  <si>
    <t>Equity [Abstract]</t>
  </si>
  <si>
    <t xml:space="preserve">6. Stockholders
Equity Issuance
of Common Stock in Lieu of Cash Payments Under
the terms of the Amended and Restated Non-Employee Director Compensation Plan, each non-employee member of the Companys
Board of Directors may elect to receive all or part of his or her director fees in shares of the Companys common stock.
Director fees, whether paid in cash or in shares of common stock, are payable quarterly on the last day of each fiscal quarter.
The number of shares of common stock issued to directors is determined by dividing the product of: (i) the fees otherwise payable
to each director in cash, times (ii) the percentage of fees the director elected to receive in shares of common stock, by (iii)
the volume weighted average price per share of common stock over the last five trading days of the quarter. During the three months
ended June 30, 2016 and 2015, 2,824 shares and 939 shares, respectively, were issued to directors as payment for director fees
in lieu of cash. During the six months ended June 30, 2016 and 2015, 6,374 shares and 5,744 shares, respectively, were issued
to directors as payment for director fees in lieu of cash. Stock
Incentive Plans The
Company has various share-based compensation plans and share-based compensatory contracts (collectively, the Plans)
under which it has granted share-based awards, such as stock grants, and incentive and non-qualified stock options, to employees,
directors, consultants and advisors. Awards may be subject to a vesting schedule as set forth in individual award agreements.
Certain of the Plans also have provided for cash-based performance bonus awards. In
June 2013, the Companys stockholders approved the 2013 Incentive Compensation Plan. Upon its approval, the Company ceased
making awards under other previous Plans, although then-outstanding awards made under such other previous Plans remain outstanding
in conformity with their original terms. At the 2015 Annual Meeting, the Companys stockholders approved the adoption of
the MRI Interventions, Inc. Amended and Restated 2013 Incentive Compensation Plan (the Amended 2013 Plan). The material
change effected in the Amended 2013 Plan was to increase the number of shares of the Companys common stock available for
awards thereunder by 125,000 shares, resulting in a total of 156,250 shares of the Companys common stock being reserved
for issuance under the Amended 2013 Plan. Of this amount, stock grants of 22,359 shares have been awarded and option grants of
81,616 shares were outstanding as of June 30, 2016. Accordingly, 52,275 shares remained available for grants under the Amended
2013 Plan as of that date. Activity
under all of the Companys Plans during the six months ended June 30, 2016 is summarized below:
Shares Weighted

Outstanding
at December 31, 2015 298,282 48.80
Granted 11,500 11.57
Forfeited (2,250 ) 43.04
Outstanding at June
30, 2016 307,532 49.18 The
estimated grant date fair values of options granted during the three months ended June 30, 2016 were calculated using the Black-Scholes
valuation model, based on the following assumptions:
Dividend
yield 0%
Expected
volatility 49.86%
- 50.69%
Risk
free interest rates 1.23%
- 1.38%
Expected
lives (in years) 6 The
Company records share-based compensation expense on a straight-line basis over the related vesting period. For the three and six
months ended June 30, 2016 and 2015, share-based compensation expense related to options was:
Three
Months Ended June 30,
2016 2015
$
238,312 $
774,417
Six
Months Ended June 30,
2016 2015
$
498,881 $
1,152,309 As
of June 30, 2016, there was unrecognized compensation expense of $1,356,187 related to outstanding stock options, which is expected
to be recognized over a weighted average period of 1.61 years. Warrants Warrants
have generally been issued for terms of up to five years. Common stock warrant activity for the six months ended June 30, 2016
was as follows:
Shares Weighted

Outstanding
at December 31, 2015 845,402 $ 19.20
Issues 69,517 40.00
Terminated -- --
Outstanding at June
30, 2016 914,920 $ 25.85 </t>
  </si>
  <si>
    <t>8. Stockholders
Equity Authorized
Shares At
the annual meeting of the Companys stockholders on June 4, 2015 (the 2015 Annual Meeting), the Companys
stockholders approved an amendment to the Companys Amended and Restated Certificate of Incorporation to increase the number
of authorized shares of the Companys common stock to 200,000,000 shares. Issuance
of Common Stock in Lieu of Cash Payments Under
the terms of the Amended and Restated Non-Employee Director Compensation Plan, each non-employee member of the Companys
Board of Directors may elect to receive all or part of his or her fees in shares of the Companys common stock. Director
fees, whether paid in cash or in shares of common stock, are payable quarterly on the last day of each fiscal quarter. The number
of shares of common stock issued to directors is determined by dividing the product of: (i) the fees otherwise payable to each
director in cash, times (ii) the percentage of fees the director elected to receive in shares of common stock, by (iii) the volume
weighted average price per share of common stock over the last five trading days of the quarter. During the years ended December
31, 2015 and 2014, 5,744 shares and 3,509 shares, respectively, were issued to directors as payment for fees in lieu of cash. December
2015 Private Placement In
December 2015, the Company entered into a securities purchase agreement (the 2015 Purchase Agreement) for the private
placement of 407,731 units at a purchase price of $12.98 per unit, with each unit consisting of: (i) one share of the Companys
common stock; (ii) series A warrants, which permit each investor to purchase 0.4 share of common stock (the 2015 Series
A Warrants), resulting in the issuance of 2015 Series A Warrants to purchase an aggregate of 162,500 shares of common stock;
and (iii) series B warrants, which permit each investor to purchase 0.03 share of common stock (the 2015 Series B Warrants),
resulting in the issuance of 2015 Series B Warrants to purchase an aggregate of approximately 122,500 shares of common stock. The
Company received gross proceeds of $5,292,670, before commissions and offering expenses. The Companys President and Chief
Executive Officer invested $100,000, a trust for which one of the Companys non-employee directors serves as president invested
$50,000, and another of the Companys non-employee directors invested $25,000 in the transaction. For
their services, the Companys placement agents earned cash commissions of $380,155 and warrants to purchase up to 53,333
shares of common stock (the 2015 Placement Agent Warrants). The Company incurred other transaction costs related
to the financing amounting to $172,128. At
the closing of the December 2015 Private Placement, the Company also entered into a registration rights agreement (the 2015
Registration Rights Agreement) with the investors. Pursuant to the 2015 Registration Rights Agreement, the Company was
required to prepare and file a registration statement (the 2015 Registration Statement) with the SEC under the Securities
Act covering the resale of the shares of common stock issued to the investors under the 2015 Purchase Agreement and the shares
of common stock underlying the 2015 Series A and 2015 Series B Warrants and the 2015 Placement Agent Warrants. The Company filed
the 2015 Registration Statement on January 15, 2016, that was declared effective on January 29, 2016. If the Company fails to
continuously maintain the effectiveness of the 2015 Registration Statement (with certain permitted exceptions), the Company will
incur certain liquidated damages to the investors. The 2015 Registration Rights Agreement also contains mutual indemnifications
by the Company and each investor, which the Company believes are customary for transactions of this type. The
2015 Series A and 2015 Series B Warrants are exercisable, in whole or in part, at any time prior to December 18, 2020, at exercise
prices of $16.23 and $21.10 per share, respectively. In the case of certain fundamental transactions affecting the Company, the
holders of the 2015 Series A and 2015 Series B Warrants, upon exercise of such warrants after such fundamental transaction, have
the right to receive, in lieu of shares of the Companys common stock, the same amount and kind of securities, cash or property
that such holder would have been entitled to receive upon the occurrence of the fundamental transaction, had the 2015 Series A
or 2015 Series B Warrants been exercised immediately prior to such fundamental transaction. The 2015 Series A and 2015 Series
B Warrants contain a cashless exercise feature that allows the holders to exercise the warrants without a cash payment
to the Company under the terms set forth in the respective warrants. The 2015 Placement Agent Warrants have the same terms and
conditions as the 2015 Series A Warrants, except that the 2015 Placement Agent Warrants are exercisable, in full or in part, at
any time prior to May 18, 2023. December
2014 Private Placement In
December 2014, the Company entered into a securities purchase agreement (the 2014 Purchase Agreement) for the private
placement of 395,320 shares of the Companys common stock and warrants to purchase 158,128 shares of the Companys
common stock, at a purchase price of $25.74 per unit. Each unit consisted of one share of common stock and a warrant to purchase
0.4 share of common stock (the Investor Warrants). The
Company received gross proceeds of $10,175,550, before commissions and offering expenses. One non-employee director of the Company
invested $15,000 in the transaction. The
Companys placement agents earned cash commissions of $709,839, and the Company incurred other transaction costs of $85,831
related to the financing. In addition to the cash commission, the Company also issued warrants to the placement agents to purchase
27,672 shares of common stock (the 2014 Placement Agent Warrants). At
the closing of the December 2014 Private Placement, the Company also entered into a registration rights agreement (the 2014
Registration Rights Agreement) with the investors. Pursuant to the 2014 Registration Rights Agreement, the Company was
required to prepare and file a registration statement (the 2014 Registration Statement) with the SEC under the Securities
Act covering the resale of the shares of common stock issued to the investors under the 2014 Purchase Agreement and the shares
of common stock underlying the Investor Warrants and the 2014 Placement Agent Warrants. The Company filed the 2014 Registration
Statement on January 13, 2015, that was declared effective on January 26, 2015. Under the provisions of the 2014 Registration
Rights Agreement, the Company was required to continuously maintain the effectiveness of the 2014 Registration Statement (with
certain permitted exceptions) until January 2016. The Company filed an amendment with the SEC to terminate the effectiveness of
the 2014 Registration Statement on February 1, 2016. The
Investor Warrants and the 2014 Placement Agent Warrants are exercisable for five years from the date of issuance and have an exercise
price of $34.32 per share, subject to adjustment from time to time for stock splits or combinations, stock dividends, stock distributions,
recapitalizations and other similar transactions. The Investor Warrants contain a provision permitting the Company to redeem the
warrants, to the extent then outstanding as of the redemption date, in the event the closing sale price of the Companys
common stock equals or exceeds twice the exercise price of the Investor Warrants for 20 consecutive trading days. Neither the
Investor Warrants nor the Placement Agent Warrants contain any down round exercise price reset provision. Common
Stock Warrants Requiring Liability Accounting Warrants
issued in 2012 and 2013 financing transactions contain either or both of net-cash settlement and down round provisions. Under
GAAP, such provisions require that these warrants be accounted for as derivatives, thus requiring that they be adjusted to estimated
fair value at each balance sheet date and shown as liabilities in the accompanying consolidated balance sheets. The fair value
of such warrants was calculated using the Monte Carlo simulation valuation method. Assumptions
used in calculating the fair value of the warrants are as follows:
December
31,
2015 2014
Dividend yield 0% 0%
Expected volatility 47.17%
 48.83% 39.3%
 100.0%
Risk free interest
rates 0.855%
 1.0775% 0.67%
 1.12%
Expected remaining
term (in years) 1.51
 2.07 2.51
 3.07 In
addition to the assumptions above, the Company also estimates the likelihood of whether it will participate in a future round
of equity financing and, if so, the estimated timing and pricing of its offering of common stock. The
fair values and the changes in fair values of the warrants accounted for as derivative liabilities are reflected below:
Balance,
December 31, 2013 $ 3,747,858
Gain
on change in fair value for the year ended December 31, 2014 (1,549,696 )
Balance, December
31, 2014 2,198,162
Gain
on change in fair value for the year ended December 31, 2015 (1,539,876 )
Balance,
December 31, 2015 $ 658,286 Stock
Incentive Plans The
Company has various share-based compensation plans and share-based compensatory contracts (collectively, the Plans)
under which it has granted share-based awards, such as stock grants, and incentive and non-qualified stock options, to employees,
directors, consultants and advisors. Awards may be subject to a vesting schedule as set forth in individual award agreements.
Certain of the Plans also have provided for cash-based performance bonus awards. In
June 2013, the Companys stockholders approved the 2013 Incentive Compensation Plan. Upon its approval, the Company ceased
making awards under previous plans, although then-outstanding awards made under such previous plans remain outstanding in conformity
with their original terms. At the 2015 Annual Meeting, the Companys stockholders approved the adoption of the MRI Interventions,
Inc. Amended and Restated 2013 Incentive Compensation Plan (the Amended 2013 Plan). The material change effected
in the Amended 2013 Plan was to increase the number of shares of the Companys common stock available for awards thereunder
by 125,000 shares, resulting in a total of 156,250 shares of the Companys common stock being reserved for issuance under
the Amended 2013 Plan. Of this amount, stock grants of 2,617 shares have been awarded and option grants of 68,866 shares were
outstanding as of December 31, 2015. Accordingly, 84,766 shares remained available for grants under the Amended 2013 Plan as of
that date. As
further discussed in Note 5, the Company, in April and May 2015, recorded $492,926 of non-cash, share-based compensation expense,
classified as restructuring costs in the accompanying 2015 consolidated statements of operations, related to the modification
of the terms of options held by certain former officers. In addition, effective April 1, 2015, a member of the Companys
Board of Directors resigned. In recognition of the directors contributions to the Company, the Companys Board of
Directors accelerated the vesting of two stock options previously awarded to the director and extended the exercise period through
April 1, 2017 for all vested options held by the director. Prior to such extension, the exercise period under the options
original terms was three months subsequent to the date the individual ceased to be a director of the Company. The Company revalued
the directors stock option based on the modified terms described above and recorded non-cash, share-based compensation
expense of $12,005. Activity
with respect to stock options issued by the Company is summarized as follows:
Options
Outstanding Options
Exercisable Range
of Weighted- Intrinsic
Outstanding
at December 31, 2013 185,755 $ 35.20  $ 385.60 $ 58.80 $ 1,493,368
Exercisable
at December 31, 2013 110,407 $ 35.20  $ 385.60 $ 67.20 $ 566,589
Activity
during the year ended
December
31, 2014
Granted 82,112 $ 32.00  $ 58.40 $ 43.60
Exercised (4,062 ) $ 35.20  $ 35.20 $ 35.20
Cancelled
or forfeited (5,222 ) $ 35.20  $ 385.60 $ 56.80
Outstanding
at December 31, 2014 258,583 $ 32.00  $ 385.60 $ 54.40 $ 4,800
Exercisable
at December 31, 2014 140,687 $ 40.00  $ 385.60 $ 62.40 $ 600
Activity
during the year ended
December
31, 2015
Granted 61,912 $ 29.60  $ 42.40 $ 32.80
Exercised     
Cancelled
or forfeited (22,212 ) $ 32.00  $ 128.00 $ 59.20
Outstanding
at December 31, 2015 298,283  $ 48.80 
Exercisable
at December 31, 2015 179,215  $ 56.40 
(1) Intrinsic value
is calculated as the estimated fair value of the Companys stock at the end of the related period less the option exercise
price of in-the-money options. The
following table summarizes information about stock options at December 31, 2015 (contractual life expressed in years):
Options
Outstanding Options
Exercisable
Range
of Exercise Prices Number
Outstanding Weighted
 Average Remaining Contractual Weighted
Number
Exercisable Weighted
 Average Remaining Contractual Life Weighted
$29.60 - $45.20 202,101 8.14 $ 39.20 91,335 6.87 $ 40.80
$46.40 - $83.60 94,777 6.19 $ 67.60 86,477 5.87 $ 68.80
$128.00 - $385.60 1,403 2.61 $ 318.00 1,403 2.61 $ 318.00
298,281 179,215 The
weighted average grant date fair value of options granted during the years ended December 31, 2015 and 2014 was $15.60 and $21.60,
respectively. A summary of the status of the Companys nonvested stock options during the years ended December 31, 2015
and 2014 is presented below:
Nonvested
Stock Options Shares Weighted

Nonvested January 1, 2014 75,348 $ 22.40
Activity during the year ended December 31,
2014
Granted 82,112 $ 25.20
Forfeited (1,160 ) $ 30.40
Vested (38,405 ) $ 23.20
Nonvested December 31, 2014 117,895 $ 20.80
Activity during the year ended December 31,
2015
Granted 61,912 $ 18.80
Forfeited (2,562 ) $ 23.60
Vested (58,178 ) $ 21.20
Nonvested December 31, 2015 119,067 $ 18.80 As
of December 31, 2015, approximately $1,816,000 of unrecognized compensation cost related to share-based compensation arrangements
granted under the Plans. That cost is expected to be recognized over a weighted-average period of 2.01 years. The
assumptions used in calculating the fair value under the Black-Scholes option-pricing model are as follows:
Years
Ended December 31,
2015 2014
Dividend
yield 0% 0%
Expected
Volatility Risk 46.67%
to 47.93% 49.4%
to 51.8%
free
Interest rates 1.48%
to 1.80% 1.73%
to 2.71%
Expected
lives (in years) 6.0 5.5
- 6.0 Warrants Warrants
have generally been issued in connection with financing transactions and for terms of up to five years. Common stock warrant activity
for the years ended December 31, 2015 and 2014 is as follows:
Shares Weighted
 Average Exercise Price
Outstanding
at December 31, 2013 303,421 $ 31.60 (1)
Issued
during the year ended December 31, 2014 215,556 $ 39.20
Outstanding at December
31, 2014 518,977 $ 32.00 (1)
Activity during the
year ended December 31, 2015
Issued 327,060 $ 18.00
Terminated (636 ) $ 320.00
Outstanding at December
31, 2015 845,401 $ 26.40
(1) The weighted-average exercise price reflects
exercise prices adjustments triggered by the December 2014 and December 2015 Private Placements described above. Information
regarding outstanding warrants at December 31, 2015 is as follows (contractual life expressed in years):
Exercise
Price Number
Outstanding Weighted
 Average Intrinsic
Value
$ 12.80 115,021 2.07 $ 276,051
$ 16.40 203,865 4.98 $ 
$ 21.20 122,319 4.98 $ 
$ 24.00 11,474 1.15 $ 
$ 30.00 64,443 1.11 $ 
$ 34.40 185,800 3.98 $ 
$ 37.60 68,181 1.50 $ 
$ 38.80 8,589 1.50 $ 
$ 40.00 34,875 1.42 $ 
$ 70.00 30,831 1.51 $ 
845,398 3.43 $ 276,051
(1) Intrinsic value is calculated as the estimated
fair value of the Companys stock at December 31, 2015 less the warrant exercise price of in-the-money warrants.</t>
  </si>
  <si>
    <t>Income Taxes</t>
  </si>
  <si>
    <t>Income Tax Disclosure [Abstract]</t>
  </si>
  <si>
    <t>9. Income Taxes The
Company had no income tax expense for the years ended December 31, 2015 and 2014. Due to uncertainties surrounding the realization
of its deferred income tax assets in future periods, the Company has recorded a 100% valuation allowance against its net deferred
income tax assets. If it is determined in the future that it is more likely than not that any deferred income tax assets are realizable,
the valuation allowance will be reduced by the estimated net realizable amounts. For the years ended December 31, 2015 and 2014,
the valuation allowance increased by approximately $5.0 million and $1.2 million, respectively. The
tax effect of temporary differences and net operating losses that give rise to components of deferred income tax assets and liabilities
consist of the following:
As
of December 31,
2015 2014
Deferred income tax
assets (liabilities):
Property
and equipment $ (35,232 ) $ (79,190 )
Deferred
revenue 46,211 38,989
Accrued
expenses 53,112 50,613
Shared
based compensation related 2,110,364 1,738,280
Other 216,544 334,217
Net
operating loss carryforwards 28,798,998 24,125,719
31,189,997 26,208,628
Less
valuation allowance (31,189,997 ) (26,208,628 )
$  $  The
Company had a cumulative federal net operating loss of approximately $72.3 million as of December 31, 2015, which begins to expire
in 2016. Under Sections 382 and 383 of the Internal Revenue Code, if an ownership change occurs with respect to a loss
corporation, as defined, there are annual limitations on the amount of the net operating loss and other deductions which
are available to the Company. The Company has not determined whether such an ownership change has occurred. However, given the
equity transactions in which the Company has engaged, the Company believes that the use of the net operating losses shown as deferred
tax assets will be significantly limited. Management
has evaluated the effect of guidance provided by GAAP regarding accounting for uncertainty in income taxes and determined the
Company has no uncertain tax positions that could have a significant impact on its consolidated financial statements. The Companys
income tax returns after 2010 remain open for examination.</t>
  </si>
  <si>
    <t>Commitments</t>
  </si>
  <si>
    <t>Commitments and Contingencies Disclosure [Abstract]</t>
  </si>
  <si>
    <t>10. Commitments Leases The
Company leases space in Irvine, California that houses its headquarters and manufacturing facility under a non-cancellable operating
lease. The leases expire in 2018. At December 31, 2015, future minimum lease payments under non-cancellable operating leases were
$252,773. Future
minimum lease payments for operating leases having an initial or remaining non-cancellable lease term in excess of one year are
as follows:
Years
ending December 31,
2016 $ 88,812
2017 92,624
2018 71,967
Total minimum payments $ 253,403 Rent
expense under all operating leases, which includes a non-cancellable lease for the Companys former headquarters in Memphis,
Tennessee that was in effect for all of 2014 and the first ten months of 2015, was approximately $125,000 and $166,000 for the
years ended December 31, 2015 and 2014, respectively. Licenses Certain
license arrangements require minimum royalty payments. As of December 31, 2015, future minimum payments under these arrangements
are as follows:
Years
ending December 31,
2016 $ 50,000
2017 60,000
2018 50,000
2019 50,000
2020 50,000
Thereafter 320,000
Total minimum payments $ 580,000 Royalty
payment amounts may be greater than the minimum required payment amounts based on the negotiated royalty rates. If the Company
sublicenses the intellectual property that is licensed from the licensor and the Company receives any royalty payment under, or
with respect to, such sublicense, the Company is obligated to pay the licensor an agreed upon percentage of any such payments.
Under the terms of these license agreements, the Company is required to reimburse the licensor for costs incurred by the licensor
associated with patent filing, prosecution and maintenance. The Company may terminate these license agreements for any reason,
upon giving the licensor either 60 or 90 days written notice, depending on the agreement. Co-Development
Agreement In
February 2014, the Company and Siemens Medical Solutions USA, Inc. (Siemens Medical) entered into a Development
Agreement (the New Siemens Agreement), which replaced and superseded the Companys Cooperation and Development
Agreement with Siemens Aktiengesellschaft, Healthcare Sector (Siemens AG) entered into in 2009 (the Original
Siemens Agreement). References below to Siemens will mean Siemens Medical or Siemens AG, as applicable. Under
the New Siemens Agreement, the Company, with cooperation, assistance and technical support from Siemens, plans to develop the
commercial version of the research software platform created by Siemens under the Original Siemens Agreement. In addition, under
the New Siemens Agreement, Siemens developed certain software features (the Host Features) for a planned software
release for certain Siemens MAGNETOM MRI systems. The Host Features will enable the connection of the Companys software
and catheters to those MAGNETOM MRI systems, and the Company paid Siemens to perform the development work for the Host Features.
The Host Features, which are owned by Siemens, will run within the MRI scanner system. The Host Features will then connect to
the Companys software, which will operate on a separate computer workstation, and enable the performance of MRI-guided
cardiac ablation procedures. At December 31, 2014, all amounts required to be paid by the Company to Siemens for software development
under the New Siemens Agreement had been charged to research and development expense and no additional amounts were charged to
research and development expense during the year ended December 31, 2015. Technical
Service and Training Agreements The
Company is a party to agreements with a university, which agreements were amended in January 2016, under which the Company may
receive technical and training services. Pursuant to the terms of the amended agreements, the Company has an obligation to pay
the university approximately $45,000 in 2016 for technical research services, and will pay for training services as such services
may be rendered by the university upon the Companys request. Master
Services and Software License Agreement The
Company is a party to a Master Services and Licensing Agreement (as amended, the Master Software Agreement) with
Merge Healthcare Canada Corp. f/k/a Cedara Software Corp. (Merge) under which the Company may internally perform
development, maintenance and support of its ClearPoint system software that was originally developed for the Company by Merge,
utilizing certain of its own pre-existing software code. Under the Master Software Agreement, the Company received a non-exclusive,
worldwide license to Merges software code, in exchange for which the Company agreed to pay Merge a license fee for each
copy of the ClearPoint system software that the Company distributes, subject to a minimum license purchase commitment (the Minimum
License Purchase) that the Company satisfied in 2013. The Company will have an obligation to pay Merge a license fee for
each copy of the ClearPoint system software that the Company distributes in excess of the licenses it purchased under the Minimum
License Purchase. Of
the licenses purchased under the Minimum License Purchase: (i) those licenses that the Company expects to sell in the next 12
months are included in inventory in the accompanying consolidated balance sheets; (ii) those licenses that the Company has
loaned to prospective ClearPoint system customers for evaluation are included in property and equipment in the accompany consolidated
balance sheets and depreciated during the evaluation period; and (iii) those licenses not included in (i) or (ii) above are
classified as non-current assets and comprise software license inventory on the accompanying consolidated balance sheets. Cardiac
EP Business Participation Plan The
Company is party to agreements under which it may provide a key product development advisor and consultant with financial rewards
in the event that the Company sells its business operations relating to catheter-based MRI-guided cardiac ablation to treat cardiac
arrhythmias (Cardiac EP Operations). In the event the Company sells its Cardiac EP Operations, whether on a stand-alone
basis or as part of the sale of the Company, the participant will receive a payment under the plan equal to: (i) the transaction
value paid for or allocated to the Cardiac EP Operations in the sale, multiplied by (ii) the participants participation
interest at the time of the sale. The participant was initially awarded a participation interest of 6.6%. However, pursuant
to the terms of the plan, the participation interest is equitably reduced from time to time to take into account equity financing
transactions in which the Company issues shares of its common stock, or securities convertible into shares of its common stock,
in exchange for cash proceeds. At December 31, 2015, the participation interest was 2.14%. The plan will terminate in June 2025. Employment
Agreements The
Company has employment agreements with its executive officers that, among other provisions customary for agreements of this nature,
provide for severance payments in the event the Company terminates the officers employment without cause. The agreements
also provide for certain payments in connection with a change of control transaction and a termination of employment following
a change of control transaction. Key
Personnel Incentive Program Under
the terms of the Companys Key Personnel Incentive Program (as amended, the KPIP), two participants, one a
consultant to the Company and a former non-employee director of the Company, and the other a former employee of the Company, will
each be entitled to receive a $1 million payment in the event of a sale of the Company. In addition, one of the participants will
be entitled to receive a payment equal to $700,000 in the event the net proceeds from a sale of the Company exceeds $50,000,000.
If a sale of the Company has not occurred by December 31, 2025, the KPIP will terminate.</t>
  </si>
  <si>
    <t>Derivative Liabilities</t>
  </si>
  <si>
    <t>Derivative Instruments and Hedging Activities Disclosure [Abstract]</t>
  </si>
  <si>
    <t xml:space="preserve">7. Derivative Liabilities On
June 30, 2016, the Company entered into amendments with Brainlab, with respect to the New Brainlab Note, and with two holders
of the 2014 Secured Notes, the provisions of which create: (a) a conversion feature allowing for the principal balance described
above to be converted at a public offering price that may be less than market value per share of the Companys common stock;
and (b) down round strike price protection with respect to the warrants, both of which, under GAAP, are required to be accounted
for as derivatives, thus requiring that the conversion feature and the warrants each be adjusted to estimated fair value at each
balance sheet date and shown as liabilities in the accompanying condensed consolidated balance sheets. In
addition, warrants issued in 2012 and 2013 financing transactions contain either or both net-cash settlement and down round provisions.
Under GAAP, such provisions require that these warrants be accounted for as derivatives, thus requiring that such warrants be
adjusted to estimated fair value at each balance sheet date and shown as liabilities in the accompanying consolidated balance
sheets. The fair value of such warrants was calculated using the Monte Carlo simulation valuation method. Under
GAAP, the provisions described above require that the conversion feature and the warrants be accounted for as derivatives, thus
requiring that they each be adjusted to estimated fair value at each balance sheet date and shown as liabilities in the accompanying
condensed consolidated balance sheets. The
fair values of the conversion feature and the warrants were calculated using the Monte Carlo simulation valuation method. Assumptions
used in calculating the fair value of the conversion feature at June 30, 2016 are as follows:
Risk free interest rates 0.65%
Volatility 60% In
addition to the assumptions above, the Company also estimates the likelihood of whether it will participate in a future round
of a qualified public offering and, if so, the estimated timing and pricing of its offering of common stock. Assumptions
used in calculating the fair value of the warrants at June 30, 2016 are as follows:
Dividend yield 0%
Expected volatility 60%  70%
Risk free interest rates 0.45%  0.65%
Expected remaining term (in years) 1.01  1.57 In
addition to the assumptions above, the Company also estimates the likelihood of whether it will participate in a future round
of qualifying equity financing, as defined in either the amended note or warrant agreements, as applicable, that would trigger
the conversion feature or the repricing of warrants, and, if so, the estimated timing and pricing of its offering of common stock. The
fair values and the changes in fair values of derivative liabilities during the six months ended June 30, 2016 are as follows:
Balance,
December 31, 2015 $ 658,286
Conversion
of equity warrants to liabilities 192,173
Additions
from debt restructuring 659,000
Gain
on change in fair value for the period (424,045 )
Balance,
June 30, 2016 $ 1,085,414 </t>
  </si>
  <si>
    <t>Subsequent Events</t>
  </si>
  <si>
    <t>Subsequent Events [Abstract]</t>
  </si>
  <si>
    <t>8. Subsequent
Events On
June 30, 2016, the Companys stockholders approved a reverse stock split of the Companys issued and outstanding shares
of common stock at a ratio of 1-for-15, 1-for-20, 1-for-25, 1-for-30, 1-for-35 or 1-for-40, with the specific ratio and effective
time of the reverse stock split to be determined by the Companys Board of Directors. On July 21, 2016, the Companys
Board of Directors approved a 1-for-40 reverse stock split of its issued common stock, which was effectuated on July 26, 2016.
The reverse stock split did not cause an adjustment to the par value of the authorized shares of common stock. As a result of
the reverse stock split, the share and per-share amounts under the Plans and warrants with third parties were adjusted. No fractional
shares were issued in connection with the reverse stock split. In lieu of issuing fractional shares, the Company remitted approximately
$4,800 to affected stockholders. All disclosure of common shares and per share data in the accompanying condensed consolidated
financial statements and related notes have been adjusted retroactively to reflect the reverse stock split for all periods presented.</t>
  </si>
  <si>
    <t>11. Subsequent Events Modification
of Senior Note 2016
Securities Purchase Agreement On
April 4, 2016 (the Closing Date), the Company consummated the transactions contemplated by the securities purchase
agreement (the 2016 Purchase Agreement) with Brainlab. Under the 2016 Purchase Agreement, the Company: (i) paid
to Brainlab all accrued and unpaid interest on the Brainlab Note, in the amount of approximately $740,000 (the Interest
Payment); (ii) amended and restated the Brainlab (the License Agreement), Note on the terms described
below; (iii) entered into a patent and technology license agreement with Brainlab, in consideration for the cancellation
of $1 million of the principal amount of the Brainlab Note, for the development of software relating to the Companys SmartFrame
device; (iv) issued to Brainlab, in consideration for the cancellation of approximately $1.3 million of the principal amount
of the Brainlab Note, 99,310 units, consisting of: (a) one share of the Companys common stock, par value $0.01 per share
(the 2016 Common Stock); (b) warrants to purchase 0.4 share of the 2016 Common Stock (the 2016 Series
A Warrants); and (c) warrants to purchase 0.3 shares of the 2016 Common Stock (the 2016 Series B Warrants)
(the Equity Units and the issuance of the Equity Units, the Unit Transaction); and (v) entered
into a Registration Rights Agreement (the 2016 Registration Rights Agreement), pursuant to which the Company agreed
to file a registration statement with the SEC covering the resale of the shares of common stock issued to Brainlab under the 2016
Purchase Agreement, as well as the shares of common stock that are issuable upon exercise of the 2016 Series A and 2016 Series
B Warrants. The
2016 Purchase Agreement contains covenants, representations and warranties by the Company and Brainlab (including indemnification
from the Company in the event of breaches of its representations and warranties), which the Company believes are customary for
transactions of this type. As
a result of the foregoing, on the Closing Date the Company recorded a gain of $941,000 representing the difference between (a)
the aggregate fair value of the License Agreement, which had no cost basis on the Companys consolidated balance sheets,
and the Equity Units, and (b) the aggregate principal amount of the Brainlab Note cancelled as consideration. 2016
Registration Rights Agreement The
Company is be required to file the 2016 Registration Statement within 60 calendar days following the Closing Date (the Filing
Deadline). The Company is required to use its best efforts to have the 2016 Registration Statement declared effective as
soon as practicable. Pursuant to the 2016 Registration Rights Agreement, if: (i) the 2016 Registration Statement is not filed
with the SEC on or prior to the Filing Deadline; (ii) the 2016 Registration Statement is not declared effective by the SEC
on or prior to the 75th day after the Closing Date (or the 120th day after the Closing Date if the SEC determines to review the
2016 Registration Statement); or (iii) the Company fails to continuously maintain the effectiveness of the 2016 Registration
Statement (with certain permitted exceptions), the Company will incur certain liquidated damages to Brainlab. The 2016 Registration
Rights Agreement also contains mutual indemnifications by the Company and Brainlab, which the Company believes are customary for
transactions of this type. The 2016 Registration Statement was declared effective on June 20, 2016. 2016
Series A and 2016 Series B Warrants The
2016 Series A and 2016 Series B Warrants (together, the 2016 Warrants) are exercisable, in full or in part, at any time
prior to the fifth anniversary of their issuance, at an exercise price of $16.23 per share (before giving effect to the Note Conversion)
and $21.10 per share, respectively. The 2016 Warrants provide for certain adjustments that may be made to the exercise price and
the number of shares issuable upon exercise due to future corporate events or otherwise. In the case of certain fundamental transactions
affecting the Company, the holder of such 2016 Warrants, upon exercise of such warrants after such fundamental transaction, will
have the right to receive, in lieu of shares of the Companys common stock, the same amount and kind of securities, cash
or property that such holder would have been entitled to receive upon the occurrence of the fundamental transaction, had the 2016
Warrants been exercised immediately prior to such fundamental transaction. The 2016 Warrants contain a cashless exercise
feature that allows the holders to exercise the warrants without a cash payment to the Company upon the terms set forth in the
respective 2016 Warrant agreements. Amended
and Restated Promissory Note On
the Closing Date and pursuant to the Purchase Agreement, the Company issued Brainlab an unregistered, amended and restated secured
note (the New Brainlab Note), which has the same terms and conditions as the Brainlab Note, except that: (i) the
principal amount of the New Brainlab Note shall be $2 million; (ii) interest shall be paid quarterly in arrears; and
(iii) the maturity date of the New Brainlab Note will be December 31, 2018. Non-Exclusive
License Agreement On
the Closing Date and pursuant to the 2016 Purchase Agreement, the Company and Brainlab entered into the License Agreement, allowing
Brainlab to develop proprietary software to support the Companys SmartFrame device, for use in neurosurgery. The License
Agreement does not affect the Companys ability to continue to independently develop, market and sell its own software for
the SmartFrame device. Reverse
Stock Split On
June 30, 2016, the Companys stockholders approved a reverse stock split of the Companys issued and outstanding shares
of common stock at a ratio of 1-for-15, 1-for-20, 1-for-25, 1-for-30, 1-for-35 or 1-for-40, with the specific ratio and effective
time of the reverse stock split to be determined by the Companys Board of Directors. On July 21, 2016, the Companys
Board of Directors approved a 1-for-40 reverse stock split of its issued common stock, which was effectuated on July 26, 2016.
The reverse stock split did not cause an adjustment to the par value of the authorized shares of common stock. As a result of
the reverse stock split, the share and per-share amounts under its incentive stock plans and warrants with third parties will
be adjusted. No fractional shares will be issued in connection with the reverse stock split. All disclosure of common shares and
per share common per-share data in the accompanying consolidated financial statements and related notes have been adjusted retroactively
to reflect the reverse stock split for all periods presented. Note
Conversion On
June 30, 2016, the Company entered into amendments with three holders of certain notes issued by it, including Brainlab and a
trust for which one of its non-employee directors serves as a trustee. Pursuant to the amendments, the parties agreed that, in
the event the Company closes a qualified public offering: (i) $2,000,000 of the principal balance of those notes, plus all unpaid
accrued interest on that amount, will automatically convert into the security offered in the qualified public offering, based
on the public offering price of that security; and (ii) the exercise price for 46,207 shares of common stock underlying warrants
issued in connection with those notes will be reduced to equal the greater of (x) the public offering price of the security offered
in the qualified public offering, or (y) if the security offered in the qualified public offering is or includes convertible stock
or common stock warrants, the highest price per whole share for which the Companys common stock is issuable upon conversion
of such convertible stock or upon exercise of such common stock warrants</t>
  </si>
  <si>
    <t>Basis of Presentation and Summary of Significant Accounting Policies (Policies)</t>
  </si>
  <si>
    <t>Principles of Consolidation</t>
  </si>
  <si>
    <t>Principles
of Consolidation The
consolidated financial statements include the accounts of the Company and its wholly owned subsidiary, MRI Interventions (Canada)
Inc. All significant inter-company accounts and transactions have been eliminated.</t>
  </si>
  <si>
    <t>Basis of Presentation and Use of Estimates</t>
  </si>
  <si>
    <t>Basis
of Presentation and Use of Estimates In
the opinion of management, the accompanying unaudited condensed consolidated financial statements have been prepared on a basis
consistent with the Companys December 31, 2015 audited consolidated financial statements, and include all adjustments,
consisting of only normal recurring adjustments, necessary to fairly state the information set forth therein. These condensed
consolidated financial statements have been prepared in accordance with United States (U.S.) Securities and Exchange
Commission (SEC) rules for interim financial information, and, therefore, omit certain information and footnote
disclosures necessary to present such statements in accordance with generally accepted accounting principles in the U.S. (GAAP).
The preparation of these condensed consolidated financial statements in conformity with GAAP requires management to make estimates
and assumptions that affect the reported amounts of assets, liabilities, revenues, expenses and the related disclosures at the
date of the financial statements and during the reporting period. Actual results could materially differ from these estimates.
These condensed financial statements should be read in conjunction with the audited consolidated financial statements and notes
thereto included in the Companys Annual Report on Form 10-K for the year ended December 31, 2015, which was filed with
the SEC on March 25, 2016. The accompanying unaudited condensed consolidated balance sheet as of December 31, 2015 has been derived
from the audited consolidated financial statements at that date, but does not include all information and footnotes required by
GAAP for a complete set of financial statements. The results of operations for the three and six months ended June 30, 2016 may
not be indicative of the results to be expected for the entire year or any future periods.</t>
  </si>
  <si>
    <t>Basis
of Presentation and Use of Estimates The
preparation of financial statements in conformity with accounting principles generally accepted in the United State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t>
  </si>
  <si>
    <t>Reverse Stock Split</t>
  </si>
  <si>
    <t>Reverse
Stock Split As
more fully discussed in Note 8, on July 21, 2016, the Companys Board of Directors approved a 1-for-40 reverse stock split
of its issued common stock, which was effectuated on July 26, 2016. All disclosure of common shares and per share data in the
accompanying condensed consolidated financial statements and related notes have been adjusted retroactively to reflect the reverse
stock split for all periods presented.</t>
  </si>
  <si>
    <t>Derivative
Liabilities Derivative
liabilities represent the fair value of conversion features of certain notes and of certain warrants to purchase common stock
(see Note 7). These derivative liabilities are calculated utilizing the Monte Carlo simulation valuation method. Changes in the
fair values of these warrants are recognized as other income or expense in the related condensed consolidated statements of operations.</t>
  </si>
  <si>
    <t>Cash and Cash Equivalents</t>
  </si>
  <si>
    <t>Cash
and Cash Equivalents Cash
and cash equivalents include all highly liquid investments with an original maturity of three months or less.</t>
  </si>
  <si>
    <t>Derivative Liability for Warrants to Purchase Common Stock</t>
  </si>
  <si>
    <t>Derivative
Liability for Warrants to Purchase Common Stock Derivative
liabilities for warrants to purchase common stock represent the fair value of warrants issued in connection with certain private
placements of shares of the Companys common stock (see Note 8). The fair values of these warrants are presented as liabilities
based on certain net cash settlement and exercise price reset, or down round, provisions. These derivative liabilities
are calculated utilizing the Monte Carlo simulation valuation method. Changes in the fair values of these warrants are recognized
as other income or expense in the related consolidated statements of operations.</t>
  </si>
  <si>
    <t>Fair Value Measurements</t>
  </si>
  <si>
    <t xml:space="preserve">Fair
Value Measurements The
Company measures and records certain financial assets and liabilities at fair value on a recurring basi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The lowest priority, referred to as Level 3, is given to unobservable inputs. The table below reflects
the level of the inputs used in the Companys fair value calculations:
Quoted
Prices in Active Markets Significant
Observable Inputs Significant
Unobservable Inputs Total
Fair Value
June
30, 2016
Derivative
liabilities  warrants $ -- $ -- $ 440,562 $ 440,562
Derivative
liabilities  debt conversion feature $ -- $ -- $ 644,852 $ 644,852
December
31, 2015
Derivative
liabilities - warrants $ -- $ -- $ 658,286 $ 658,286 Inputs
used in the Companys Level 3 calculation of fair value include the assumed dividend rate on our common stock, risk-free
interest rates and stock price volatility, all of which are further discussed in Note 7. Carrying
amounts of the Companys cash and cash equivalents, accounts receivable, accounts payable and accrued liabilities approximate
their fair values due to their short maturities. The
table below reflects the carrying values and the estimated fair values, based on Level 3 inputs, of the Companys outstanding
notes payable, including the related accrued interest, at June 30, 2016:
Carrying
Estimated
Senior
secured note payable, including accrued interest $ 2,000,000 $ 2,000,000
2014 junior secured
notes payable, including accrued interest 3,600,181 3,845,125
2010 junior secured
notes payable, including accrued interest 1,167,211 1,167,211 </t>
  </si>
  <si>
    <t xml:space="preserve">Fair
Value Measurements The
Company measures and records certain financial assets and liabilities at fair value on a recurring basi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The lowest priority, referred to as Level 3, is given to unobservable inputs. The table below reflects
the level of the inputs used in the Companys fair value calculation for instruments carried at fair value at (see Note 8):
Quoted
Prices in Active Markets (Level 1) Significant
Observable Inputs (Level 2) Significant
Unobservable Inputs (Level 3) Total
Fair Value
December
31, 2015
Derivative
liabilities  warrants $  $  $ 658,286 $ 658,286
December
31, 2014
Derivative
liabilities  warrants $  $  $ 2,198,162 $ 2,198,162 Carrying
amounts of the Companys cash and cash equivalents, accounts receivable, accounts payable and accrued liabilities approximate
their fair values due to their short maturities. The
table below reflects the carrying values and the estimated fair values, based on Level 3 inputs, of the Companys outstanding
notes payable, including the related accrued interest, at December 31, 2015:
Carrying
Value Estimated
Fair Value
Senior
secured note payable, including accrued interest $ 4,902,331 $ 4,902,331
2014
junior secured notes payable, including accrued interest 3,543,594 3,845,125
2010
junior secured notes payable, including accrued interest 1,007,270 2,476,630 </t>
  </si>
  <si>
    <t>Inventory Inventory
is carried at the lower of cost (first-in, first-out method) or net realizable value. Items in inventory relate predominantly
to the Companys ClearPoint system. Software license inventory that is not expected to be utilized within the next twelve
months is classified as a non-current asset. The Company periodically reviews its inventory for obsolete items and provides a
reserve upon identification of potential obsolete items.</t>
  </si>
  <si>
    <t>Property
and Equipment Property
and equipment, including certain ClearPoint systems on loan to customers for evaluation purposes, are recorded at cost and are
depreciated on a straight-line basis over their estimated useful lives, principally five to seven years. Leasehold improvements
are depreciated on a straight-line basis over the lesser of their estimated useful lives or the term of the related lease.</t>
  </si>
  <si>
    <t>Impairment of Long-Lived Assets</t>
  </si>
  <si>
    <t>Impairment
of Long-Lived Assets The
Company periodically evaluates the recoverability of its long-lived assets (finite-lived intangible assets and property and equipment).
Whenever events or changes in circumstances indicate that the carrying amount of such assets may not be fully recoverable, the
expected undiscounted future cash flows are compared to the net book value of the related assets. If the net book value of the
related assets were to exceed the undiscounted expected future cash flows of the assets, the carrying amount would be reduced
to the present value of the expected future cash flows and an impairment loss would be recognized. The Company has not recorded
any impairment losses for the years ended December 31, 2015 or 2014.</t>
  </si>
  <si>
    <t>Revenue Recognition</t>
  </si>
  <si>
    <t>Revenue
Recognition The
Companys revenues are comprised of: (1) product revenues resulting from the sale of ClearPoint system reusable products
and disposable products; and (2) other service revenues. The Company recognizes revenue when persuasive evidence of an arrangement
exists, the selling price or fee is fixed or determinable, collection is reasonably assured, and, for product revenues, risk of
loss has transferred to the customer. For all sales, the Company requires either a purchase agreement or a purchase order as evidence
of an arrangement. The Company analyzes revenue recognition on a case-by-case basis. The Company determines if the deliverables
under the arrangement represent separate units of accounting as defined by GAAP. Application of GAAP regarding multiple-element
arrangements requires the Company to make subjective judgments about the values of the individual elements and whether delivered
elements are separable from the other aspects of the contractual relationship.
(1) Product Revenues Sales
of ClearPoint system reusable products Sales
of ClearPoint system disposable products
(2) Other Service
Revenues Other
service revenues are comprised of installation fees, training fees, shipping fees and service fees charged in connection with
ClearPoint system installations and ClearPoint system service agreements. Typically, the Company bills upfront for service agreements,
which have terms ranging from one to three years. These amounts are recognized as revenue ratably over the term of the related
service agreement</t>
  </si>
  <si>
    <t>Revenue
Recognition The
Companys revenues are comprised of: (1) product revenues resulting from the sale of ClearPoint system reusable products
and disposable products; (2) development service revenues; and (3) other service revenues. The Company recognizes revenue
when persuasive evidence of an arrangement exists, the selling price or fee is fixed or determinable, collection is reasonably
assured, and, for product revenues, risk of loss has transferred to the customer. For all sales, the Company requires either a
purchase agreement or a purchase order as evidence of an arrangement. The Company analyzes revenue recognition on an individual
agreement basis. The Company determines if the deliverables under the arrangement represent separate units of accounting as defined
by GAAP. Application of GAAP regarding multiple-element arrangements requires the Company to make subjective judgments about the
values of the individual elements and whether delivered elements are separable from the other aspects of the contractual relationship. (1)
Product Revenues Sales
of ClearPoint system reusable products Sales
of disposable products (2)
Development Service Revenues Under
the terms of an agreement that call for the Company to provide development services to a third party, the Company earns revenue
equal to costs incurred for outside expenses related to the development services provided, actual direct internal labor costs
(including the cost of employee benefits), and an overhead markup of the direct internal labor costs incurred. Revenue is recognized
in the period in which the Company incurs the related costs. (3)
Other Service Revenues Other
service revenues are comprised of installation fees, training fees, shipping fees and service fees charged in connection with
ClearPoint system installations and ClearPoint system service agreements. Typically, the Company bills upfront for service agreements,
which have terms ranging from one to three years. These amounts are recognized as revenues ratably over the term of the related
service agreement.</t>
  </si>
  <si>
    <t>Product Warranties</t>
  </si>
  <si>
    <t>Product
Warranties The
Companys standard policy is to warrant ClearPoint system reusable products against defects in material or workmanship for
one year following installation. The Company periodically reviews its estimate of costs to service warranty obligations based
primarily on historical experience, which has been nominal. Such estimates are included in accrued liabilities in the accompanying
consolidated balance sheets, and changes in such estimates are recorded as costs of product revenues in the accompanying consolidated
statements of operations.</t>
  </si>
  <si>
    <t>Research and Development Costs</t>
  </si>
  <si>
    <t>Research
and Development Costs Costs
related to research, design and development of products are charged to research and development expense as incurred.</t>
  </si>
  <si>
    <t>Income
Taxes Deferred
income tax assets and liabilities are recognized for the estimated future tax consequences attributable to differences between
the consolidated financial statement carrying amounts of existing assets and liabilities and their respective income tax bases.
Such assets and liabilities are measured using enacted tax rates expected to apply to taxable income or loss in the years in which
those temporary differences are expected to be recovered or settled. The effect of a change in tax rates is recognized in the
period that includes the enactment date. The Company provides a valuation allowance against net deferred income tax assets unless,
based upon available evidence, it is more likely than not the deferred income tax assets will be realized. The Company recognizes
interest and penalties related to unrecognized tax benefits as a component of income tax expense. As of December 31, 2015 and
2014, the Company had no accrued interest or penalties related to uncertain tax positions.</t>
  </si>
  <si>
    <t>Net Loss Per Share</t>
  </si>
  <si>
    <t>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common stock options and warrants as described in Note 6,
would be anti-dilutive.</t>
  </si>
  <si>
    <t>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are comprised of the Companys common stock options and warrants described in Note 8, would be anti-dilutive.</t>
  </si>
  <si>
    <t>Share-Based Compensation</t>
  </si>
  <si>
    <t>Share-Based
Compensation The
Company accounts for compensation for all arrangements under which employees and others receive shares of stock or other equity
instruments (including options and warrants) based on fair value. The fair value of each award is estimated as of the grant date
and amortized as compensation expense over the requisite vesting period. The fair values of the Companys share-based awards
are estimated on the grant dates using the Black-Scholes valuation model. This valuation model requires the input of highly subjective
assumptions, including the expected stock volatility, estimated award terms and risk-free interest rates for the expected terms.
To estimate the expected terms, the Company utilizes the simplified method for plain vanilla options
discussed in the Staff Accounting Bulletin 107 (SAB 107) issued by the Securities and Exchange Commission (the SEC).
The Company believes that all factors listed within SAB 107 as pre-requisites for utilizing the simplified method apply to the
Company and its share-based compensation arrangements. The Company intends to utilize the simplified method for the foreseeable
future until more detailed information about exercise behavior becomes available. The Company based its estimate of expected volatility
on the average of: (i) historical volatilities of publicly traded companies it deemed similar to the Company, and (ii) the Companys
historical volatility, which is limited, and will consistently apply this methodology until its own sufficient relevant historical
data is exists. The Company utilizes risk-free interest rates based on zero-coupon U.S. treasury instruments, the terms of which
are consistent with the expected terms of the equity awards. The Company has not paid and does not anticipate paying cash dividends
on its shares of common stock; therefore, the expected dividend yield is assumed to be zero.</t>
  </si>
  <si>
    <t>Fair Value Determination of Share-Based Transactions</t>
  </si>
  <si>
    <t>Fair
Value Determination of Share-Based Transactions Since
May 21, 2012, the Companys common stock has been traded in the over-the-counter market and has been quoted on the OTCQB
Marketplace and the OTC Bulletin Board under the symbol MRIC. Since the Companys common stock has been publicly
traded, the closing stock price has been used as a key input in determining the fair value for share-based transactions. Prior
to the time the Companys stock became publicly traded, the fair value of the Companys common stock, as well as the
common stock underlying options and warrants, granted as compensation or issued in connection with the settlement of liabilities
(share-based transactions), were estimated by management, assisted as appropriate by a third-party valuation specialist. Determining
the fair value of shares of privately held companies requires making complex and subjective judgments. Prior to the time the Companys
common stock was publicly traded, the Company used the income approach, the market approach, and the probability weighted expected
return method to estimate the enterprise values for the dates on which these transactions occurred. The assumptions used in each
of the different valuation methods take into account certain discounts such as selecting the appropriate discount rate and control
and lack of marketability discounts. The discount rates used in these valuations ranged from 22% to 35%. The discounts for lack
of marketability ranged from 15% to 35% and the discounts for lack of control ranged from 20% to 30%. If different discount rates
or lack of marketability and control discounts had been used, the valuations would have been different. The enterprise value under
each valuation method was allocated to preferred and common shares taking into account the enterprise value available to all stockholders
and allocating that value among the various classes of stock based on the rights, privileges, and preferences of the respective
classes in order to provide an estimate of the fair value of a share of the Companys common stock. There is inherent uncertainty
in these estimates.</t>
  </si>
  <si>
    <t>Concentration Risks and Other Risks and Uncertainties</t>
  </si>
  <si>
    <t>Concentration
Risks and Other Risks and Uncertainties Financial
instruments that potentially subject the Company to significant concentrations of credit risk consist primarily of cash and cash
equivalents and accounts receivable. The Company holds its cash and cash equivalents on deposit with financial institutions in
the U.S. insured by the Federal Deposit Insurance Corporation. At June 30, 2016, the Company had $130,104 in bank balances that
were in excess of the insured limits. At
June 30, 2016, one customer represented 13% of the Companys accounts receivable balance. At December 31, 2015, three customers
represented 14%, 14% and 12% of the Companys accounts receivable balance. No other customer represented more than 9% of
total accounts receivable at each of June 30, 2016 and December 31, 2015. For
the three months ended June 30, 2016, sales to one customer represented 12% of product revenues, and for the six months ended
June 30, 2016, sales to one customer represented 11% of product revenues. For the three months ended June 30, 2015, sales to three
customers represented 12%, 10% and 10% of product revenues, and for the six months ended June 30, 2015 sales to one customer represented
10% of product revenues. No other single customer represented more than 8% and 9% of product revenues for the three months ended
June 30, 2016 and 2015, respectively, and no other single customer represented more than 8% and 9% for the six months ended June
30, 2016 and 2015, respectively. The Company performs credit evaluations of its customers financial condition, and generally
does not require collateral from its customers. The Company will provide an allowance for doubtful accounts when collections become
doubtful. The allowance for doubtful accounts at June 30, 2016 and December 31, 2015 was $25,000 and $28,000, respectively.</t>
  </si>
  <si>
    <t>Concentration
Risks and Other Risks and Uncertainties Financial
instruments that potentially subject the Company to significant concentrations of credit risk consist primarily of cash and cash
equivalents and accounts receivable. The Company holds its cash and cash equivalents on deposit with financial institutions in
the U.S. insured by the Federal Deposit Insurance Corporation. At December 31, 2015, the Company had approximately $25,000 in
bank balances that were in excess of the insured limits. At
December 31, 2015, three customers represented 14%, 14% and 12% of the Companys accounts receivable balance. At December
31, 2014, two customers represented 20% and 17% of the Companys accounts receivable balance. No other customer represented
more than 9% of total accounts receivable at each of December 31, 2015 and 2014. For
the year ended December 31, 2015, sales to one customer represented 12% of product revenues, and no other single customer accounted
for more than 9% of product revenues. For the year ended December 31, 2014, sales to one customer represented 10% of product revenues,
and no other single customer accounted for more than 8% of product revenues. The Company performs credit evaluations of its customers
financial condition, and generally does not require collateral from its customers. The Company will provide an allowance for doubtful
accounts when collections become doubtful. The allowance for doubtful accounts at December 31, 2015 was $28,000. There was no
allowance for doubtful accounts at December 31, 2014. The
Company is subject to risks common to emerging companies in the medical device industry, including, but not limited to: new technological
innovations; acceptance and competitiveness of its products; dependence on key personnel; dependence on key suppli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t>
  </si>
  <si>
    <t>Recent Accounting Pronouncements</t>
  </si>
  <si>
    <t>Recent
Accounting Pronouncements In
August 2014, the Financial Accounting Standards Board (FASB) issued Accounting Standard Update (ASU) 2014-15,
Disclosure of Uncertainties About an Entitys Ability to Continue as a Going Concern, which provides guidance
on determining when and how to disclose going-concern uncertainties in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The Company is currently
evaluating the impact of this update on future disclosures concerning its liquidity position. In
July 2015, the FASB issued ASU 2015-11, Simplifying the Measurement of Inventory, which requires an entity to measure
inventory at the lower of cost or net realizable value, as opposed to the current requirement to measure inventory at the lower
of cost or market, where market could be replacement cost, net realizable value, or net realizable value less an approximately
normal profit margin. ASU 2015-11 is effective for fiscal years beginning after December 15, 2016 and interim periods within fiscal
years beginning after December 15, 2017. ASU 2015-11 is to be applied prospectively with earlier application permitted as of the
beginning of an interim or annual reporting period. The Company believes that adoption of ASU 2015-11 will not have a material
effect on its consolidated financial statements. In
August 2015, the FASB issued ASU 2015-14 as an amendment to ASU 2014-09, Revenue from Contracts with Customers, which
created a new Topic, Accounting Standards Codification (ASC) Topic 606. The standard is principle-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This standard, and ASUs 2016-10 and 2016-12 discussed below, are effective
for the Company beginning in 2018. Earlier application is permitted only as of 2017. In
April 2016, the FASB issued ASU 2016-10, Revenues from Contracts With Customers (Topic 606): Identifying Performance Obligations
and Licensing, which clarified guidance related to identifying performance obligations and licensing implementation guidance
contained in ASC Topic 606 as promulgated by ASU 2015-14 discussed above. In
May 2016, the FASB issued ASU 2016-12, Revenues from Contracts With Customers (Topic 606): Narrow-Scope Improvements and
Practical Expedients, which address narrow-scope improvements to the guidance on collectability, noncash consideration,
and completed contracts at transition. Additionally, the amendments in this ASU provide a practical expedient for contract modifications
at transition and an accounting policy election related to the presentation of sales taxes and other similar taxes collected from
customers. Based
on a preliminary evaluation, the Company believes that adoption of ASC Topic 606 will not have a material effect on its consolidated
financial statements. In
March 2016, the FASB issued ASU 2016-09, Compensation  Stock Compensation (Topic 718): Improvements to Employee Share-Based
Payment Accounting, which is intended to reduce the complexity in accounting for aspects of accounting for share-based payment
transactions, including the income tax consequences, classification of awards as either equity or liabilities, and classification
on the statement of cash flows. The Company believes that adoption of ASU 2016-09 will not have a material effect on its consolidated
financial statement. In
November 2015, the FASB issued ASU 2015-17, Balance Sheet Classification of Deferred Taxes, which simplifies the presentation
of deferred income taxes by requiring that deferred income tax liabilities and assets be classified as noncurrent in a classified
balance sheet. Until implementation of this standard, deferred income tax liabilities and assets are required to be classified
as current or noncurrent based on the classification of the related asset or liability for financial reporting purposes. Deferred
tax liabilities and assets that are not related to an asset or liability for financial reporting are classified according to the
expected reversal date of the temporary difference. This standard is effective for the Company beginning in 2017. Adoption will
have no effect on the Companys consolidated financial statements. In
February 2016, the FASB issued ASU 2016-02, Leases, which created a new Topic, ASC Topic 842 and established the core
principle that a lessee should recognize the assets, representing rights-of-use, and liabilities to make lease payments, that
arise from leases. For leases with a term of 12 months or less, a lessee is permitted to make an election under which such assets
and liabilities would not be recognized, and lease expense would be recognized generally on a straight-line basis over the lease
term. This standard is effective for the Company beginning in 2019, and early application is permitted. Based on a preliminary
evaluation, the Company believes that adoption of ASC Topic 842 will not have a material effect on its consolidated financial
statements.</t>
  </si>
  <si>
    <t>Recent
Accounting Pronouncements In
August 2014, the Financial Accounting Standards Board (FASB) issued Accounting Standard Update (ASU) 2014-15,
Disclosure of Uncertainties About an Entitys Ability to Continue as a Going Concern, which provides guidance
on determining when and how to disclose going-concern uncertainties in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applies to all entities and is effective for annual
periods ending after December 15, 2016, and interim periods thereafter, with early adoption permitted. The Company is currently
evaluating the impact of this update on future disclosures concerning its liquidity position. In
April 2015, the FASB issued ASU 2015-03, Simplifying the Presentation of Debt Issuance Costs, which requires debt
issuance costs related to a recognized debt liability to be presented in the balance sheet as a direct deduction from the carrying
amount of that debt liability, consistent with debt discounts. ASU 2015-03 requires retrospective adoption and is effective for
financial statements issued for fiscal years beginning after December 15, 2015 and interim periods within those fiscal years.
While ASU 2015-03 permits early adoption, the Company has opted to implement its provisions in conformity with its effective date.
Adoption will result in offsetting reductions of assets and liabilities in the amount of the unamortized balances of debt issuance
costs as of each balance sheet date, and will have no effect on consolidated results of operations. In
July 2015, the FASB issued ASU 2015-11, Simplifying the Measurement of Inventory, which requires an entity to measure
inventory at the lower of cost or net realizable value, as opposed to the current requirement to measure inventory at the lower
of cost or market, where market could be replacement cost, net realizable value, or net realizable value less an approximately
normal profit margin. ASU 2015-11 is effective for fiscal years beginning after December 15, 2016 and interim periods within fiscal
years beginning after December 15, 2017. ASU 2015-11 is to be applied prospectively with earlier application permitted as of the
beginning of an interim or annual reporting period. The Company believes that adoption of ASU 2015-11 will not have a material
effect on consolidated results of operations. In
August 2015, the FASB issued ASU 2015-14 as an amendment to ASU 2014-09, Revenue from Contracts with Customers, which
created a new Topic, Accounting Standards Codification (ASC) Topic 606. The standard is principle-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This standard is effective for the Company beginning in 2018. Earlier
application is permitted only as of 2017. Based on a preliminary evaluation, the Company believes that the impact on its consolidated
financial statements of the adoption of ASC Topic 606 will not be material. In
November 2015, the FASB issued ASU 2015-17, Balance Sheet Classification of Deferred Taxes, which simplifies the presentation
of deferred income taxes by requiring that deferred income tax liabilities and assets be classified as non-current in a classified
balance sheet. Until implementation of this standard, deferred income tax liabilities and assets are required to be classified
as current or non-current based on the classification of the related asset or liability for financial reporting purposes. Deferred
tax liabilities and assets that are not related to an asset or liability for financial reporting are classified according to the
expected reversal date of the temporary difference. This standard is effective for the Company beginning in 2017. Adoption will
have no effect on the Companys consolidated financial statements. In
February 2016, the FASB issued ASU 2016-02, Leases, which created a new Topic, ASC Topic 842 and established the core
principle that a lessee should recognize the assets, representing rights-of-use, and liabilities to make lease payments, that
arise from leases. For leases with a term of 12 months or less, a lessee is permitted to make an election under which such assets
and liabilities would not be recognized, and lease expense would be recognized generally on a straight-line basis over the lease
term. This standard is effective for the Company beginning in 2019, and early application is permitted. Based on a preliminary
evaluation, the Company believes that the adoption of ASC Topic 842 will not have a material effect on consolidated financial
position or results of operations.</t>
  </si>
  <si>
    <t>Adoption of New Accounting Standard</t>
  </si>
  <si>
    <t>Adoption
of New Accounting Standard In
April 2015, the FASB issued ASU 2015-03, Simplifying the Presentation of Debt Issuance Costs, which requires debt
issuance costs related to a recognized debt liability to be presented in the balance sheet as a direct deduction from the carrying
amount of that debt liability, consistent with debt discounts. ASU 2015-03 required retrospective adoption and became effective
with respect to the Companys financial statements on January 1, 2016. Prior to the effective date, such issuance costs
were classified as assets and included as other assets in the Companys balance sheet. Under the provisions of ASU 2015-03,
such issuance costs are presented as a direct deduction from the carrying amount of the related debt (see Note 5) in the accompanying
June 30, 2016 condensed consolidated balance sheet, and such issuance costs, amounting to $166,080, have been reclassified in
the December 31, 2015 condensed consolidated balance sheet to conform to the 2016 presentation.</t>
  </si>
  <si>
    <t>Basis of Presentation and Summary of Significant Accounting Policies (Tables)</t>
  </si>
  <si>
    <t>Schedule of financial assets and liabilities at fair value on a recurring basis</t>
  </si>
  <si>
    <t xml:space="preserve">The
table below reflects the level of the inputs used in the Companys fair value calculations:
Quoted
Prices in Active Markets Significant
Observable Inputs Significant
Unobservable Inputs Total
Fair Value
June
30, 2016
Derivative
liabilities  warrants $ -- $ -- $ 440,562 $ 440,562
Derivative
liabilities  debt conversion feature $ -- $ -- $ 644,852 $ 644,852
December
31, 2015
Derivative
liabilities - warrants $ -- $ -- $ 658,286 $ 658,286 </t>
  </si>
  <si>
    <t xml:space="preserve">The
table below reflects the level of the inputs used in the Companys fair value calculation for instruments carried at fair
value at (see Note 8):
Quoted
Prices in Active Markets Significant
Observable Inputs Significant
Unobservable Inputs Total
Fair Value
December
31, 2015
Derivative
liabilities  warrants $  $  $ 658,286 $ 658,286
December
31, 2014
Derivative
liabilities  warrants $  $  $ 2,198,162 $ 2,198,162 </t>
  </si>
  <si>
    <t>Schedule of carrying values and the estimated fair values of debt instruments</t>
  </si>
  <si>
    <t xml:space="preserve">The
table below reflects the carrying values and the estimated fair values, based on Level 3 inputs, of the Companys outstanding
notes payable, including the related accrued interest, at June 30, 2016:
Carrying
Estimated
Senior
secured note payable, including accrued interest $ 2,000,000 $ 2,000,000
2014 junior secured
notes payable, including accrued interest 3,600,181 3,845,125
2010 junior secured
notes payable, including accrued interest 1,167,211 1,167,211 </t>
  </si>
  <si>
    <t xml:space="preserve">The
table below reflects the carrying values and the estimated fair values, based on Level 3 inputs, of the Companys outstanding
notes payable, including the related accrued interest, at December 31, 2015:
Carrying
Value Estimated
Fair
Senior
secured note payable, including accrued interest $ 4,902,331 $ 4,902,331
2014
junior secured notes payable, including accrued interest 3,543,594 3,845,125
2010
junior secured notes payable, including accrued interest 1,007,270 2,476,630 </t>
  </si>
  <si>
    <t>Inventory (Tables)</t>
  </si>
  <si>
    <t>Schedule of inventory</t>
  </si>
  <si>
    <t xml:space="preserve">Inventory
consists of the following as of:
June
30, December
31,
Raw materials
and work in process $ 870,091 $ 853,034
Software licenses 122,500 179,400
Finished
goods 651,504 775,461
Inventory
included in current assets 1,644,095 1,807,895
Software
licenses  non-current 976,900 937,100
$ 2,620,995 $ 2,744,995 </t>
  </si>
  <si>
    <t xml:space="preserve">Inventory
consists of the following as of December 31:
2015 2014
Raw
materials and work in process $ 853,034 $ 749,504
Software licenses 179,400 350,000
Finished
goods 775,461 865,535
Inventory
included in current assets 1,807,895 1,965,039
Software
licenses  non-current 937,100 910,000
$ 2,744,995 $ 2,875,039 </t>
  </si>
  <si>
    <t>Property and Equipment (Tables)</t>
  </si>
  <si>
    <t>Schedule of property and equipment</t>
  </si>
  <si>
    <t xml:space="preserve">Property
and equipment consist of the following as of December 31:
2015 2014
Equipment $ 1,119,295 $ 1,112,377
Furniture and fixtures 112,143 108,983
Leasehold
improvements 179,999 157,236
Computer equipment
and software 135,129 148,164
Loaned
systems 627,060 699,384
2,173,626 2,226,144
Less
accumulated depreciation and amortization (1,733,020 ) (1,743,174 )
Total
property and equipment, net $ 440,606 $ 482,970 </t>
  </si>
  <si>
    <t>Notes Payable (Tables)</t>
  </si>
  <si>
    <t>Schedule of fair value of warrants</t>
  </si>
  <si>
    <t>Assumptions
used in calculating the fair value of the warrants using the Black-Scholes valuation model were:
Dividend
yield 0%
Expected
volatility 47.5%
 47.7%
Risk
free interest rates 1.73%
 1.76%
Expected
life (in years) 5.0</t>
  </si>
  <si>
    <t>Assumptions
used in calculating the fair value of the warrants using the Black-Scholes valuation model were:
Dividend
yield 0%
Expected volatility 47.5%
 47.7%
Risk free interest
rates 1.73%
 1.76%
Expected life (in
years) 5.0</t>
  </si>
  <si>
    <t>Schedule of principal payments with respect to notes payable maturities</t>
  </si>
  <si>
    <t xml:space="preserve">Scheduled
principal payments as of June 30, 2016 with respect to notes payable are summarized as follows:
Years
ending December 31,
2018 $ 2,000,000
2019 3,725,000
2020 3,000,000
Total scheduled principal
payments 8,725,000
Less unamortized discounts (2,539,510 )
Less unamortized deferred
financing costs (133,223 )
$ 6,052,267 </t>
  </si>
  <si>
    <t xml:space="preserve">Scheduled
principal payments with respect to notes payable is summarized as follows:
Years
ending December 31,
2016 $ 4,289,444
2017 
2018 
2019 3,725,000
2020 3,000,000
Total scheduled principal
payments 11,014,444
Less unamortized discounts
at December 31, 2015 (2,901,596 )
$ 8,112,848 </t>
  </si>
  <si>
    <t>Stockholders' Equity (Tables)</t>
  </si>
  <si>
    <t>Schedule of assumptions used in calculating the fair value of the warrants</t>
  </si>
  <si>
    <t>Assumptions
used in calculating the fair value of the warrants are as follows:
December
31,
2015 2014
Dividend yield 0% 0%
Expected volatility 47.17%
 48.83% 39.3%
 100.0%
Risk free interest
rates 0.855%
 1.0775% 0.67%
 1.12%
Expected remaining
term (in years) 1.51
 2.07 2.51
 3.07</t>
  </si>
  <si>
    <t>Schedule of fair value of liabilities measured on recurring basis</t>
  </si>
  <si>
    <t xml:space="preserve">The
fair values and the changes in fair values of the warrants accounted for as derivative liabilities are reflected below:
Balance,
December 31, 2013 $ 3,747,858
Gain
on change in fair value for the year ended December 31, 2014 (1,549,696 )
Balance, December
31, 2014 2,198,162
Gain
on change in fair value for the year ended December 31, 2015 (1,539,876 )
Balance,
December 31, 2015 $ 658,286 </t>
  </si>
  <si>
    <t>Schedule of compensation stock option activity</t>
  </si>
  <si>
    <t xml:space="preserve">Activity
under all of the Companys Plans during the six months ended June 30, 2016 is summarized below:
Shares Weighted

Outstanding
at December 31, 2015 298,282 48.80
Granted 11,500 11.57
Forfeited (2,250 ) 43.04
Outstanding at June
30, 2016 307,532 49.18 </t>
  </si>
  <si>
    <t>Activity
with respect to stock options issued by the Company is summarized as follows:
Options
Outstanding Options
Exercisable Range
of Weighted- Intrinsic
Outstanding
at December 31, 2013 185,755 $ 35.20  $ 385.60 $ 58.80 $ 1,493,368
Exercisable
at December 31, 2013 110,407 $ 35.20  $ 385.60 $ 67.20 $ 566,589
Activity
during the year ended
December
31, 2014
Granted 82,112 $ 32.00  $ 58.40 $ 43.60
Exercised (4,062 ) $ 35.20  $ 35.20 $ 35.20
Cancelled
or forfeited (5,222 ) $ 35.20  $ 385.60 $ 56.80
Outstanding
at December 31, 2014 258,583 $ 32.00  $ 385.60 $ 54.40 $ 4,800
Exercisable
at December 31, 2014 140,687 $ 40.00  $ 385.60 $ 62.40 $ 600
Activity
during the year ended
December
31, 2015
Granted 61,912 $ 29.60  $ 42.40 $ 32.80
Exercised     
Cancelled
or forfeited (22,212 ) $ 32.00  $ 128.00 $ 59.20
Outstanding
at December 31, 2015 298,283  $ 48.80 
Exercisable
at December 31, 2015 179,215  $ 56.40 
(1) Intrinsic value
is calculated as the estimated fair value of the Companys stock at the end of the related period less the option exercise
price of in-the-money options.</t>
  </si>
  <si>
    <t>Schedule of stock options by exercise price range</t>
  </si>
  <si>
    <t xml:space="preserve">The
following table summarizes information about stock options at December 31, 2015 (contractual life expressed in years):
Options
Outstanding Options
Exercisable
Range
of Exercise Prices Number
Outstanding Weighted
 Average Remaining Contractual Weighted
Number
Exercisable Weighted
 Average Remaining Contractual Life Weighted
$29.60 - $45.20 202,101 8.14 $ 39.20 91,335 6.87 $ 40.80
$46.40 - $83.60 94,777 6.19 $ 67.60 86,477 5.87 $ 68.80
$128.00 - $385.60 1,403 2.61 $ 318.00 1,403 2.61 $ 318.00
298,281 179,215 </t>
  </si>
  <si>
    <t>Schedule of summary of the status of the Company''s nonvested stock options</t>
  </si>
  <si>
    <t xml:space="preserve">A
summary of the status of the Companys nonvested stock options during the years ended December 31, 2015 and 2014 is presented
below:
Nonvested
Stock Options Shares Weighted

Nonvested January 1, 2014 75,348 $ 22.40
Activity during the year ended December 31,
2014
Granted 82,112 $ 25.20
Forfeited (1,160 ) $ 30.40
Vested (38,405 ) $ 23.20
Nonvested December 31, 2014 117,895 $ 20.80
Activity during the year ended December 31,
2015
Granted 61,912 $ 18.80
Forfeited (2,562 ) $ 23.60
Vested (58,178 ) $ 21.20
Nonvested December 31, 2015 119,067 $ 18.80 </t>
  </si>
  <si>
    <t>Schedule of share based payment award stock option valuation assumptions</t>
  </si>
  <si>
    <t>The
estimated grant date fair values of options granted during the three months ended June 30, 2016 were calculated using the Black-Scholes
valuation model, based on the following assumptions:
Dividend
yield 0%
Expected
volatility 49.86%
- 50.69%
Risk
free interest rates 1.23%
- 1.38%
Expected
lives (in years) 6</t>
  </si>
  <si>
    <t>The
assumptions used in calculating the fair value under the Black-Scholes option-pricing model are as follows:
Years
Ended December 31,
2015 2014
Dividend
yield 0% 0%
Expected
Volatility Risk 46.67%
to 47.93% 49.4%
to 51.8%
free
Interest rates 1.48%
to 1.80% 1.73%
to 2.71%
Expected
lives (in years) 6.0 5.5
- 6.0</t>
  </si>
  <si>
    <t>Schedule of share-based compensation expense</t>
  </si>
  <si>
    <t>The
Company records share-based compensation expense on a straight-line basis over the related vesting period. For the three and six
months ended June 30, 2016 and 2015, share-based compensation expense related to options was:
Three
Months Ended June 30,
2016 2015
$
238,312 $
774,417
Six
Months Ended June 30,
2016 2015
$
498,881 $
1,152,309</t>
  </si>
  <si>
    <t>Schedule of stockholders' equity note warrants or rights</t>
  </si>
  <si>
    <t xml:space="preserve">Warrants
have generally been issued for terms of up to five years. Common stock warrant activity for the six months ended June 30, 2016
was as follows:
Shares Weighted

Outstanding
at December 31, 2015 845,402 $ 19.20
Issues 69,517 40.00
Terminated -- --
Outstanding at June
30, 2016 914,920 $ 25.85 </t>
  </si>
  <si>
    <t>Warrants
have generally been issued in connection with financing transactions and for terms of up to five years. Common stock warrant activity
for the years ended December 31, 2015 and 2014 is as follows:
Shares Weighted
 Average Exercise Price
Outstanding
at December 31, 2013 303,421 $ 31.60 (1)
Issued
during the year ended December 31, 2014 215,556 $ 39.20
Outstanding at December
31, 2014 518,977 $ 32.00 (1)
Activity during the
year ended December 31, 2015
Issued 327,060 $ 18.00
Terminated (636 ) $ 320.00
Outstanding at December
31, 2015 845,401 $ 26.40
(1) The weighted-average exercise price reflects
exercise prices adjustments triggered by the December 2014 and December 2015 Private Placements described above.</t>
  </si>
  <si>
    <t>Schedule of information regarding outstanding warrants</t>
  </si>
  <si>
    <t>Information
regarding outstanding warrants at December 31, 2015 is as follows (contractual life expressed in years):
Exercise
Price Number
Outstanding Weighted
 Average Intrinsic
Value
$ 12.80 115,021 2.07 $ 276,051
$ 16.40 203,865 4.98 $ 
$ 21.20 122,319 4.98 $ 
$ 24.00 11,474 1.15 $ 
$ 30.00 64,443 1.11 $ 
$ 34.40 185,800 3.98 $ 
$ 37.60 68,181 1.50 $ 
$ 38.80 8,589 1.50 $ 
$ 40.00 34,875 1.42 $ 
$ 70.00 30,831 1.51 $ 
845,398 3.43 $ 276,051
(1) Intrinsic value is calculated as the estimated
fair value of the Companys stock at December 31, 2015 less the warrant exercise price of in-the-money warrants.</t>
  </si>
  <si>
    <t>Income Taxes (Tables)</t>
  </si>
  <si>
    <t>Schedule of deferred income tax assets and liabilities</t>
  </si>
  <si>
    <t xml:space="preserve">The
tax effect of temporary differences and net operating losses that give rise to components of deferred income tax assets and liabilities
consist of the following:
As
of December 31,
2015 2014
Deferred income tax
assets (liabilities):
Property
and equipment $ (35,232 ) $ (79,190 )
Deferred
revenue 46,211 38,989
Accrued
expenses 53,112 50,613
Shared
based compensation related 2,110,364 1,738,280
Other 216,544 334,217
Net
operating loss carryforwards 28,798,998 24,125,719
31,189,997 26,208,628
Less
valuation allowance (31,189,997 ) (26,208,628 )
$  $  </t>
  </si>
  <si>
    <t>Commitments (Tables)</t>
  </si>
  <si>
    <t>Schedule of future minimum lease payments for operating leases</t>
  </si>
  <si>
    <t xml:space="preserve">Future
minimum lease payments for operating leases having an initial or remaining non-cancellable lease term in excess of one year are
as follows:
Years
ending December 31,
2016 $ 88,812
2017 92,624
2018 71,967
Total minimum payments $ 253,403 </t>
  </si>
  <si>
    <t>Schedule of future minimum payments under certain license arrangements</t>
  </si>
  <si>
    <t xml:space="preserve">Certain
license arrangements require minimum royalty payments. As of December 31, 2015, future minimum payments under these arrangements
are as follows:
Years
ending December 31,
2016 $ 50,000
2017 60,000
2018 50,000
2019 50,000
2020 50,000
Thereafter 320,000
Total minimum payments $ 580,000 </t>
  </si>
  <si>
    <t>Derivative Liabilities (Tables)</t>
  </si>
  <si>
    <t>Description of the Business and Liquidity (Details Narrative) - USD ($)</t>
  </si>
  <si>
    <t>1 Months Ended</t>
  </si>
  <si>
    <t>Jun. 30, 2014</t>
  </si>
  <si>
    <t>Proceeds from common stock called</t>
  </si>
  <si>
    <t>December 2015 Private Placement [Member]</t>
  </si>
  <si>
    <t>December 2014 Private Placement [Member]</t>
  </si>
  <si>
    <t>March 2014 Private Placement [Member]</t>
  </si>
  <si>
    <t>Brainlab Senior Secured Note Payable [Member]</t>
  </si>
  <si>
    <t>Description of maturity date</t>
  </si>
  <si>
    <t>Matures on December 31, 2018.</t>
  </si>
  <si>
    <t>Matures in April 2016.</t>
  </si>
  <si>
    <t>Debt face amount</t>
  </si>
  <si>
    <t>Basis of Presentation and Summary of Significant Accounting Policies (Details) - Warrant [Member] - Fair Value, Measurements, Recurring [Member] - USD ($)</t>
  </si>
  <si>
    <t>Derivative liabilities - warrants</t>
  </si>
  <si>
    <t>Derivative liabilities - debt conversion feature</t>
  </si>
  <si>
    <t>Fair Value, Inputs, Level 1 [Member]</t>
  </si>
  <si>
    <t>Fair Value, Inputs, Level 2 [Member]</t>
  </si>
  <si>
    <t>Fair Value, Inputs, Level 3 [Member]</t>
  </si>
  <si>
    <t>Basis of Presentation and Summary of Significant Accounting Policies (Details 1) - USD ($)</t>
  </si>
  <si>
    <t>Debt Instrument [Line Items]</t>
  </si>
  <si>
    <t>Carrying Values</t>
  </si>
  <si>
    <t>Estimated Fair Value</t>
  </si>
  <si>
    <t>Basis of Presentation and Summary of Significant Accounting Policies (Details Narrative)</t>
  </si>
  <si>
    <t>Jun. 30, 2016USD ($)</t>
  </si>
  <si>
    <t>Jun. 30, 2016USD ($)Number</t>
  </si>
  <si>
    <t>Jun. 30, 2015Number</t>
  </si>
  <si>
    <t>Dec. 31, 2015USD ($)Number</t>
  </si>
  <si>
    <t>Dec. 31, 2014Number</t>
  </si>
  <si>
    <t>FDIC insured limit</t>
  </si>
  <si>
    <t>Allowance for doubtful accounts</t>
  </si>
  <si>
    <t>Debt issuance costs</t>
  </si>
  <si>
    <t>Description of the reverse stock split</t>
  </si>
  <si>
    <t>1-for-15, 1-for-20, 1-for-25, 1-for-30, 1-for-35
or 1-for-40</t>
  </si>
  <si>
    <t>Maximum [Member]</t>
  </si>
  <si>
    <t>Term of service agreements (in years)</t>
  </si>
  <si>
    <t>3 years</t>
  </si>
  <si>
    <t>Discount rate used in valuation</t>
  </si>
  <si>
    <t>35.00%</t>
  </si>
  <si>
    <t>Discount rate for lack of marketability</t>
  </si>
  <si>
    <t>Discounts rate for lack of control</t>
  </si>
  <si>
    <t>30.00%</t>
  </si>
  <si>
    <t>Useful life</t>
  </si>
  <si>
    <t>7 years</t>
  </si>
  <si>
    <t>Minimum [Member]</t>
  </si>
  <si>
    <t>1 year</t>
  </si>
  <si>
    <t>22.00%</t>
  </si>
  <si>
    <t>15.00%</t>
  </si>
  <si>
    <t>20.00%</t>
  </si>
  <si>
    <t>5 years</t>
  </si>
  <si>
    <t>Customer Concentration Risk [Member] | Accounts Receivable [Member]</t>
  </si>
  <si>
    <t>Number of major customers | Number</t>
  </si>
  <si>
    <t>Customer Concentration Risk [Member] | Accounts Receivable [Member] | Other Customers with Total Accounts Receivable Over Threshold [Member]</t>
  </si>
  <si>
    <t>Concentration risk, percentage</t>
  </si>
  <si>
    <t>9.00%</t>
  </si>
  <si>
    <t>Customer Concentration Risk [Member] | Accounts Receivable [Member] | Customer A [Member]</t>
  </si>
  <si>
    <t>13.00%</t>
  </si>
  <si>
    <t>14.00%</t>
  </si>
  <si>
    <t>Customer Concentration Risk [Member] | Accounts Receivable [Member] | Customer B [Member]</t>
  </si>
  <si>
    <t>17.00%</t>
  </si>
  <si>
    <t>Customer Concentration Risk [Member] | Accounts Receivable [Member] | Customer C [Member]</t>
  </si>
  <si>
    <t>Customer Concentration Risk [Member] | Sales Revenue, Net [Member]</t>
  </si>
  <si>
    <t>Customer Concentration Risk [Member] | Sales Revenue, Net [Member] | Other Customers with Total Accounts Receivable Over Threshold [Member]</t>
  </si>
  <si>
    <t>8.00%</t>
  </si>
  <si>
    <t>Customer Concentration Risk [Member] | Sales Revenue, Net [Member] | Customer A [Member]</t>
  </si>
  <si>
    <t>11.00%</t>
  </si>
  <si>
    <t>10.00%</t>
  </si>
  <si>
    <t>Customer Concentration Risk [Member] | Sales Revenue, Net [Member] | Customer B [Member]</t>
  </si>
  <si>
    <t>Customer Concentration Risk [Member] | Sales Revenue, Net [Member] | Customer C [Member]</t>
  </si>
  <si>
    <t>Inventory (Details) - USD ($)</t>
  </si>
  <si>
    <t>Raw materials and work in process</t>
  </si>
  <si>
    <t>Software licenses</t>
  </si>
  <si>
    <t>Finished goods</t>
  </si>
  <si>
    <t>Inventory included in current assets</t>
  </si>
  <si>
    <t>Software licenses - non-current</t>
  </si>
  <si>
    <t>Total Inventory</t>
  </si>
  <si>
    <t>Property and Equipment (Details) - USD ($)</t>
  </si>
  <si>
    <t>Property, Plant and Equipment [Line Items]</t>
  </si>
  <si>
    <t>Total property and equipment, gross</t>
  </si>
  <si>
    <t>Less accumulated depreciation and amortization</t>
  </si>
  <si>
    <t>Total property and equipment, net</t>
  </si>
  <si>
    <t>Equipment [Member]</t>
  </si>
  <si>
    <t>Furniture And Fixtures [Member]</t>
  </si>
  <si>
    <t>Leasehold Improvements [Member]</t>
  </si>
  <si>
    <t>Computer Equipment And Software [Member]</t>
  </si>
  <si>
    <t>Loaned Systems [Member]</t>
  </si>
  <si>
    <t>Property and Equipment (Details Narrative) - USD ($)</t>
  </si>
  <si>
    <t>Depreciation and amortization expense</t>
  </si>
  <si>
    <t>Restructuring Charges (Details Narrative)</t>
  </si>
  <si>
    <t>2 Months Ended</t>
  </si>
  <si>
    <t>May 31, 2015USD ($)Number</t>
  </si>
  <si>
    <t>May 31, 2015USD ($)</t>
  </si>
  <si>
    <t>Jun. 30, 2015USD ($)</t>
  </si>
  <si>
    <t>Jun. 30, 2015USD ($)Number</t>
  </si>
  <si>
    <t>Dec. 31, 2015USD ($)</t>
  </si>
  <si>
    <t>Dec. 31, 2014USD ($)</t>
  </si>
  <si>
    <t>Restructuring Cost and Reserve [Line Items]</t>
  </si>
  <si>
    <t>Memphis,Tennessee Office [Member]</t>
  </si>
  <si>
    <t>Memphis,Tennessee Office [Member] | Executive Officer [Member]</t>
  </si>
  <si>
    <t>Number of positions eliminated | Number</t>
  </si>
  <si>
    <t>Memphis,Tennessee Office [Member] | Chief Financial Officer &amp; One Executive Officer (New Employment Agreements) [Member]</t>
  </si>
  <si>
    <t>Memphis,Tennessee Office [Member] | Employees [Member]</t>
  </si>
  <si>
    <t>Severance and other compensation</t>
  </si>
  <si>
    <t>Sale of Intellectual Property (Details Narrative) - Boston Scientific (BSC Purchase Agreement) [Member]</t>
  </si>
  <si>
    <t>Jun. 30, 2014USD ($)Number</t>
  </si>
  <si>
    <t>Intellectual property acquired</t>
  </si>
  <si>
    <t>Boston Scientific Notes [Member]</t>
  </si>
  <si>
    <t>Number of notes cancelled | Number</t>
  </si>
  <si>
    <t>Mature in 2014.</t>
  </si>
  <si>
    <t>Aggregate principal amount cancelled</t>
  </si>
  <si>
    <t>Notes Payable (Details)</t>
  </si>
  <si>
    <t>Expected volatility</t>
  </si>
  <si>
    <t>60.00%</t>
  </si>
  <si>
    <t>Risk free interest rates</t>
  </si>
  <si>
    <t>0.65%</t>
  </si>
  <si>
    <t>Warrant [Member]</t>
  </si>
  <si>
    <t>Dividend yield</t>
  </si>
  <si>
    <t>0.00%</t>
  </si>
  <si>
    <t>Expected life (in years)</t>
  </si>
  <si>
    <t>Valuation method used</t>
  </si>
  <si>
    <t>Black-Scholes valuation model</t>
  </si>
  <si>
    <t>Warrant [Member] | Minimum [Member]</t>
  </si>
  <si>
    <t>47.50%</t>
  </si>
  <si>
    <t>1.73%</t>
  </si>
  <si>
    <t>Warrant [Member] | Maximum [Member]</t>
  </si>
  <si>
    <t>47.70%</t>
  </si>
  <si>
    <t>1.76%</t>
  </si>
  <si>
    <t>Notes Payable (Details 1) - USD ($)</t>
  </si>
  <si>
    <t>Debt Disclosure [Abstract]</t>
  </si>
  <si>
    <t>Total scheduled principal payments</t>
  </si>
  <si>
    <t>Less unamortized discounts</t>
  </si>
  <si>
    <t>Less unamortized deferred financing costs</t>
  </si>
  <si>
    <t>Notes Payable (Details Narrative) - USD ($)</t>
  </si>
  <si>
    <t>Unamortized discount</t>
  </si>
  <si>
    <t>Other offering expenses</t>
  </si>
  <si>
    <t>Stated interest rate</t>
  </si>
  <si>
    <t>5.50%</t>
  </si>
  <si>
    <t>Description of collateral terms</t>
  </si>
  <si>
    <t>The Brainlab Note is collateralized by a senior security interest in
the assets of the Company.</t>
  </si>
  <si>
    <t>Number of warrants issued to placement agent</t>
  </si>
  <si>
    <t>Description of payment terms</t>
  </si>
  <si>
    <t>Principal and accrued interest is payable in a single installment upon
maturity.</t>
  </si>
  <si>
    <t>Principal and accrued interest</t>
  </si>
  <si>
    <t>Private Placement (Securities Purchase Agreements) [Member] | Warrant [Member]</t>
  </si>
  <si>
    <t>Number of common stock called</t>
  </si>
  <si>
    <t>12% Junior Secured Notes Payable 2014 [Member] | Private Placement (Securities Purchase Agreements) [Member]</t>
  </si>
  <si>
    <t>Maturity term</t>
  </si>
  <si>
    <t>Debt frequency of periodic payment</t>
  </si>
  <si>
    <t>Semi-annually</t>
  </si>
  <si>
    <t>The 2014 Secured Notes are collateralized by a security interest in
the Companys property and assets, which security interest is junior and subordinate to the security interest that collateralizes
Brainlab note.</t>
  </si>
  <si>
    <t>12% Junior Secured Notes Payable 2014 [Member] | Private Placement (Securities Purchase Agreements) [Member] | Warrant [Member]</t>
  </si>
  <si>
    <t>Number of each common stock called</t>
  </si>
  <si>
    <t>Warrant exercise price (in dollars per share)</t>
  </si>
  <si>
    <t>Fair value</t>
  </si>
  <si>
    <t>12% Junior Secured Notes Payable 2014 [Member] | Private Placement (Securities Purchase Agreements) [Member] | Non-Employee Directors [Member]</t>
  </si>
  <si>
    <t>Placement agents cash commission</t>
  </si>
  <si>
    <t>Notes Payable (Details Narrative 1)</t>
  </si>
  <si>
    <t>Nov. 30, 2010USD ($)Numbershares</t>
  </si>
  <si>
    <t>Common stock fair value | $</t>
  </si>
  <si>
    <t>Unamortized discount | $</t>
  </si>
  <si>
    <t>Description of unit</t>
  </si>
  <si>
    <t>Units consisting of a junior secured note (the 2010 Secured Notes)
and one share of the Companys common stock.</t>
  </si>
  <si>
    <t>Number of unit issued</t>
  </si>
  <si>
    <t>Debt face amount | $</t>
  </si>
  <si>
    <t>Mature in November 2020.</t>
  </si>
  <si>
    <t>3.50%</t>
  </si>
  <si>
    <t>Collateralized by a security interest in the assets of the Company,
which security interest is junior and subordinate to the security interests that collateralize the Brainlab Note and the 2014
Secured Notes.</t>
  </si>
  <si>
    <t>Interest on the 2010 Secured Notes will be due and payable in a single
payment upon maturity.</t>
  </si>
  <si>
    <t>Interest expense terms</t>
  </si>
  <si>
    <t>10-year term of the notes using the effective interest
method.</t>
  </si>
  <si>
    <t>Officer [Member]</t>
  </si>
  <si>
    <t>Number of officers and directors | Number</t>
  </si>
  <si>
    <t>Value of unit issued</t>
  </si>
  <si>
    <t>Non-Employee Directors [Member]</t>
  </si>
  <si>
    <t>Stockholders' Equity (Details)</t>
  </si>
  <si>
    <t>Common Stock Warrants [Member]</t>
  </si>
  <si>
    <t>Monte Carlo simulation valuation method.</t>
  </si>
  <si>
    <t>Monte Carlo simulation valuation method</t>
  </si>
  <si>
    <t>Common Stock Warrants [Member] | Minimum [Member]</t>
  </si>
  <si>
    <t>54.50%</t>
  </si>
  <si>
    <t>47.17%</t>
  </si>
  <si>
    <t>39.30%</t>
  </si>
  <si>
    <t>0.63%</t>
  </si>
  <si>
    <t>0.855%</t>
  </si>
  <si>
    <t>0.67%</t>
  </si>
  <si>
    <t>Expected remaining term (in years)</t>
  </si>
  <si>
    <t>1 year 3 months</t>
  </si>
  <si>
    <t>1 year 6 months 4 days</t>
  </si>
  <si>
    <t>2 years 6 months 4 days</t>
  </si>
  <si>
    <t>Common Stock Warrants [Member] | Maximum [Member]</t>
  </si>
  <si>
    <t>59.50%</t>
  </si>
  <si>
    <t>48.83%</t>
  </si>
  <si>
    <t>100.00%</t>
  </si>
  <si>
    <t>0.70%</t>
  </si>
  <si>
    <t>1.0775%</t>
  </si>
  <si>
    <t>1.12%</t>
  </si>
  <si>
    <t>1 year 9 months 25 days</t>
  </si>
  <si>
    <t>2 years 25 days</t>
  </si>
  <si>
    <t>3 years 25 days</t>
  </si>
  <si>
    <t>Stockholders' Equity (Details 1) - USD ($)</t>
  </si>
  <si>
    <t>Balance at beginning</t>
  </si>
  <si>
    <t>Gain on change in fair value</t>
  </si>
  <si>
    <t>Balance at ending</t>
  </si>
  <si>
    <t>Stockholders' Equity (Details 2) - USD ($)</t>
  </si>
  <si>
    <t>Share-based Compensation Arrangement by Share-based Payment Award, Options, Outstanding [Roll Forward]</t>
  </si>
  <si>
    <t>Outstanding at beginning</t>
  </si>
  <si>
    <t>Exercisable at beginning</t>
  </si>
  <si>
    <t>Granted</t>
  </si>
  <si>
    <t>Exercised</t>
  </si>
  <si>
    <t>Cancelled or forfeited</t>
  </si>
  <si>
    <t>Outstanding at ending</t>
  </si>
  <si>
    <t>Exercisable at ending</t>
  </si>
  <si>
    <t>Share-based Compensation Arrangement by Share-based Payment Award, Options, Outstanding, Weighted Average Exercise Price [Roll Forward]</t>
  </si>
  <si>
    <t>Share-based Compensation Arrangement by Share-based Payment Award, Options, Intrinsic Value [Abstract]</t>
  </si>
  <si>
    <t>[1]</t>
  </si>
  <si>
    <t>Intrinsic value is calculated as the estimated fair value of the Company's stock at the end of the related period less the option exercise price of in-the-money options.</t>
  </si>
  <si>
    <t>Stockholders' Equity (Details 3)</t>
  </si>
  <si>
    <t>Dec. 31, 2015$ / sharesshares</t>
  </si>
  <si>
    <t>Share-based Compensation, Shares Authorized under Stock Option Plans, Exercise Price Range [Line Items]</t>
  </si>
  <si>
    <t>Number of Options Outstanding</t>
  </si>
  <si>
    <t>Number of Options Exercisable</t>
  </si>
  <si>
    <t>Exercise Price $29.60 - $45.20 [Member]</t>
  </si>
  <si>
    <t>Options Outstanding Weighted - Average Remaining Contractual Life (in years)</t>
  </si>
  <si>
    <t>8 years 1 month 20 days</t>
  </si>
  <si>
    <t>Options Outstanding Weighted - Average Exercise Price | $ / shares</t>
  </si>
  <si>
    <t>Options Exercisable Weighted - Average Remaining Contractual Life</t>
  </si>
  <si>
    <t>6 years 10 months 13 days</t>
  </si>
  <si>
    <t>Options Exercisable Weighted - Average Exercise Price | $ / shares</t>
  </si>
  <si>
    <t>Exercise Price $46.40 - $83.60 [Member]</t>
  </si>
  <si>
    <t>6 years 2 months 8 days</t>
  </si>
  <si>
    <t>5 years 10 months 13 days</t>
  </si>
  <si>
    <t>Exercise Price $128.00 - $385.60 [Member]</t>
  </si>
  <si>
    <t>2 years 710 days</t>
  </si>
  <si>
    <t>Stockholders' Equity (Details 4) - $ / shares</t>
  </si>
  <si>
    <t>Share-based Compensation Arrangement by Share-based Payment Award, Options, Nonvested, Number of Shares [Roll Forward]</t>
  </si>
  <si>
    <t>Forfeited</t>
  </si>
  <si>
    <t>Vested</t>
  </si>
  <si>
    <t>Share-based Compensation Arrangement by Share-based Payment Award, Options, Nonvested, Weighted Average Grant Date Fair Value [Abstract]</t>
  </si>
  <si>
    <t>Stockholders' Equity (Details 5)</t>
  </si>
  <si>
    <t>Minimum Expected volatility</t>
  </si>
  <si>
    <t>49.86%</t>
  </si>
  <si>
    <t>46.67%</t>
  </si>
  <si>
    <t>49.40%</t>
  </si>
  <si>
    <t>Maximum Expected volatility</t>
  </si>
  <si>
    <t>50.69%</t>
  </si>
  <si>
    <t>47.93%</t>
  </si>
  <si>
    <t>51.80%</t>
  </si>
  <si>
    <t>Minimum Risk free interest rates</t>
  </si>
  <si>
    <t>1.23%</t>
  </si>
  <si>
    <t>1.48%</t>
  </si>
  <si>
    <t>Maximum Risk free interest rates</t>
  </si>
  <si>
    <t>1.38%</t>
  </si>
  <si>
    <t>1.80%</t>
  </si>
  <si>
    <t>2.71%</t>
  </si>
  <si>
    <t>Expected lives (in years)</t>
  </si>
  <si>
    <t>6 years</t>
  </si>
  <si>
    <t>5 years 6 months</t>
  </si>
  <si>
    <t>Stockholders' Equity (Details 6) - USD ($)</t>
  </si>
  <si>
    <t>Share-based compensation expense</t>
  </si>
  <si>
    <t>Stockholders' Equity (Details 7) - Common Stock Warrants [Member] - $ / shares</t>
  </si>
  <si>
    <t>Share-based Compensation Arrangement by Share-based Payment Award, Equity Instruments Other than Options, Nonvested, Number of Shares [Roll Forward]</t>
  </si>
  <si>
    <t>Issued</t>
  </si>
  <si>
    <t>Terminated</t>
  </si>
  <si>
    <t>Share-based Compensation Arrangement by Share-based Payment Award, Equity Instruments Other than Options, Outstanding, Weighted Average Exercise Price [Roll Forward]</t>
  </si>
  <si>
    <t>The weighted-average exercise price reflects exercise prices adjustments triggered by the December 2014 and December 2015 Private Placements described above.</t>
  </si>
  <si>
    <t>Stockholders' Equity (Details 8)</t>
  </si>
  <si>
    <t>Dec. 31, 2015USD ($)shares</t>
  </si>
  <si>
    <t>Number Outstanding</t>
  </si>
  <si>
    <t>Weighted - Average Remaining Contractual Life (in years)</t>
  </si>
  <si>
    <t>3 years 5 months 5 days</t>
  </si>
  <si>
    <t>Intrinsic Value | $</t>
  </si>
  <si>
    <t>Common Stock Warrants [Member] | Exercise Price $12.80 [Member]</t>
  </si>
  <si>
    <t>Common Stock Warrants [Member] | Exercise Price $16.40 [Member]</t>
  </si>
  <si>
    <t>4 years 11 months 23 days</t>
  </si>
  <si>
    <t>Common Stock Warrants [Member] | Exercise Price $21.20 [Member]</t>
  </si>
  <si>
    <t>Common Stock Warrants [Member] | Exercise Price $24.00 [Member]</t>
  </si>
  <si>
    <t>1 year 1 month 24 days</t>
  </si>
  <si>
    <t>Common Stock Warrants [Member] | Exercise Price $30.00 [Member]</t>
  </si>
  <si>
    <t>1 year 1 month 10 days</t>
  </si>
  <si>
    <t>Common Stock Warrants [Member] | Exercise Price $34.40 [Member]</t>
  </si>
  <si>
    <t>3 years 11 months 23 days</t>
  </si>
  <si>
    <t>Common Stock Warrants [Member] | Exercise Price $37.60 [Member]</t>
  </si>
  <si>
    <t>1 year 6 months</t>
  </si>
  <si>
    <t>Common Stock Warrants [Member] | Exercise Price $38.80 [Member]</t>
  </si>
  <si>
    <t>Common Stock Warrants [Member] | Exercise Price $40.00 [Member]</t>
  </si>
  <si>
    <t>1 year 5 months 1 day</t>
  </si>
  <si>
    <t>Common Stock Warrants [Member] | Exercise Price $70.00 [Member]</t>
  </si>
  <si>
    <t>Intrinsic value is calculated as the estimated fair value of the Company's stock at December 31, 2015 less the warrant exercise price of in-the-money warrants.</t>
  </si>
  <si>
    <t>Stockholders' Equity (Details Narrative) - USD ($)</t>
  </si>
  <si>
    <t>May 31, 2015</t>
  </si>
  <si>
    <t>Jun. 04, 2015</t>
  </si>
  <si>
    <t>Dec. 31, 2013</t>
  </si>
  <si>
    <t>Jun. 30, 2013</t>
  </si>
  <si>
    <t>Revised common stock authorized</t>
  </si>
  <si>
    <t>Number of awards oustanding</t>
  </si>
  <si>
    <t>Number of awards granted</t>
  </si>
  <si>
    <t>Directors fees</t>
  </si>
  <si>
    <t>Warrant term</t>
  </si>
  <si>
    <t>Chief Financial Officer &amp; One Executive Officer (New Employment Agreements) [Member]</t>
  </si>
  <si>
    <t>Unrecognized compensation expense</t>
  </si>
  <si>
    <t>Weighted average period</t>
  </si>
  <si>
    <t>1 year 7 months 10 days</t>
  </si>
  <si>
    <t>2 years 4 days</t>
  </si>
  <si>
    <t>Director [Member]</t>
  </si>
  <si>
    <t>Number of shares issued for services</t>
  </si>
  <si>
    <t>Amended and Restated 2013 Incentive Compensation Plan [Member]</t>
  </si>
  <si>
    <t>Previously common stock reserved for issuance</t>
  </si>
  <si>
    <t>Common stock reserved for issuance</t>
  </si>
  <si>
    <t>Number of share available for grant</t>
  </si>
  <si>
    <t>Stockholders' Equity (Details Narrative 1) - USD ($)</t>
  </si>
  <si>
    <t>2015 Placement Agent Warrants [Member]</t>
  </si>
  <si>
    <t>Number of shares issued</t>
  </si>
  <si>
    <t>Cash commission for services</t>
  </si>
  <si>
    <t>Other transaction costs</t>
  </si>
  <si>
    <t>2014 Placement Agent Warrants [Member]</t>
  </si>
  <si>
    <t>December 2015 Private Placement [Member] | 2015 Series A Warrants [Member]</t>
  </si>
  <si>
    <t>Warrants exercisable date</t>
  </si>
  <si>
    <t>Dec. 18,
		2020</t>
  </si>
  <si>
    <t>December 2015 Private Placement [Member] | 2015 Series B Warrants [Member]</t>
  </si>
  <si>
    <t>December 2015 Private Placement [Member] | 2015 Purchase Agreement [Member]</t>
  </si>
  <si>
    <t>Share price (in dollars per unit)</t>
  </si>
  <si>
    <t>Gross proceeds from issuance of common shares</t>
  </si>
  <si>
    <t>December 2015 Private Placement [Member] | 2015 Purchase Agreement [Member] | Francis P. Grillo [Member]</t>
  </si>
  <si>
    <t>December 2015 Private Placement [Member] | 2015 Purchase Agreement [Member] | Non-Employee Directors [Member]</t>
  </si>
  <si>
    <t>December 2015 Private Placement [Member] | 2015 Purchase Agreement [Member] | 2015 Series A Warrants [Member]</t>
  </si>
  <si>
    <t>December 2015 Private Placement [Member] | 2015 Purchase Agreement [Member] | 2015 Series B Warrants [Member]</t>
  </si>
  <si>
    <t>December 2014 Private Placement [Member] | Investor Warrants [Member]</t>
  </si>
  <si>
    <t>December 2014 Private Placement [Member] | 2014 Purchase Agreement [Member]</t>
  </si>
  <si>
    <t>Warrants issued</t>
  </si>
  <si>
    <t>December 2014 Private Placement [Member] | 2014 Purchase Agreement [Member] | Non-Employee Directors [Member]</t>
  </si>
  <si>
    <t>Income Taxes (Details) - USD ($)</t>
  </si>
  <si>
    <t>Deferred income tax assets (liabilities):</t>
  </si>
  <si>
    <t>Property and equipment</t>
  </si>
  <si>
    <t>Accrued expenses</t>
  </si>
  <si>
    <t>Share based compensation related</t>
  </si>
  <si>
    <t>Other</t>
  </si>
  <si>
    <t>Net operating loss carryforwards</t>
  </si>
  <si>
    <t>Deferred income tax assets (liabilities), gross</t>
  </si>
  <si>
    <t>Less valuation allowance</t>
  </si>
  <si>
    <t>Deferred income tax assets (liabilities), Net</t>
  </si>
  <si>
    <t>Income Taxes (Details Narrative) - USD ($)</t>
  </si>
  <si>
    <t>Income Tax Holiday [Line Items]</t>
  </si>
  <si>
    <t>Percentage of valuation allowance</t>
  </si>
  <si>
    <t>Increase in valuation allowance</t>
  </si>
  <si>
    <t>Federal [Member]</t>
  </si>
  <si>
    <t>Operating loss carryforwards</t>
  </si>
  <si>
    <t>Commitments (Details)</t>
  </si>
  <si>
    <t>Total minimum payments</t>
  </si>
  <si>
    <t>Commitments (Details 1)</t>
  </si>
  <si>
    <t>Thereafter</t>
  </si>
  <si>
    <t>Commitments (Details Narrative) - USD ($)</t>
  </si>
  <si>
    <t>Rent expense</t>
  </si>
  <si>
    <t>Key Personnel Incentive Program [Member]</t>
  </si>
  <si>
    <t>Description of participants</t>
  </si>
  <si>
    <t>Two participants, one a consultant to the Company
and a former non-employee director of the Company, and the other a former employee of the Company.</t>
  </si>
  <si>
    <t>Payment from sale of company</t>
  </si>
  <si>
    <t>Description of sale of company transaction</t>
  </si>
  <si>
    <t>One of the participants will be entitled to
receive a payment equal to $700,000 in the event the net proceeds from a sale of the Company exceeds $50,000,000. If a sale
of the Company has not occurred by December 31, 2025, the KPIP will terminate.</t>
  </si>
  <si>
    <t>Technical Service and Training Agreements [Member]</t>
  </si>
  <si>
    <t>Technical research services fees payable in future</t>
  </si>
  <si>
    <t>Cardiac EP Business Participation Plan Agreements [Member]</t>
  </si>
  <si>
    <t>Initial participation interest</t>
  </si>
  <si>
    <t>6.60%</t>
  </si>
  <si>
    <t>Revised participation interest</t>
  </si>
  <si>
    <t>2.14%</t>
  </si>
  <si>
    <t>Derivative Liabilities (Details)</t>
  </si>
  <si>
    <t>Volatility</t>
  </si>
  <si>
    <t>Derivative Liabilities (Details 1)</t>
  </si>
  <si>
    <t>Derivative Liabilities (Details 2) - USD ($)</t>
  </si>
  <si>
    <t>Derivative Instruments and Hedges, Liabilities [Roll Forward]</t>
  </si>
  <si>
    <t>Conversion of equity warrants to liabilities</t>
  </si>
  <si>
    <t>Additions from debt restructuring</t>
  </si>
  <si>
    <t>Gain on change in fair value for the period</t>
  </si>
  <si>
    <t>Subsequent Events (Details Narrative) - USD ($)</t>
  </si>
  <si>
    <t>Apr. 04, 2016</t>
  </si>
  <si>
    <t>Jul. 21, 2016</t>
  </si>
  <si>
    <t>Subsequent Event [Line Items]</t>
  </si>
  <si>
    <t>Common stock par value (in dollars per share)</t>
  </si>
  <si>
    <t>Number of warrants issued</t>
  </si>
  <si>
    <t>Subsequent Event [Member]</t>
  </si>
  <si>
    <t>1-for-40 reverse stock split of its issued common
stock, which was effectuated on July 26, 2016.</t>
  </si>
  <si>
    <t>Payment to stockholders</t>
  </si>
  <si>
    <t>Subsequent Event [Member] | New Brainlab Note (amended and restated secured note) [Member]</t>
  </si>
  <si>
    <t>Subsequent Event [Member] | 2016 Securities Purchase Agreement (Patent And Technology License Agreement) [Member] | Brainlab Senior Secured Note Payable [Member]</t>
  </si>
  <si>
    <t>Debt cancelled principal amount</t>
  </si>
  <si>
    <t>Subsequent Event [Member] | 2016 Securities Purchase Agreement (Patent And Technology License Agreement) [Member] | Brainlab Senior Secured Note Payable [Member] | Common Stock [Member]</t>
  </si>
  <si>
    <t>Number of common shares issued</t>
  </si>
  <si>
    <t>Subsequent Event [Member] | 2016 Securities Purchase Agreement (Patent And Technology License Agreement) [Member] | Brainlab Senior Secured Note Payable [Member] | 2016 Series A Warrants [Member]</t>
  </si>
  <si>
    <t>Subsequent Event [Member] | 2016 Securities Purchase Agreement (Patent And Technology License Agreement) [Member] | Brainlab Senior Secured Note Payable [Member] | 2016 Series B Warrants [Member]</t>
  </si>
  <si>
    <t>Subsequent Event [Member] | 2016 Securities Purchase Agreement [Member] | Brainlab Senior Secured Note Payable [Member]</t>
  </si>
  <si>
    <t>Gain on foregoing of debt</t>
  </si>
  <si>
    <t>Number of units issued</t>
  </si>
  <si>
    <t>Subsequent Event [Member] | 2016 Securities Purchase Agreement [Member] | New Brainlab Note (amended and restated secured note) [Member]</t>
  </si>
  <si>
    <t>Maturity date</t>
  </si>
  <si>
    <t>Dec. 31,
		2018</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32"/>
    <col customWidth="1" max="2" min="2" width="26"/>
  </cols>
  <sheetData>
    <row spans="1:2" r="1">
      <c s="1" r="A1" t="s">
        <v>0</v>
      </c>
      <c s="2" r="B1" t="s">
        <v>1</v>
      </c>
    </row>
    <row spans="1:2" r="2">
      <c s="2" r="B2" t="s">
        <v>2</v>
      </c>
    </row>
    <row spans="1:2" r="3">
      <c s="3" r="A3" t="s">
        <v>3</v>
      </c>
    </row>
    <row spans="1:2" r="4">
      <c s="4" r="A4" t="s">
        <v>4</v>
      </c>
      <c s="4" r="B4" t="s">
        <v>5</v>
      </c>
    </row>
    <row spans="1:2" r="5">
      <c s="4" r="A5" t="s">
        <v>6</v>
      </c>
      <c s="6" r="B5" t="n">
        <v>1285550</v>
      </c>
    </row>
    <row spans="1:2" r="6">
      <c s="4" r="A6" t="s">
        <v>7</v>
      </c>
      <c s="5" r="B6" t="s">
        <v>8</v>
      </c>
    </row>
    <row spans="1:2" r="7">
      <c s="4" r="A7" t="s">
        <v>9</v>
      </c>
      <c s="4" r="B7" t="s">
        <v>10</v>
      </c>
    </row>
    <row spans="1:2" r="8">
      <c s="4" r="A8" t="s">
        <v>11</v>
      </c>
      <c s="4" r="B8" t="s">
        <v>12</v>
      </c>
    </row>
    <row spans="1:2" r="9">
      <c s="4" r="A9" t="s">
        <v>13</v>
      </c>
      <c s="4" r="B9" t="s">
        <v>14</v>
      </c>
    </row>
    <row spans="1:2" r="10">
      <c s="4" r="A10" t="s">
        <v>15</v>
      </c>
      <c s="4" r="B10" t="s">
        <v>16</v>
      </c>
    </row>
    <row spans="1:2" r="11">
      <c s="4" r="A11" t="s">
        <v>17</v>
      </c>
      <c s="4" r="B11"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61</v>
      </c>
      <c s="2" r="B1" t="s">
        <v>65</v>
      </c>
    </row>
    <row spans="1:2" r="2">
      <c s="2" r="B2" t="s">
        <v>20</v>
      </c>
    </row>
    <row spans="1:2" r="3">
      <c s="3" r="A3" t="s">
        <v>162</v>
      </c>
    </row>
    <row spans="1:2" r="4">
      <c s="4" r="A4" t="s">
        <v>161</v>
      </c>
      <c s="4" r="B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8"/>
    <col customWidth="1" max="2" min="2" width="80"/>
    <col customWidth="1" max="3" min="3" width="80"/>
  </cols>
  <sheetData>
    <row spans="1:3" r="1">
      <c s="1" r="A1" t="s">
        <v>164</v>
      </c>
      <c s="2" r="B1" t="s">
        <v>1</v>
      </c>
      <c s="2" r="C1" t="s">
        <v>65</v>
      </c>
    </row>
    <row spans="1:3" r="2">
      <c s="2" r="B2" t="s">
        <v>2</v>
      </c>
      <c s="2" r="C2" t="s">
        <v>20</v>
      </c>
    </row>
    <row spans="1:3" r="3">
      <c s="3" r="A3" t="s">
        <v>165</v>
      </c>
    </row>
    <row spans="1:3" r="4">
      <c s="4" r="A4" t="s">
        <v>164</v>
      </c>
      <c s="4" r="B4" t="s">
        <v>166</v>
      </c>
      <c s="4" r="C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68</v>
      </c>
      <c s="2" r="B1" t="s">
        <v>65</v>
      </c>
    </row>
    <row spans="1:2" r="2">
      <c s="2" r="B2" t="s">
        <v>20</v>
      </c>
    </row>
    <row spans="1:2" r="3">
      <c s="3" r="A3" t="s">
        <v>169</v>
      </c>
    </row>
    <row spans="1:2" r="4">
      <c s="4" r="A4" t="s">
        <v>168</v>
      </c>
      <c s="4" r="B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5"/>
    <col customWidth="1" max="2" min="2" width="80"/>
    <col customWidth="1" max="3" min="3" width="80"/>
  </cols>
  <sheetData>
    <row spans="1:3" r="1">
      <c s="1" r="A1" t="s">
        <v>171</v>
      </c>
      <c s="2" r="B1" t="s">
        <v>1</v>
      </c>
      <c s="2" r="C1" t="s">
        <v>65</v>
      </c>
    </row>
    <row spans="1:3" r="2">
      <c s="2" r="B2" t="s">
        <v>2</v>
      </c>
      <c s="2" r="C2" t="s">
        <v>20</v>
      </c>
    </row>
    <row spans="1:3" r="3">
      <c s="3" r="A3" t="s">
        <v>172</v>
      </c>
    </row>
    <row spans="1:3" r="4">
      <c s="4" r="A4" t="s">
        <v>171</v>
      </c>
      <c s="4" r="B4" t="s">
        <v>173</v>
      </c>
      <c s="4" r="C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1"/>
    <col customWidth="1" max="2" min="2" width="80"/>
    <col customWidth="1" max="3" min="3" width="80"/>
  </cols>
  <sheetData>
    <row spans="1:3" r="1">
      <c s="1" r="A1" t="s">
        <v>175</v>
      </c>
      <c s="2" r="B1" t="s">
        <v>1</v>
      </c>
      <c s="2" r="C1" t="s">
        <v>65</v>
      </c>
    </row>
    <row spans="1:3" r="2">
      <c s="2" r="B2" t="s">
        <v>2</v>
      </c>
      <c s="2" r="C2" t="s">
        <v>20</v>
      </c>
    </row>
    <row spans="1:3" r="3">
      <c s="3" r="A3" t="s">
        <v>176</v>
      </c>
    </row>
    <row spans="1:3" r="4">
      <c s="4" r="A4" t="s">
        <v>175</v>
      </c>
      <c s="4" r="B4" t="s">
        <v>177</v>
      </c>
      <c s="4" r="C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9</v>
      </c>
      <c s="2" r="B1" t="s">
        <v>65</v>
      </c>
    </row>
    <row spans="1:2" r="2">
      <c s="2" r="B2" t="s">
        <v>20</v>
      </c>
    </row>
    <row spans="1:2" r="3">
      <c s="3" r="A3" t="s">
        <v>180</v>
      </c>
    </row>
    <row spans="1:2" r="4">
      <c s="4" r="A4" t="s">
        <v>179</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82</v>
      </c>
      <c s="2" r="B1" t="s">
        <v>65</v>
      </c>
    </row>
    <row spans="1:2" r="2">
      <c s="2" r="B2" t="s">
        <v>20</v>
      </c>
    </row>
    <row spans="1:2" r="3">
      <c s="3" r="A3" t="s">
        <v>183</v>
      </c>
    </row>
    <row spans="1:2" r="4">
      <c s="4" r="A4" t="s">
        <v>182</v>
      </c>
      <c s="4" r="B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85</v>
      </c>
      <c s="2" r="B1" t="s">
        <v>1</v>
      </c>
    </row>
    <row spans="1:2" r="2">
      <c s="2" r="B2" t="s">
        <v>2</v>
      </c>
    </row>
    <row spans="1:2" r="3">
      <c s="3" r="A3" t="s">
        <v>186</v>
      </c>
    </row>
    <row spans="1:2" r="4">
      <c s="4" r="A4" t="s">
        <v>185</v>
      </c>
      <c s="4" r="B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9"/>
    <col customWidth="1" max="2" min="2" width="80"/>
    <col customWidth="1" max="3" min="3" width="80"/>
  </cols>
  <sheetData>
    <row spans="1:3" r="1">
      <c s="1" r="A1" t="s">
        <v>188</v>
      </c>
      <c s="2" r="B1" t="s">
        <v>1</v>
      </c>
      <c s="2" r="C1" t="s">
        <v>65</v>
      </c>
    </row>
    <row spans="1:3" r="2">
      <c s="2" r="B2" t="s">
        <v>2</v>
      </c>
      <c s="2" r="C2" t="s">
        <v>20</v>
      </c>
    </row>
    <row spans="1:3" r="3">
      <c s="3" r="A3" t="s">
        <v>189</v>
      </c>
    </row>
    <row spans="1:3" r="4">
      <c s="4" r="A4" t="s">
        <v>188</v>
      </c>
      <c s="4" r="B4" t="s">
        <v>190</v>
      </c>
      <c s="4" r="C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192</v>
      </c>
      <c s="2" r="B1" t="s">
        <v>1</v>
      </c>
      <c s="2" r="C1" t="s">
        <v>65</v>
      </c>
    </row>
    <row spans="1:3" r="2">
      <c s="2" r="B2" t="s">
        <v>2</v>
      </c>
      <c s="2" r="C2" t="s">
        <v>20</v>
      </c>
    </row>
    <row spans="1:3" r="3">
      <c s="3" r="A3" t="s">
        <v>155</v>
      </c>
    </row>
    <row spans="1:3" r="4">
      <c s="4" r="A4" t="s">
        <v>193</v>
      </c>
      <c s="4" r="C4" t="s">
        <v>194</v>
      </c>
    </row>
    <row spans="1:3" r="5">
      <c s="4" r="A5" t="s">
        <v>195</v>
      </c>
      <c s="4" r="B5" t="s">
        <v>196</v>
      </c>
      <c s="4" r="C5" t="s">
        <v>197</v>
      </c>
    </row>
    <row spans="1:3" r="6">
      <c s="4" r="A6" t="s">
        <v>198</v>
      </c>
      <c s="4" r="B6" t="s">
        <v>199</v>
      </c>
    </row>
    <row spans="1:3" r="7">
      <c s="4" r="A7" t="s">
        <v>185</v>
      </c>
      <c s="4" r="B7" t="s">
        <v>200</v>
      </c>
    </row>
    <row spans="1:3" r="8">
      <c s="4" r="A8" t="s">
        <v>201</v>
      </c>
      <c s="4" r="C8" t="s">
        <v>202</v>
      </c>
    </row>
    <row spans="1:3" r="9">
      <c s="4" r="A9" t="s">
        <v>203</v>
      </c>
      <c s="4" r="C9" t="s">
        <v>204</v>
      </c>
    </row>
    <row spans="1:3" r="10">
      <c s="4" r="A10" t="s">
        <v>205</v>
      </c>
      <c s="4" r="B10" t="s">
        <v>206</v>
      </c>
      <c s="4" r="C10" t="s">
        <v>207</v>
      </c>
    </row>
    <row spans="1:3" r="11">
      <c s="4" r="A11" t="s">
        <v>124</v>
      </c>
      <c s="4" r="B11" t="s">
        <v>208</v>
      </c>
      <c s="4" r="C11" t="s">
        <v>208</v>
      </c>
    </row>
    <row spans="1:3" r="12">
      <c s="4" r="A12" t="s">
        <v>161</v>
      </c>
      <c s="4" r="C12" t="s">
        <v>209</v>
      </c>
    </row>
    <row spans="1:3" r="13">
      <c s="4" r="A13" t="s">
        <v>210</v>
      </c>
      <c s="4" r="C13" t="s">
        <v>211</v>
      </c>
    </row>
    <row spans="1:3" r="14">
      <c s="4" r="A14" t="s">
        <v>212</v>
      </c>
      <c s="4" r="B14" t="s">
        <v>213</v>
      </c>
      <c s="4" r="C14" t="s">
        <v>214</v>
      </c>
    </row>
    <row spans="1:3" r="15">
      <c s="4" r="A15" t="s">
        <v>215</v>
      </c>
      <c s="4" r="C15" t="s">
        <v>216</v>
      </c>
    </row>
    <row spans="1:3" r="16">
      <c s="4" r="A16" t="s">
        <v>217</v>
      </c>
      <c s="4" r="C16" t="s">
        <v>218</v>
      </c>
    </row>
    <row spans="1:3" r="17">
      <c s="4" r="A17" t="s">
        <v>179</v>
      </c>
      <c s="4" r="C17" t="s">
        <v>219</v>
      </c>
    </row>
    <row spans="1:3" r="18">
      <c s="4" r="A18" t="s">
        <v>220</v>
      </c>
      <c s="4" r="B18" t="s">
        <v>221</v>
      </c>
      <c s="4" r="C18" t="s">
        <v>222</v>
      </c>
    </row>
    <row spans="1:3" r="19">
      <c s="4" r="A19" t="s">
        <v>223</v>
      </c>
      <c s="4" r="C19" t="s">
        <v>224</v>
      </c>
    </row>
    <row spans="1:3" r="20">
      <c s="4" r="A20" t="s">
        <v>225</v>
      </c>
      <c s="4" r="C20" t="s">
        <v>226</v>
      </c>
    </row>
    <row spans="1:3" r="21">
      <c s="4" r="A21" t="s">
        <v>227</v>
      </c>
      <c s="4" r="B21" t="s">
        <v>228</v>
      </c>
      <c s="4" r="C21" t="s">
        <v>229</v>
      </c>
    </row>
    <row spans="1:3" r="22">
      <c s="4" r="A22" t="s">
        <v>230</v>
      </c>
      <c s="4" r="B22" t="s">
        <v>231</v>
      </c>
      <c s="4" r="C22" t="s">
        <v>232</v>
      </c>
    </row>
    <row spans="1:3" r="23">
      <c s="4" r="A23" t="s">
        <v>233</v>
      </c>
      <c s="4" r="B23"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19</v>
      </c>
      <c s="2" r="B1" t="s">
        <v>2</v>
      </c>
      <c s="2" r="C1" t="s">
        <v>20</v>
      </c>
      <c s="2" r="D1" t="s">
        <v>21</v>
      </c>
    </row>
    <row spans="1:4" r="2">
      <c s="3" r="A2" t="s">
        <v>22</v>
      </c>
    </row>
    <row spans="1:4" r="3">
      <c s="4" r="A3" t="s">
        <v>23</v>
      </c>
      <c s="7" r="B3" t="n">
        <v>2015982</v>
      </c>
      <c s="7" r="C3" t="n">
        <v>5408523</v>
      </c>
      <c s="7" r="D3" t="n">
        <v>9244006</v>
      </c>
    </row>
    <row spans="1:4" r="4">
      <c s="4" r="A4" t="s">
        <v>24</v>
      </c>
      <c s="6" r="B4" t="n">
        <v>769723</v>
      </c>
      <c s="6" r="C4" t="n">
        <v>1218043</v>
      </c>
      <c s="6" r="D4" t="n">
        <v>468949</v>
      </c>
    </row>
    <row spans="1:4" r="5">
      <c s="4" r="A5" t="s">
        <v>25</v>
      </c>
      <c s="6" r="B5" t="n">
        <v>1644095</v>
      </c>
      <c s="6" r="C5" t="n">
        <v>1807895</v>
      </c>
      <c s="6" r="D5" t="n">
        <v>1965039</v>
      </c>
    </row>
    <row spans="1:4" r="6">
      <c s="4" r="A6" t="s">
        <v>26</v>
      </c>
      <c s="6" r="B6" t="n">
        <v>258801</v>
      </c>
      <c s="6" r="C6" t="n">
        <v>97249</v>
      </c>
      <c s="6" r="D6" t="n">
        <v>29220</v>
      </c>
    </row>
    <row spans="1:4" r="7">
      <c s="4" r="A7" t="s">
        <v>27</v>
      </c>
      <c s="6" r="B7" t="n">
        <v>4688601</v>
      </c>
      <c s="6" r="C7" t="n">
        <v>8531710</v>
      </c>
      <c s="6" r="D7" t="n">
        <v>11707214</v>
      </c>
    </row>
    <row spans="1:4" r="8">
      <c s="4" r="A8" t="s">
        <v>28</v>
      </c>
      <c s="6" r="B8" t="n">
        <v>539747</v>
      </c>
      <c s="6" r="C8" t="n">
        <v>440606</v>
      </c>
      <c s="6" r="D8" t="n">
        <v>482970</v>
      </c>
    </row>
    <row spans="1:4" r="9">
      <c s="4" r="A9" t="s">
        <v>29</v>
      </c>
      <c s="6" r="B9" t="n">
        <v>976900</v>
      </c>
      <c s="6" r="C9" t="n">
        <v>937100</v>
      </c>
      <c s="6" r="D9" t="n">
        <v>910000</v>
      </c>
    </row>
    <row spans="1:4" r="10">
      <c s="4" r="A10" t="s">
        <v>30</v>
      </c>
      <c s="6" r="B10" t="n">
        <v>238210</v>
      </c>
      <c s="6" r="C10" t="n">
        <v>193386</v>
      </c>
      <c s="6" r="D10" t="n">
        <v>285498</v>
      </c>
    </row>
    <row spans="1:4" r="11">
      <c s="4" r="A11" t="s">
        <v>31</v>
      </c>
      <c s="6" r="B11" t="n">
        <v>6443458</v>
      </c>
      <c s="6" r="C11" t="n">
        <v>10102802</v>
      </c>
      <c s="6" r="D11" t="n">
        <v>13385682</v>
      </c>
    </row>
    <row spans="1:4" r="12">
      <c s="3" r="A12" t="s">
        <v>32</v>
      </c>
    </row>
    <row spans="1:4" r="13">
      <c s="4" r="A13" t="s">
        <v>33</v>
      </c>
      <c s="6" r="B13" t="n">
        <v>1097503</v>
      </c>
      <c s="6" r="C13" t="n">
        <v>697807</v>
      </c>
      <c s="6" r="D13" t="n">
        <v>997090</v>
      </c>
    </row>
    <row spans="1:4" r="14">
      <c s="4" r="A14" t="s">
        <v>34</v>
      </c>
      <c s="6" r="B14" t="n">
        <v>516913</v>
      </c>
      <c s="6" r="C14" t="n">
        <v>557784</v>
      </c>
      <c s="6" r="D14" t="n">
        <v>323644</v>
      </c>
    </row>
    <row spans="1:4" r="15">
      <c s="4" r="A15" t="s">
        <v>35</v>
      </c>
      <c s="6" r="B15" t="n">
        <v>718223</v>
      </c>
      <c s="6" r="C15" t="n">
        <v>1398707</v>
      </c>
      <c s="6" r="D15" t="n">
        <v>1297712</v>
      </c>
    </row>
    <row spans="1:4" r="16">
      <c s="4" r="A16" t="s">
        <v>36</v>
      </c>
      <c s="6" r="B16" t="n">
        <v>1085414</v>
      </c>
      <c s="6" r="C16" t="n">
        <v>658286</v>
      </c>
      <c s="6" r="D16" t="n">
        <v>2198162</v>
      </c>
    </row>
    <row spans="1:4" r="17">
      <c s="4" r="A17" t="s">
        <v>37</v>
      </c>
      <c s="6" r="B17" t="n">
        <v>222637</v>
      </c>
      <c s="6" r="C17" t="n">
        <v>116009</v>
      </c>
      <c s="6" r="D17" t="n">
        <v>102710</v>
      </c>
    </row>
    <row spans="1:4" r="18">
      <c s="4" r="A18" t="s">
        <v>38</v>
      </c>
      <c s="4" r="B18" t="s">
        <v>39</v>
      </c>
      <c s="6" r="C18" t="n">
        <v>4224609</v>
      </c>
      <c s="4" r="D18" t="s">
        <v>39</v>
      </c>
    </row>
    <row spans="1:4" r="19">
      <c s="4" r="A19" t="s">
        <v>40</v>
      </c>
      <c s="6" r="B19" t="n">
        <v>3640690</v>
      </c>
      <c s="6" r="C19" t="n">
        <v>7653202</v>
      </c>
      <c s="6" r="D19" t="n">
        <v>4919318</v>
      </c>
    </row>
    <row spans="1:4" r="20">
      <c s="4" r="A20" t="s">
        <v>41</v>
      </c>
      <c s="6" r="B20" t="n">
        <v>715125</v>
      </c>
      <c s="6" r="C20" t="n">
        <v>542500</v>
      </c>
      <c s="6" r="D20" t="n">
        <v>876025</v>
      </c>
    </row>
    <row spans="1:4" r="21">
      <c s="4" r="A21" t="s">
        <v>42</v>
      </c>
      <c s="6" r="B21" t="n">
        <v>2000000</v>
      </c>
      <c s="4" r="C21" t="s">
        <v>39</v>
      </c>
      <c s="6" r="D21" t="n">
        <v>4018139</v>
      </c>
    </row>
    <row spans="1:4" r="22">
      <c s="4" r="A22" t="s">
        <v>43</v>
      </c>
      <c s="6" r="B22" t="n">
        <v>10408082</v>
      </c>
      <c s="6" r="C22" t="n">
        <v>12083941</v>
      </c>
      <c s="6" r="D22" t="n">
        <v>13486012</v>
      </c>
    </row>
    <row spans="1:4" r="23">
      <c s="4" r="A23" t="s">
        <v>44</v>
      </c>
      <c s="4" r="C23" t="s">
        <v>39</v>
      </c>
      <c s="4" r="D23" t="s">
        <v>39</v>
      </c>
    </row>
    <row spans="1:4" r="24">
      <c s="3" r="A24" t="s">
        <v>45</v>
      </c>
    </row>
    <row spans="1:4" r="25">
      <c s="4" r="A25" t="s">
        <v>46</v>
      </c>
      <c s="6" r="B25" t="n">
        <v>24014</v>
      </c>
      <c s="6" r="C25" t="n">
        <v>22845</v>
      </c>
      <c s="6" r="D25" t="n">
        <v>18710</v>
      </c>
    </row>
    <row spans="1:4" r="26">
      <c s="4" r="A26" t="s">
        <v>47</v>
      </c>
      <c s="6" r="B26" t="n">
        <v>85636016</v>
      </c>
      <c s="6" r="C26" t="n">
        <v>83722596</v>
      </c>
      <c s="6" r="D26" t="n">
        <v>77158294</v>
      </c>
    </row>
    <row spans="1:4" r="27">
      <c s="4" r="A27" t="s">
        <v>48</v>
      </c>
      <c s="6" r="B27" t="n">
        <v>-89624654</v>
      </c>
      <c s="6" r="C27" t="n">
        <v>-85726580</v>
      </c>
      <c s="6" r="D27" t="n">
        <v>-77277334</v>
      </c>
    </row>
    <row spans="1:4" r="28">
      <c s="4" r="A28" t="s">
        <v>49</v>
      </c>
      <c s="6" r="B28" t="n">
        <v>-3964624</v>
      </c>
      <c s="6" r="C28" t="n">
        <v>-1981139</v>
      </c>
      <c s="6" r="D28" t="n">
        <v>-100330</v>
      </c>
    </row>
    <row spans="1:4" r="29">
      <c s="4" r="A29" t="s">
        <v>50</v>
      </c>
      <c s="6" r="B29" t="n">
        <v>6443458</v>
      </c>
      <c s="6" r="C29" t="n">
        <v>10102802</v>
      </c>
      <c s="6" r="D29" t="n">
        <v>13385682</v>
      </c>
    </row>
    <row spans="1:4" r="30">
      <c s="4" r="A30" t="s">
        <v>51</v>
      </c>
    </row>
    <row spans="1:4" r="31">
      <c s="3" r="A31" t="s">
        <v>32</v>
      </c>
    </row>
    <row spans="1:4" r="32">
      <c s="4" r="A32" t="s">
        <v>52</v>
      </c>
      <c s="6" r="B32" t="n">
        <v>3480056</v>
      </c>
      <c s="6" r="C32" t="n">
        <v>3423469</v>
      </c>
      <c s="6" r="D32" t="n">
        <v>3355701</v>
      </c>
    </row>
    <row spans="1:4" r="33">
      <c s="4" r="A33" t="s">
        <v>53</v>
      </c>
    </row>
    <row spans="1:4" r="34">
      <c s="3" r="A34" t="s">
        <v>32</v>
      </c>
    </row>
    <row spans="1:4" r="35">
      <c s="4" r="A35" t="s">
        <v>52</v>
      </c>
      <c s="7" r="B35" t="n">
        <v>572211</v>
      </c>
      <c s="7" r="C35" t="n">
        <v>464770</v>
      </c>
      <c s="7" r="D35" t="n">
        <v>3168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s="1" r="A1" t="s">
        <v>235</v>
      </c>
      <c s="2" r="B1" t="s">
        <v>1</v>
      </c>
      <c s="2" r="C1" t="s">
        <v>65</v>
      </c>
    </row>
    <row spans="1:3" r="2">
      <c s="2" r="B2" t="s">
        <v>2</v>
      </c>
      <c s="2" r="C2" t="s">
        <v>20</v>
      </c>
    </row>
    <row spans="1:3" r="3">
      <c s="3" r="A3" t="s">
        <v>155</v>
      </c>
    </row>
    <row spans="1:3" r="4">
      <c s="4" r="A4" t="s">
        <v>236</v>
      </c>
      <c s="4" r="B4" t="s">
        <v>237</v>
      </c>
      <c s="4" r="C4" t="s">
        <v>238</v>
      </c>
    </row>
    <row spans="1:3" r="5">
      <c s="4" r="A5" t="s">
        <v>239</v>
      </c>
      <c s="4" r="B5" t="s">
        <v>240</v>
      </c>
      <c s="4" r="C5"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s="1" r="A1" t="s">
        <v>242</v>
      </c>
      <c s="2" r="B1" t="s">
        <v>1</v>
      </c>
      <c s="2" r="C1" t="s">
        <v>65</v>
      </c>
    </row>
    <row spans="1:3" r="2">
      <c s="2" r="B2" t="s">
        <v>2</v>
      </c>
      <c s="2" r="C2" t="s">
        <v>20</v>
      </c>
    </row>
    <row spans="1:3" r="3">
      <c s="3" r="A3" t="s">
        <v>158</v>
      </c>
    </row>
    <row spans="1:3" r="4">
      <c s="4" r="A4" t="s">
        <v>243</v>
      </c>
      <c s="4" r="B4" t="s">
        <v>244</v>
      </c>
      <c s="4" r="C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46</v>
      </c>
      <c s="2" r="B1" t="s">
        <v>65</v>
      </c>
    </row>
    <row spans="1:2" r="2">
      <c s="2" r="B2" t="s">
        <v>20</v>
      </c>
    </row>
    <row spans="1:2" r="3">
      <c s="3" r="A3" t="s">
        <v>162</v>
      </c>
    </row>
    <row spans="1:2" r="4">
      <c s="4" r="A4" t="s">
        <v>247</v>
      </c>
      <c s="4" r="B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80"/>
    <col customWidth="1" max="3" min="3" width="80"/>
  </cols>
  <sheetData>
    <row spans="1:3" r="1">
      <c s="1" r="A1" t="s">
        <v>249</v>
      </c>
      <c s="2" r="B1" t="s">
        <v>1</v>
      </c>
      <c s="2" r="C1" t="s">
        <v>65</v>
      </c>
    </row>
    <row spans="1:3" r="2">
      <c s="2" r="B2" t="s">
        <v>2</v>
      </c>
      <c s="2" r="C2" t="s">
        <v>20</v>
      </c>
    </row>
    <row spans="1:3" r="3">
      <c s="3" r="A3" t="s">
        <v>172</v>
      </c>
    </row>
    <row spans="1:3" r="4">
      <c s="4" r="A4" t="s">
        <v>250</v>
      </c>
      <c s="4" r="B4" t="s">
        <v>251</v>
      </c>
      <c s="4" r="C4" t="s">
        <v>252</v>
      </c>
    </row>
    <row spans="1:3" r="5">
      <c s="4" r="A5" t="s">
        <v>253</v>
      </c>
      <c s="4" r="B5" t="s">
        <v>254</v>
      </c>
      <c s="4" r="C5"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6"/>
    <col customWidth="1" max="2" min="2" width="80"/>
    <col customWidth="1" max="3" min="3" width="80"/>
  </cols>
  <sheetData>
    <row spans="1:3" r="1">
      <c s="1" r="A1" t="s">
        <v>256</v>
      </c>
      <c s="2" r="B1" t="s">
        <v>1</v>
      </c>
      <c s="2" r="C1" t="s">
        <v>65</v>
      </c>
    </row>
    <row spans="1:3" r="2">
      <c s="2" r="B2" t="s">
        <v>2</v>
      </c>
      <c s="2" r="C2" t="s">
        <v>20</v>
      </c>
    </row>
    <row spans="1:3" r="3">
      <c s="3" r="A3" t="s">
        <v>176</v>
      </c>
    </row>
    <row spans="1:3" r="4">
      <c s="4" r="A4" t="s">
        <v>257</v>
      </c>
      <c s="4" r="C4" t="s">
        <v>258</v>
      </c>
    </row>
    <row spans="1:3" r="5">
      <c s="4" r="A5" t="s">
        <v>259</v>
      </c>
      <c s="4" r="C5" t="s">
        <v>260</v>
      </c>
    </row>
    <row spans="1:3" r="6">
      <c s="4" r="A6" t="s">
        <v>261</v>
      </c>
      <c s="4" r="B6" t="s">
        <v>262</v>
      </c>
      <c s="4" r="C6" t="s">
        <v>263</v>
      </c>
    </row>
    <row spans="1:3" r="7">
      <c s="4" r="A7" t="s">
        <v>264</v>
      </c>
      <c s="4" r="C7" t="s">
        <v>265</v>
      </c>
    </row>
    <row spans="1:3" r="8">
      <c s="4" r="A8" t="s">
        <v>266</v>
      </c>
      <c s="4" r="C8" t="s">
        <v>267</v>
      </c>
    </row>
    <row spans="1:3" r="9">
      <c s="4" r="A9" t="s">
        <v>268</v>
      </c>
      <c s="4" r="B9" t="s">
        <v>269</v>
      </c>
      <c s="4" r="C9" t="s">
        <v>270</v>
      </c>
    </row>
    <row spans="1:3" r="10">
      <c s="4" r="A10" t="s">
        <v>271</v>
      </c>
      <c s="4" r="B10" t="s">
        <v>272</v>
      </c>
    </row>
    <row spans="1:3" r="11">
      <c s="4" r="A11" t="s">
        <v>273</v>
      </c>
      <c s="4" r="B11" t="s">
        <v>274</v>
      </c>
      <c s="4" r="C11" t="s">
        <v>275</v>
      </c>
    </row>
    <row spans="1:3" r="12">
      <c s="4" r="A12" t="s">
        <v>276</v>
      </c>
      <c s="4" r="C12"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78</v>
      </c>
      <c s="2" r="B1" t="s">
        <v>65</v>
      </c>
    </row>
    <row spans="1:2" r="2">
      <c s="2" r="B2" t="s">
        <v>20</v>
      </c>
    </row>
    <row spans="1:2" r="3">
      <c s="3" r="A3" t="s">
        <v>180</v>
      </c>
    </row>
    <row spans="1:2" r="4">
      <c s="4" r="A4" t="s">
        <v>279</v>
      </c>
      <c s="4" r="B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s="1" r="A1" t="s">
        <v>281</v>
      </c>
      <c s="2" r="B1" t="s">
        <v>65</v>
      </c>
    </row>
    <row spans="1:2" r="2">
      <c s="2" r="B2" t="s">
        <v>20</v>
      </c>
    </row>
    <row spans="1:2" r="3">
      <c s="3" r="A3" t="s">
        <v>183</v>
      </c>
    </row>
    <row spans="1:2" r="4">
      <c s="4" r="A4" t="s">
        <v>282</v>
      </c>
      <c s="4" r="B4" t="s">
        <v>283</v>
      </c>
    </row>
    <row spans="1:2" r="5">
      <c s="4" r="A5" t="s">
        <v>284</v>
      </c>
      <c s="4" r="B5"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86</v>
      </c>
      <c s="2" r="B1" t="s">
        <v>65</v>
      </c>
    </row>
    <row spans="1:2" r="2">
      <c s="2" r="B2" t="s">
        <v>20</v>
      </c>
    </row>
    <row spans="1:2" r="3">
      <c s="3" r="A3" t="s">
        <v>186</v>
      </c>
    </row>
    <row spans="1:2" r="4">
      <c s="4" r="A4" t="s">
        <v>257</v>
      </c>
      <c s="4" r="B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30"/>
    <col customWidth="1" max="6" min="6" width="14"/>
    <col customWidth="1" max="7" min="7" width="23"/>
    <col customWidth="1" max="8" min="8" width="14"/>
  </cols>
  <sheetData>
    <row spans="1:8" r="1">
      <c s="1" r="A1" t="s">
        <v>287</v>
      </c>
      <c s="2" r="B1" t="s">
        <v>288</v>
      </c>
      <c s="2" r="E1" t="s">
        <v>1</v>
      </c>
      <c s="2" r="G1" t="s">
        <v>65</v>
      </c>
    </row>
    <row spans="1:8" r="2">
      <c s="2" r="B2" t="s">
        <v>20</v>
      </c>
      <c s="2" r="C2" t="s">
        <v>21</v>
      </c>
      <c s="2" r="D2" t="s">
        <v>289</v>
      </c>
      <c s="2" r="E2" t="s">
        <v>2</v>
      </c>
      <c s="2" r="F2" t="s">
        <v>66</v>
      </c>
      <c s="2" r="G2" t="s">
        <v>20</v>
      </c>
      <c s="2" r="H2" t="s">
        <v>21</v>
      </c>
    </row>
    <row spans="1:8" r="3">
      <c s="4" r="A3" t="s">
        <v>85</v>
      </c>
      <c s="7" r="B3" t="n">
        <v>-85726580</v>
      </c>
      <c s="7" r="C3" t="n">
        <v>-77277334</v>
      </c>
      <c s="7" r="E3" t="n">
        <v>-89624654</v>
      </c>
      <c s="7" r="G3" t="n">
        <v>-85726580</v>
      </c>
      <c s="7" r="H3" t="n">
        <v>-77277334</v>
      </c>
    </row>
    <row spans="1:8" r="4">
      <c s="4" r="A4" t="s">
        <v>127</v>
      </c>
      <c s="7" r="E4" t="n">
        <v>-3292217</v>
      </c>
      <c s="7" r="F4" t="n">
        <v>-5716894</v>
      </c>
      <c s="6" r="G4" t="n">
        <v>-8637734</v>
      </c>
      <c s="6" r="H4" t="n">
        <v>-7250303</v>
      </c>
    </row>
    <row spans="1:8" r="5">
      <c s="4" r="A5" t="s">
        <v>290</v>
      </c>
      <c s="4" r="G5" t="s">
        <v>39</v>
      </c>
      <c s="6" r="H5" t="n">
        <v>3503314</v>
      </c>
    </row>
    <row spans="1:8" r="6">
      <c s="4" r="A6" t="s">
        <v>146</v>
      </c>
      <c s="7" r="G6" t="n">
        <v>4338601</v>
      </c>
      <c s="6" r="H6" t="n">
        <v>4338601</v>
      </c>
    </row>
    <row spans="1:8" r="7">
      <c s="4" r="A7" t="s">
        <v>291</v>
      </c>
    </row>
    <row spans="1:8" r="8">
      <c s="4" r="A8" t="s">
        <v>290</v>
      </c>
      <c s="6" r="B8" t="n">
        <v>4740387</v>
      </c>
    </row>
    <row spans="1:8" r="9">
      <c s="4" r="A9" t="s">
        <v>292</v>
      </c>
    </row>
    <row spans="1:8" r="10">
      <c s="4" r="A10" t="s">
        <v>290</v>
      </c>
      <c s="6" r="C10" t="n">
        <v>9379880</v>
      </c>
    </row>
    <row spans="1:8" r="11">
      <c s="4" r="A11" t="s">
        <v>293</v>
      </c>
    </row>
    <row spans="1:8" r="12">
      <c s="4" r="A12" t="s">
        <v>290</v>
      </c>
      <c s="7" r="D12" t="n">
        <v>3503314</v>
      </c>
    </row>
    <row spans="1:8" r="13">
      <c s="4" r="A13" t="s">
        <v>146</v>
      </c>
      <c s="7" r="D13" t="n">
        <v>4338601</v>
      </c>
    </row>
    <row spans="1:8" r="14">
      <c s="4" r="A14" t="s">
        <v>294</v>
      </c>
    </row>
    <row spans="1:8" r="15">
      <c s="4" r="A15" t="s">
        <v>295</v>
      </c>
      <c s="4" r="E15" t="s">
        <v>296</v>
      </c>
      <c s="4" r="G15" t="s">
        <v>297</v>
      </c>
    </row>
    <row spans="1:8" r="16">
      <c s="4" r="A16" t="s">
        <v>298</v>
      </c>
      <c s="7" r="B16" t="n">
        <v>4289444</v>
      </c>
      <c s="7" r="C16" t="n">
        <v>4018139</v>
      </c>
      <c s="7" r="E16" t="n">
        <v>4289444</v>
      </c>
      <c s="7" r="G16" t="n">
        <v>4289444</v>
      </c>
      <c s="7" r="H16" t="n">
        <v>4018139</v>
      </c>
    </row>
    <row spans="1:8" r="17">
      <c s="4" r="A17" t="s">
        <v>41</v>
      </c>
      <c s="7" r="G17" t="n">
        <v>740000</v>
      </c>
    </row>
  </sheetData>
  <mergeCells count="4">
    <mergeCell ref="A1:A2"/>
    <mergeCell ref="B1:D1"/>
    <mergeCell ref="E1:F1"/>
    <mergeCell ref="G1:H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299</v>
      </c>
      <c s="2" r="B1" t="s">
        <v>2</v>
      </c>
      <c s="2" r="C1" t="s">
        <v>20</v>
      </c>
      <c s="2" r="D1" t="s">
        <v>21</v>
      </c>
    </row>
    <row spans="1:4" r="2">
      <c s="4" r="A2" t="s">
        <v>300</v>
      </c>
      <c s="7" r="B2" t="n">
        <v>440562</v>
      </c>
      <c s="7" r="C2" t="n">
        <v>658286</v>
      </c>
      <c s="7" r="D2" t="n">
        <v>2198162</v>
      </c>
    </row>
    <row spans="1:4" r="3">
      <c s="4" r="A3" t="s">
        <v>301</v>
      </c>
      <c s="6" r="B3" t="n">
        <v>644852</v>
      </c>
    </row>
    <row spans="1:4" r="4">
      <c s="4" r="A4" t="s">
        <v>302</v>
      </c>
    </row>
    <row spans="1:4" r="5">
      <c s="4" r="A5" t="s">
        <v>300</v>
      </c>
      <c s="4" r="B5" t="s">
        <v>39</v>
      </c>
      <c s="4" r="C5" t="s">
        <v>39</v>
      </c>
      <c s="4" r="D5" t="s">
        <v>39</v>
      </c>
    </row>
    <row spans="1:4" r="6">
      <c s="4" r="A6" t="s">
        <v>303</v>
      </c>
    </row>
    <row spans="1:4" r="7">
      <c s="4" r="A7" t="s">
        <v>300</v>
      </c>
      <c s="4" r="B7" t="s">
        <v>39</v>
      </c>
      <c s="4" r="C7" t="s">
        <v>39</v>
      </c>
      <c s="4" r="D7" t="s">
        <v>39</v>
      </c>
    </row>
    <row spans="1:4" r="8">
      <c s="4" r="A8" t="s">
        <v>304</v>
      </c>
    </row>
    <row spans="1:4" r="9">
      <c s="4" r="A9" t="s">
        <v>300</v>
      </c>
      <c s="6" r="B9" t="n">
        <v>440562</v>
      </c>
      <c s="7" r="C9" t="n">
        <v>658286</v>
      </c>
      <c s="7" r="D9" t="n">
        <v>2198162</v>
      </c>
    </row>
    <row spans="1:4" r="10">
      <c s="4" r="A10" t="s">
        <v>301</v>
      </c>
      <c s="7" r="B10" t="n">
        <v>64485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r="A1" t="s">
        <v>54</v>
      </c>
      <c s="2" r="B1" t="s">
        <v>2</v>
      </c>
      <c s="2" r="C1" t="s">
        <v>20</v>
      </c>
      <c s="2" r="D1" t="s">
        <v>21</v>
      </c>
    </row>
    <row spans="1:4" r="2">
      <c s="4" r="A2" t="s">
        <v>55</v>
      </c>
      <c s="7" r="C2" t="n">
        <v>64835</v>
      </c>
    </row>
    <row spans="1:4" r="3">
      <c s="4" r="A3" t="s">
        <v>56</v>
      </c>
      <c s="7" r="D3" t="n">
        <v>271306</v>
      </c>
    </row>
    <row spans="1:4" r="4">
      <c s="4" r="A4" t="s">
        <v>57</v>
      </c>
      <c s="8" r="B4" t="n">
        <v>0.01</v>
      </c>
      <c s="8" r="C4" t="n">
        <v>0.01</v>
      </c>
      <c s="8" r="D4" t="n">
        <v>0.01</v>
      </c>
    </row>
    <row spans="1:4" r="5">
      <c s="4" r="A5" t="s">
        <v>58</v>
      </c>
      <c s="6" r="B5" t="n">
        <v>200000000</v>
      </c>
      <c s="6" r="C5" t="n">
        <v>200000000</v>
      </c>
      <c s="6" r="D5" t="n">
        <v>100000000</v>
      </c>
    </row>
    <row spans="1:4" r="6">
      <c s="4" r="A6" t="s">
        <v>59</v>
      </c>
      <c s="6" r="B6" t="n">
        <v>2401401</v>
      </c>
      <c s="6" r="C6" t="n">
        <v>2284537</v>
      </c>
      <c s="6" r="D6" t="n">
        <v>1871060</v>
      </c>
    </row>
    <row spans="1:4" r="7">
      <c s="4" r="A7" t="s">
        <v>60</v>
      </c>
      <c s="6" r="B7" t="n">
        <v>2401401</v>
      </c>
      <c s="6" r="C7" t="n">
        <v>2284537</v>
      </c>
      <c s="6" r="D7" t="n">
        <v>1871060</v>
      </c>
    </row>
    <row spans="1:4" r="8">
      <c s="4" r="A8" t="s">
        <v>51</v>
      </c>
    </row>
    <row spans="1:4" r="9">
      <c s="4" r="A9" t="s">
        <v>56</v>
      </c>
      <c s="7" r="B9" t="n">
        <v>244944</v>
      </c>
      <c s="7" r="C9" t="n">
        <v>467611</v>
      </c>
      <c s="7" r="D9" t="n">
        <v>369299</v>
      </c>
    </row>
    <row spans="1:4" r="10">
      <c s="4" r="A10" t="s">
        <v>61</v>
      </c>
      <c s="4" r="C10" t="s">
        <v>62</v>
      </c>
      <c s="4" r="D10" t="s">
        <v>62</v>
      </c>
    </row>
    <row spans="1:4" r="11">
      <c s="4" r="A11" t="s">
        <v>53</v>
      </c>
    </row>
    <row spans="1:4" r="12">
      <c s="4" r="A12" t="s">
        <v>56</v>
      </c>
      <c s="7" r="B12" t="n">
        <v>2427789</v>
      </c>
      <c s="7" r="C12" t="n">
        <v>2535230</v>
      </c>
      <c s="7" r="D12" t="n">
        <v>26831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5</v>
      </c>
      <c s="2" r="B1" t="s">
        <v>2</v>
      </c>
      <c s="2" r="C1" t="s">
        <v>20</v>
      </c>
    </row>
    <row spans="1:3" r="2">
      <c s="4" r="A2" t="s">
        <v>294</v>
      </c>
    </row>
    <row spans="1:3" r="3">
      <c s="3" r="A3" t="s">
        <v>306</v>
      </c>
    </row>
    <row spans="1:3" r="4">
      <c s="4" r="A4" t="s">
        <v>307</v>
      </c>
      <c s="7" r="B4" t="n">
        <v>2000000</v>
      </c>
      <c s="7" r="C4" t="n">
        <v>4902331</v>
      </c>
    </row>
    <row spans="1:3" r="5">
      <c s="4" r="A5" t="s">
        <v>308</v>
      </c>
      <c s="6" r="B5" t="n">
        <v>2000000</v>
      </c>
      <c s="6" r="C5" t="n">
        <v>4902331</v>
      </c>
    </row>
    <row spans="1:3" r="6">
      <c s="4" r="A6" t="s">
        <v>51</v>
      </c>
    </row>
    <row spans="1:3" r="7">
      <c s="3" r="A7" t="s">
        <v>306</v>
      </c>
    </row>
    <row spans="1:3" r="8">
      <c s="4" r="A8" t="s">
        <v>307</v>
      </c>
      <c s="6" r="B8" t="n">
        <v>3600181</v>
      </c>
      <c s="6" r="C8" t="n">
        <v>3543594</v>
      </c>
    </row>
    <row spans="1:3" r="9">
      <c s="4" r="A9" t="s">
        <v>308</v>
      </c>
      <c s="6" r="B9" t="n">
        <v>3845125</v>
      </c>
      <c s="6" r="C9" t="n">
        <v>3845125</v>
      </c>
    </row>
    <row spans="1:3" r="10">
      <c s="4" r="A10" t="s">
        <v>53</v>
      </c>
    </row>
    <row spans="1:3" r="11">
      <c s="3" r="A11" t="s">
        <v>306</v>
      </c>
    </row>
    <row spans="1:3" r="12">
      <c s="4" r="A12" t="s">
        <v>307</v>
      </c>
      <c s="6" r="B12" t="n">
        <v>1167211</v>
      </c>
      <c s="6" r="C12" t="n">
        <v>1007270</v>
      </c>
    </row>
    <row spans="1:3" r="13">
      <c s="4" r="A13" t="s">
        <v>308</v>
      </c>
      <c s="7" r="B13" t="n">
        <v>1167211</v>
      </c>
      <c s="7" r="C13" t="n">
        <v>247663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G38"/>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61"/>
    <col customWidth="1" max="5" min="5" width="20"/>
    <col customWidth="1" max="6" min="6" width="27"/>
    <col customWidth="1" max="7" min="7" width="20"/>
  </cols>
  <sheetData>
    <row spans="1:7" r="1">
      <c s="1" r="A1" t="s">
        <v>309</v>
      </c>
      <c s="2" r="B1" t="s">
        <v>64</v>
      </c>
      <c s="2" r="D1" t="s">
        <v>1</v>
      </c>
      <c s="2" r="F1" t="s">
        <v>65</v>
      </c>
    </row>
    <row spans="1:7" r="2">
      <c s="2" r="B2" t="s">
        <v>310</v>
      </c>
      <c s="2" r="C2" t="s">
        <v>66</v>
      </c>
      <c s="2" r="D2" t="s">
        <v>311</v>
      </c>
      <c s="2" r="E2" t="s">
        <v>312</v>
      </c>
      <c s="2" r="F2" t="s">
        <v>313</v>
      </c>
      <c s="2" r="G2" t="s">
        <v>314</v>
      </c>
    </row>
    <row spans="1:7" r="3">
      <c s="4" r="A3" t="s">
        <v>315</v>
      </c>
      <c s="7" r="B3" t="n">
        <v>130104</v>
      </c>
      <c s="7" r="D3" t="n">
        <v>130104</v>
      </c>
      <c s="7" r="F3" t="n">
        <v>25000</v>
      </c>
    </row>
    <row spans="1:7" r="4">
      <c s="4" r="A4" t="s">
        <v>316</v>
      </c>
      <c s="6" r="B4" t="n">
        <v>25000</v>
      </c>
      <c s="6" r="D4" t="n">
        <v>25000</v>
      </c>
      <c s="7" r="F4" t="n">
        <v>28000</v>
      </c>
    </row>
    <row spans="1:7" r="5">
      <c s="4" r="A5" t="s">
        <v>317</v>
      </c>
      <c s="7" r="B5" t="n">
        <v>166080</v>
      </c>
      <c s="7" r="D5" t="n">
        <v>166080</v>
      </c>
    </row>
    <row spans="1:7" r="6">
      <c s="4" r="A6" t="s">
        <v>318</v>
      </c>
      <c s="4" r="D6" t="s">
        <v>319</v>
      </c>
    </row>
    <row spans="1:7" r="7">
      <c s="4" r="A7" t="s">
        <v>320</v>
      </c>
    </row>
    <row spans="1:7" r="8">
      <c s="4" r="A8" t="s">
        <v>321</v>
      </c>
      <c s="4" r="D8" t="s">
        <v>322</v>
      </c>
      <c s="4" r="F8" t="s">
        <v>322</v>
      </c>
    </row>
    <row spans="1:7" r="9">
      <c s="4" r="A9" t="s">
        <v>323</v>
      </c>
      <c s="4" r="F9" t="s">
        <v>324</v>
      </c>
    </row>
    <row spans="1:7" r="10">
      <c s="4" r="A10" t="s">
        <v>325</v>
      </c>
      <c s="4" r="F10" t="s">
        <v>324</v>
      </c>
    </row>
    <row spans="1:7" r="11">
      <c s="4" r="A11" t="s">
        <v>326</v>
      </c>
      <c s="4" r="F11" t="s">
        <v>327</v>
      </c>
    </row>
    <row spans="1:7" r="12">
      <c s="4" r="A12" t="s">
        <v>328</v>
      </c>
      <c s="4" r="F12" t="s">
        <v>329</v>
      </c>
    </row>
    <row spans="1:7" r="13">
      <c s="4" r="A13" t="s">
        <v>330</v>
      </c>
    </row>
    <row spans="1:7" r="14">
      <c s="4" r="A14" t="s">
        <v>321</v>
      </c>
      <c s="4" r="D14" t="s">
        <v>331</v>
      </c>
      <c s="4" r="F14" t="s">
        <v>331</v>
      </c>
    </row>
    <row spans="1:7" r="15">
      <c s="4" r="A15" t="s">
        <v>323</v>
      </c>
      <c s="4" r="F15" t="s">
        <v>332</v>
      </c>
    </row>
    <row spans="1:7" r="16">
      <c s="4" r="A16" t="s">
        <v>325</v>
      </c>
      <c s="4" r="F16" t="s">
        <v>333</v>
      </c>
    </row>
    <row spans="1:7" r="17">
      <c s="4" r="A17" t="s">
        <v>326</v>
      </c>
      <c s="4" r="F17" t="s">
        <v>334</v>
      </c>
    </row>
    <row spans="1:7" r="18">
      <c s="4" r="A18" t="s">
        <v>328</v>
      </c>
      <c s="4" r="F18" t="s">
        <v>335</v>
      </c>
    </row>
    <row spans="1:7" r="19">
      <c s="4" r="A19" t="s">
        <v>336</v>
      </c>
    </row>
    <row spans="1:7" r="20">
      <c s="4" r="A20" t="s">
        <v>337</v>
      </c>
      <c s="6" r="D20" t="n">
        <v>1</v>
      </c>
      <c s="6" r="F20" t="n">
        <v>3</v>
      </c>
      <c s="6" r="G20" t="n">
        <v>2</v>
      </c>
    </row>
    <row spans="1:7" r="21">
      <c s="4" r="A21" t="s">
        <v>338</v>
      </c>
    </row>
    <row spans="1:7" r="22">
      <c s="4" r="A22" t="s">
        <v>339</v>
      </c>
      <c s="4" r="D22" t="s">
        <v>340</v>
      </c>
      <c s="4" r="F22" t="s">
        <v>340</v>
      </c>
      <c s="4" r="G22" t="s">
        <v>340</v>
      </c>
    </row>
    <row spans="1:7" r="23">
      <c s="4" r="A23" t="s">
        <v>341</v>
      </c>
    </row>
    <row spans="1:7" r="24">
      <c s="4" r="A24" t="s">
        <v>339</v>
      </c>
      <c s="4" r="D24" t="s">
        <v>342</v>
      </c>
      <c s="4" r="F24" t="s">
        <v>343</v>
      </c>
      <c s="4" r="G24" t="s">
        <v>334</v>
      </c>
    </row>
    <row spans="1:7" r="25">
      <c s="4" r="A25" t="s">
        <v>344</v>
      </c>
    </row>
    <row spans="1:7" r="26">
      <c s="4" r="A26" t="s">
        <v>339</v>
      </c>
      <c s="4" r="F26" t="s">
        <v>343</v>
      </c>
      <c s="4" r="G26" t="s">
        <v>345</v>
      </c>
    </row>
    <row spans="1:7" r="27">
      <c s="4" r="A27" t="s">
        <v>346</v>
      </c>
    </row>
    <row spans="1:7" r="28">
      <c s="4" r="A28" t="s">
        <v>339</v>
      </c>
      <c s="4" r="F28" t="s">
        <v>62</v>
      </c>
    </row>
    <row spans="1:7" r="29">
      <c s="4" r="A29" t="s">
        <v>347</v>
      </c>
    </row>
    <row spans="1:7" r="30">
      <c s="4" r="A30" t="s">
        <v>337</v>
      </c>
      <c s="6" r="D30" t="n">
        <v>1</v>
      </c>
      <c s="6" r="E30" t="n">
        <v>2</v>
      </c>
      <c s="6" r="F30" t="n">
        <v>1</v>
      </c>
      <c s="6" r="G30" t="n">
        <v>1</v>
      </c>
    </row>
    <row spans="1:7" r="31">
      <c s="4" r="A31" t="s">
        <v>348</v>
      </c>
    </row>
    <row spans="1:7" r="32">
      <c s="4" r="A32" t="s">
        <v>339</v>
      </c>
      <c s="4" r="B32" t="s">
        <v>349</v>
      </c>
      <c s="4" r="C32" t="s">
        <v>340</v>
      </c>
      <c s="4" r="D32" t="s">
        <v>349</v>
      </c>
      <c s="4" r="E32" t="s">
        <v>340</v>
      </c>
      <c s="4" r="F32" t="s">
        <v>340</v>
      </c>
      <c s="4" r="G32" t="s">
        <v>349</v>
      </c>
    </row>
    <row spans="1:7" r="33">
      <c s="4" r="A33" t="s">
        <v>350</v>
      </c>
    </row>
    <row spans="1:7" r="34">
      <c s="4" r="A34" t="s">
        <v>339</v>
      </c>
      <c s="4" r="C34" t="s">
        <v>62</v>
      </c>
      <c s="4" r="D34" t="s">
        <v>351</v>
      </c>
      <c s="4" r="E34" t="s">
        <v>352</v>
      </c>
      <c s="4" r="F34" t="s">
        <v>62</v>
      </c>
      <c s="4" r="G34" t="s">
        <v>352</v>
      </c>
    </row>
    <row spans="1:7" r="35">
      <c s="4" r="A35" t="s">
        <v>353</v>
      </c>
    </row>
    <row spans="1:7" r="36">
      <c s="4" r="A36" t="s">
        <v>339</v>
      </c>
      <c s="4" r="C36" t="s">
        <v>352</v>
      </c>
    </row>
    <row spans="1:7" r="37">
      <c s="4" r="A37" t="s">
        <v>354</v>
      </c>
    </row>
    <row spans="1:7" r="38">
      <c s="4" r="A38" t="s">
        <v>339</v>
      </c>
      <c s="4" r="C38" t="s">
        <v>352</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4"/>
  </cols>
  <sheetData>
    <row spans="1:4" r="1">
      <c s="1" r="A1" t="s">
        <v>355</v>
      </c>
      <c s="2" r="B1" t="s">
        <v>2</v>
      </c>
      <c s="2" r="C1" t="s">
        <v>20</v>
      </c>
      <c s="2" r="D1" t="s">
        <v>21</v>
      </c>
    </row>
    <row spans="1:4" r="2">
      <c s="3" r="A2" t="s">
        <v>158</v>
      </c>
    </row>
    <row spans="1:4" r="3">
      <c s="4" r="A3" t="s">
        <v>356</v>
      </c>
      <c s="7" r="B3" t="n">
        <v>870091</v>
      </c>
      <c s="7" r="C3" t="n">
        <v>853034</v>
      </c>
      <c s="7" r="D3" t="n">
        <v>749504</v>
      </c>
    </row>
    <row spans="1:4" r="4">
      <c s="4" r="A4" t="s">
        <v>357</v>
      </c>
      <c s="6" r="B4" t="n">
        <v>122500</v>
      </c>
      <c s="6" r="C4" t="n">
        <v>179400</v>
      </c>
      <c s="6" r="D4" t="n">
        <v>350000</v>
      </c>
    </row>
    <row spans="1:4" r="5">
      <c s="4" r="A5" t="s">
        <v>358</v>
      </c>
      <c s="6" r="B5" t="n">
        <v>651504</v>
      </c>
      <c s="6" r="C5" t="n">
        <v>775461</v>
      </c>
      <c s="6" r="D5" t="n">
        <v>865535</v>
      </c>
    </row>
    <row spans="1:4" r="6">
      <c s="4" r="A6" t="s">
        <v>359</v>
      </c>
      <c s="6" r="B6" t="n">
        <v>1644095</v>
      </c>
      <c s="6" r="C6" t="n">
        <v>1807895</v>
      </c>
      <c s="6" r="D6" t="n">
        <v>1965039</v>
      </c>
    </row>
    <row spans="1:4" r="7">
      <c s="4" r="A7" t="s">
        <v>360</v>
      </c>
      <c s="6" r="B7" t="n">
        <v>976900</v>
      </c>
      <c s="6" r="C7" t="n">
        <v>937100</v>
      </c>
      <c s="6" r="D7" t="n">
        <v>910000</v>
      </c>
    </row>
    <row spans="1:4" r="8">
      <c s="4" r="A8" t="s">
        <v>361</v>
      </c>
      <c s="7" r="B8" t="n">
        <v>2620995</v>
      </c>
      <c s="7" r="C8" t="n">
        <v>2744995</v>
      </c>
      <c s="7" r="D8" t="n">
        <v>287503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spans="1:4" r="1">
      <c s="1" r="A1" t="s">
        <v>362</v>
      </c>
      <c s="2" r="B1" t="s">
        <v>2</v>
      </c>
      <c s="2" r="C1" t="s">
        <v>20</v>
      </c>
      <c s="2" r="D1" t="s">
        <v>21</v>
      </c>
    </row>
    <row spans="1:4" r="2">
      <c s="3" r="A2" t="s">
        <v>363</v>
      </c>
    </row>
    <row spans="1:4" r="3">
      <c s="4" r="A3" t="s">
        <v>364</v>
      </c>
      <c s="7" r="C3" t="n">
        <v>2173626</v>
      </c>
      <c s="7" r="D3" t="n">
        <v>2226144</v>
      </c>
    </row>
    <row spans="1:4" r="4">
      <c s="4" r="A4" t="s">
        <v>365</v>
      </c>
      <c s="6" r="C4" t="n">
        <v>-1733020</v>
      </c>
      <c s="6" r="D4" t="n">
        <v>-1743174</v>
      </c>
    </row>
    <row spans="1:4" r="5">
      <c s="4" r="A5" t="s">
        <v>366</v>
      </c>
      <c s="7" r="B5" t="n">
        <v>539747</v>
      </c>
      <c s="6" r="C5" t="n">
        <v>440606</v>
      </c>
      <c s="6" r="D5" t="n">
        <v>482970</v>
      </c>
    </row>
    <row spans="1:4" r="6">
      <c s="4" r="A6" t="s">
        <v>367</v>
      </c>
    </row>
    <row spans="1:4" r="7">
      <c s="3" r="A7" t="s">
        <v>363</v>
      </c>
    </row>
    <row spans="1:4" r="8">
      <c s="4" r="A8" t="s">
        <v>364</v>
      </c>
      <c s="6" r="C8" t="n">
        <v>1119295</v>
      </c>
      <c s="6" r="D8" t="n">
        <v>1112377</v>
      </c>
    </row>
    <row spans="1:4" r="9">
      <c s="4" r="A9" t="s">
        <v>368</v>
      </c>
    </row>
    <row spans="1:4" r="10">
      <c s="3" r="A10" t="s">
        <v>363</v>
      </c>
    </row>
    <row spans="1:4" r="11">
      <c s="4" r="A11" t="s">
        <v>364</v>
      </c>
      <c s="6" r="C11" t="n">
        <v>112143</v>
      </c>
      <c s="6" r="D11" t="n">
        <v>108983</v>
      </c>
    </row>
    <row spans="1:4" r="12">
      <c s="4" r="A12" t="s">
        <v>369</v>
      </c>
    </row>
    <row spans="1:4" r="13">
      <c s="3" r="A13" t="s">
        <v>363</v>
      </c>
    </row>
    <row spans="1:4" r="14">
      <c s="4" r="A14" t="s">
        <v>364</v>
      </c>
      <c s="6" r="C14" t="n">
        <v>179999</v>
      </c>
      <c s="6" r="D14" t="n">
        <v>157236</v>
      </c>
    </row>
    <row spans="1:4" r="15">
      <c s="4" r="A15" t="s">
        <v>370</v>
      </c>
    </row>
    <row spans="1:4" r="16">
      <c s="3" r="A16" t="s">
        <v>363</v>
      </c>
    </row>
    <row spans="1:4" r="17">
      <c s="4" r="A17" t="s">
        <v>364</v>
      </c>
      <c s="6" r="C17" t="n">
        <v>135129</v>
      </c>
      <c s="6" r="D17" t="n">
        <v>148164</v>
      </c>
    </row>
    <row spans="1:4" r="18">
      <c s="4" r="A18" t="s">
        <v>371</v>
      </c>
    </row>
    <row spans="1:4" r="19">
      <c s="3" r="A19" t="s">
        <v>363</v>
      </c>
    </row>
    <row spans="1:4" r="20">
      <c s="4" r="A20" t="s">
        <v>364</v>
      </c>
      <c s="7" r="C20" t="n">
        <v>627060</v>
      </c>
      <c s="7" r="D20" t="n">
        <v>69938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s="1" r="A1" t="s">
        <v>372</v>
      </c>
      <c s="2" r="B1" t="s">
        <v>65</v>
      </c>
    </row>
    <row spans="1:3" r="2">
      <c s="2" r="B2" t="s">
        <v>20</v>
      </c>
      <c s="2" r="C2" t="s">
        <v>21</v>
      </c>
    </row>
    <row spans="1:3" r="3">
      <c s="3" r="A3" t="s">
        <v>162</v>
      </c>
    </row>
    <row spans="1:3" r="4">
      <c s="4" r="A4" t="s">
        <v>373</v>
      </c>
      <c s="7" r="B4" t="n">
        <v>211946</v>
      </c>
      <c s="7" r="C4" t="n">
        <v>34392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26"/>
    <col customWidth="1" max="3" min="3" width="20"/>
    <col customWidth="1" max="4" min="4" width="21"/>
    <col customWidth="1" max="5" min="5" width="21"/>
    <col customWidth="1" max="6" min="6" width="27"/>
    <col customWidth="1" max="7" min="7" width="21"/>
    <col customWidth="1" max="8" min="8" width="21"/>
  </cols>
  <sheetData>
    <row spans="1:8" r="1">
      <c s="1" r="A1" t="s">
        <v>374</v>
      </c>
      <c s="2" r="B1" t="s">
        <v>288</v>
      </c>
      <c s="2" r="C1" t="s">
        <v>375</v>
      </c>
      <c s="2" r="D1" t="s">
        <v>64</v>
      </c>
      <c s="2" r="E1" t="s">
        <v>1</v>
      </c>
      <c s="2" r="G1" t="s">
        <v>65</v>
      </c>
    </row>
    <row spans="1:8" r="2">
      <c s="2" r="B2" t="s">
        <v>376</v>
      </c>
      <c s="2" r="C2" t="s">
        <v>377</v>
      </c>
      <c s="2" r="D2" t="s">
        <v>378</v>
      </c>
      <c s="2" r="E2" t="s">
        <v>310</v>
      </c>
      <c s="2" r="F2" t="s">
        <v>379</v>
      </c>
      <c s="2" r="G2" t="s">
        <v>380</v>
      </c>
      <c s="2" r="H2" t="s">
        <v>381</v>
      </c>
    </row>
    <row spans="1:8" r="3">
      <c s="3" r="A3" t="s">
        <v>382</v>
      </c>
    </row>
    <row spans="1:8" r="4">
      <c s="4" r="A4" t="s">
        <v>75</v>
      </c>
      <c s="7" r="D4" t="n">
        <v>499184</v>
      </c>
      <c s="4" r="E4" t="s">
        <v>39</v>
      </c>
      <c s="7" r="F4" t="n">
        <v>1252584</v>
      </c>
      <c s="7" r="G4" t="n">
        <v>1252584</v>
      </c>
      <c s="4" r="H4" t="s">
        <v>39</v>
      </c>
    </row>
    <row spans="1:8" r="5">
      <c s="4" r="A5" t="s">
        <v>383</v>
      </c>
    </row>
    <row spans="1:8" r="6">
      <c s="3" r="A6" t="s">
        <v>382</v>
      </c>
    </row>
    <row spans="1:8" r="7">
      <c s="4" r="A7" t="s">
        <v>75</v>
      </c>
      <c s="7" r="D7" t="n">
        <v>499184</v>
      </c>
      <c s="7" r="F7" t="n">
        <v>1252584</v>
      </c>
    </row>
    <row spans="1:8" r="8">
      <c s="4" r="A8" t="s">
        <v>384</v>
      </c>
    </row>
    <row spans="1:8" r="9">
      <c s="3" r="A9" t="s">
        <v>382</v>
      </c>
    </row>
    <row spans="1:8" r="10">
      <c s="4" r="A10" t="s">
        <v>385</v>
      </c>
      <c s="6" r="B10" t="n">
        <v>3</v>
      </c>
      <c s="6" r="F10" t="n">
        <v>3</v>
      </c>
    </row>
    <row spans="1:8" r="11">
      <c s="4" r="A11" t="s">
        <v>386</v>
      </c>
    </row>
    <row spans="1:8" r="12">
      <c s="3" r="A12" t="s">
        <v>382</v>
      </c>
    </row>
    <row spans="1:8" r="13">
      <c s="4" r="A13" t="s">
        <v>75</v>
      </c>
      <c s="7" r="C13" t="n">
        <v>492926</v>
      </c>
      <c s="7" r="G13" t="n">
        <v>492926</v>
      </c>
    </row>
    <row spans="1:8" r="14">
      <c s="4" r="A14" t="s">
        <v>387</v>
      </c>
    </row>
    <row spans="1:8" r="15">
      <c s="3" r="A15" t="s">
        <v>382</v>
      </c>
    </row>
    <row spans="1:8" r="16">
      <c s="4" r="A16" t="s">
        <v>385</v>
      </c>
      <c s="6" r="B16" t="n">
        <v>7</v>
      </c>
      <c s="6" r="F16" t="n">
        <v>7</v>
      </c>
    </row>
    <row spans="1:8" r="17">
      <c s="4" r="A17" t="s">
        <v>75</v>
      </c>
      <c s="7" r="B17" t="n">
        <v>760000</v>
      </c>
    </row>
    <row spans="1:8" r="18">
      <c s="4" r="A18" t="s">
        <v>388</v>
      </c>
      <c s="7" r="B18" t="n">
        <v>718000</v>
      </c>
    </row>
  </sheetData>
  <mergeCells count="3">
    <mergeCell ref="A1:A2"/>
    <mergeCell ref="E1:F1"/>
    <mergeCell ref="G1:H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7"/>
  </cols>
  <sheetData>
    <row spans="1:2" r="1">
      <c s="1" r="A1" t="s">
        <v>389</v>
      </c>
      <c s="2" r="B1" t="s">
        <v>288</v>
      </c>
    </row>
    <row spans="1:2" r="2">
      <c s="2" r="B2" t="s">
        <v>390</v>
      </c>
    </row>
    <row spans="1:2" r="3">
      <c s="4" r="A3" t="s">
        <v>391</v>
      </c>
      <c s="7" r="B3" t="n">
        <v>4338601</v>
      </c>
    </row>
    <row spans="1:2" r="4">
      <c s="4" r="A4" t="s">
        <v>392</v>
      </c>
    </row>
    <row spans="1:2" r="5">
      <c s="4" r="A5" t="s">
        <v>393</v>
      </c>
      <c s="6" r="B5" t="n">
        <v>3</v>
      </c>
    </row>
    <row spans="1:2" r="6">
      <c s="4" r="A6" t="s">
        <v>295</v>
      </c>
      <c s="4" r="B6" t="s">
        <v>394</v>
      </c>
    </row>
    <row spans="1:2" r="7">
      <c s="4" r="A7" t="s">
        <v>395</v>
      </c>
      <c s="7" r="B7" t="n">
        <v>43386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36"/>
    <col customWidth="1" max="2" min="2" width="30"/>
    <col customWidth="1" max="3" min="3" width="30"/>
  </cols>
  <sheetData>
    <row spans="1:3" r="1">
      <c s="1" r="A1" t="s">
        <v>396</v>
      </c>
      <c s="2" r="B1" t="s">
        <v>1</v>
      </c>
      <c s="2" r="C1" t="s">
        <v>65</v>
      </c>
    </row>
    <row spans="1:3" r="2">
      <c s="2" r="B2" t="s">
        <v>2</v>
      </c>
      <c s="2" r="C2" t="s">
        <v>20</v>
      </c>
    </row>
    <row spans="1:3" r="3">
      <c s="3" r="A3" t="s">
        <v>306</v>
      </c>
    </row>
    <row spans="1:3" r="4">
      <c s="4" r="A4" t="s">
        <v>397</v>
      </c>
      <c s="4" r="B4" t="s">
        <v>398</v>
      </c>
    </row>
    <row spans="1:3" r="5">
      <c s="4" r="A5" t="s">
        <v>399</v>
      </c>
      <c s="4" r="B5" t="s">
        <v>400</v>
      </c>
    </row>
    <row spans="1:3" r="6">
      <c s="4" r="A6" t="s">
        <v>401</v>
      </c>
    </row>
    <row spans="1:3" r="7">
      <c s="3" r="A7" t="s">
        <v>306</v>
      </c>
    </row>
    <row spans="1:3" r="8">
      <c s="4" r="A8" t="s">
        <v>402</v>
      </c>
      <c s="4" r="B8" t="s">
        <v>403</v>
      </c>
      <c s="4" r="C8" t="s">
        <v>403</v>
      </c>
    </row>
    <row spans="1:3" r="9">
      <c s="4" r="A9" t="s">
        <v>404</v>
      </c>
      <c s="4" r="B9" t="s">
        <v>335</v>
      </c>
      <c s="4" r="C9" t="s">
        <v>335</v>
      </c>
    </row>
    <row spans="1:3" r="10">
      <c s="4" r="A10" t="s">
        <v>405</v>
      </c>
      <c s="4" r="B10" t="s">
        <v>406</v>
      </c>
      <c s="4" r="C10" t="s">
        <v>406</v>
      </c>
    </row>
    <row spans="1:3" r="11">
      <c s="4" r="A11" t="s">
        <v>407</v>
      </c>
    </row>
    <row spans="1:3" r="12">
      <c s="3" r="A12" t="s">
        <v>306</v>
      </c>
    </row>
    <row spans="1:3" r="13">
      <c s="4" r="A13" t="s">
        <v>397</v>
      </c>
      <c s="4" r="B13" t="s">
        <v>408</v>
      </c>
      <c s="4" r="C13" t="s">
        <v>408</v>
      </c>
    </row>
    <row spans="1:3" r="14">
      <c s="4" r="A14" t="s">
        <v>399</v>
      </c>
      <c s="4" r="B14" t="s">
        <v>409</v>
      </c>
      <c s="4" r="C14" t="s">
        <v>409</v>
      </c>
    </row>
    <row spans="1:3" r="15">
      <c s="4" r="A15" t="s">
        <v>410</v>
      </c>
    </row>
    <row spans="1:3" r="16">
      <c s="3" r="A16" t="s">
        <v>306</v>
      </c>
    </row>
    <row spans="1:3" r="17">
      <c s="4" r="A17" t="s">
        <v>397</v>
      </c>
      <c s="4" r="B17" t="s">
        <v>411</v>
      </c>
      <c s="4" r="C17" t="s">
        <v>411</v>
      </c>
    </row>
    <row spans="1:3" r="18">
      <c s="4" r="A18" t="s">
        <v>399</v>
      </c>
      <c s="4" r="B18" t="s">
        <v>412</v>
      </c>
      <c s="4" r="C18" t="s">
        <v>4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s="1" r="A1" t="s">
        <v>413</v>
      </c>
      <c s="2" r="B1" t="s">
        <v>2</v>
      </c>
      <c s="2" r="C1" t="s">
        <v>20</v>
      </c>
    </row>
    <row spans="1:3" r="2">
      <c s="3" r="A2" t="s">
        <v>414</v>
      </c>
    </row>
    <row spans="1:3" r="3">
      <c s="6" r="A3" t="n">
        <v>2016</v>
      </c>
      <c s="7" r="C3" t="n">
        <v>4289444</v>
      </c>
    </row>
    <row spans="1:3" r="4">
      <c s="6" r="A4" t="n">
        <v>2017</v>
      </c>
      <c s="4" r="C4" t="s">
        <v>39</v>
      </c>
    </row>
    <row spans="1:3" r="5">
      <c s="6" r="A5" t="n">
        <v>2018</v>
      </c>
      <c s="7" r="B5" t="n">
        <v>2000000</v>
      </c>
      <c s="4" r="C5" t="s">
        <v>39</v>
      </c>
    </row>
    <row spans="1:3" r="6">
      <c s="6" r="A6" t="n">
        <v>2019</v>
      </c>
      <c s="6" r="B6" t="n">
        <v>3725000</v>
      </c>
      <c s="6" r="C6" t="n">
        <v>3725000</v>
      </c>
    </row>
    <row spans="1:3" r="7">
      <c s="6" r="A7" t="n">
        <v>2020</v>
      </c>
      <c s="6" r="B7" t="n">
        <v>3000000</v>
      </c>
      <c s="6" r="C7" t="n">
        <v>3000000</v>
      </c>
    </row>
    <row spans="1:3" r="8">
      <c s="4" r="A8" t="s">
        <v>415</v>
      </c>
      <c s="6" r="B8" t="n">
        <v>8725000</v>
      </c>
      <c s="6" r="C8" t="n">
        <v>11014444</v>
      </c>
    </row>
    <row spans="1:3" r="9">
      <c s="4" r="A9" t="s">
        <v>416</v>
      </c>
      <c s="6" r="B9" t="n">
        <v>-2539510</v>
      </c>
      <c s="6" r="C9" t="n">
        <v>-2901596</v>
      </c>
    </row>
    <row spans="1:3" r="10">
      <c s="4" r="A10" t="s">
        <v>417</v>
      </c>
      <c s="6" r="B10" t="n">
        <v>-133223</v>
      </c>
    </row>
    <row spans="1:3" r="11">
      <c s="4" r="A11" t="s">
        <v>94</v>
      </c>
      <c s="7" r="B11" t="n">
        <v>6052267</v>
      </c>
      <c s="7" r="C11" t="n">
        <v>811284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14"/>
  </cols>
  <sheetData>
    <row spans="1:5" r="1">
      <c s="1" r="A1" t="s">
        <v>418</v>
      </c>
      <c s="2" r="B1" t="s">
        <v>288</v>
      </c>
      <c s="2" r="C1" t="s">
        <v>1</v>
      </c>
      <c s="2" r="D1" t="s">
        <v>65</v>
      </c>
    </row>
    <row spans="1:5" r="2">
      <c s="2" r="B2" t="s">
        <v>289</v>
      </c>
      <c s="2" r="C2" t="s">
        <v>2</v>
      </c>
      <c s="2" r="D2" t="s">
        <v>20</v>
      </c>
      <c s="2" r="E2" t="s">
        <v>21</v>
      </c>
    </row>
    <row spans="1:5" r="3">
      <c s="3" r="A3" t="s">
        <v>306</v>
      </c>
    </row>
    <row spans="1:5" r="4">
      <c s="4" r="A4" t="s">
        <v>290</v>
      </c>
      <c s="4" r="D4" t="s">
        <v>39</v>
      </c>
      <c s="7" r="E4" t="n">
        <v>3503314</v>
      </c>
    </row>
    <row spans="1:5" r="5">
      <c s="4" r="A5" t="s">
        <v>419</v>
      </c>
      <c s="7" r="C5" t="n">
        <v>2539510</v>
      </c>
      <c s="7" r="D5" t="n">
        <v>2901596</v>
      </c>
    </row>
    <row spans="1:5" r="6">
      <c s="4" r="A6" t="s">
        <v>420</v>
      </c>
      <c s="7" r="C6" t="n">
        <v>166080</v>
      </c>
    </row>
    <row spans="1:5" r="7">
      <c s="4" r="A7" t="s">
        <v>294</v>
      </c>
    </row>
    <row spans="1:5" r="8">
      <c s="3" r="A8" t="s">
        <v>306</v>
      </c>
    </row>
    <row spans="1:5" r="9">
      <c s="4" r="A9" t="s">
        <v>421</v>
      </c>
      <c s="4" r="C9" t="s">
        <v>422</v>
      </c>
      <c s="4" r="D9" t="s">
        <v>422</v>
      </c>
    </row>
    <row spans="1:5" r="10">
      <c s="4" r="A10" t="s">
        <v>295</v>
      </c>
      <c s="4" r="C10" t="s">
        <v>296</v>
      </c>
      <c s="4" r="D10" t="s">
        <v>297</v>
      </c>
    </row>
    <row spans="1:5" r="11">
      <c s="4" r="A11" t="s">
        <v>298</v>
      </c>
      <c s="7" r="C11" t="n">
        <v>4289444</v>
      </c>
      <c s="7" r="D11" t="n">
        <v>4289444</v>
      </c>
      <c s="6" r="E11" t="n">
        <v>4018139</v>
      </c>
    </row>
    <row spans="1:5" r="12">
      <c s="4" r="A12" t="s">
        <v>423</v>
      </c>
      <c s="4" r="C12" t="s">
        <v>424</v>
      </c>
      <c s="4" r="D12" t="s">
        <v>424</v>
      </c>
    </row>
    <row spans="1:5" r="13">
      <c s="4" r="A13" t="s">
        <v>419</v>
      </c>
      <c s="7" r="C13" t="n">
        <v>64835</v>
      </c>
      <c s="7" r="D13" t="n">
        <v>64836</v>
      </c>
      <c s="7" r="E13" t="n">
        <v>271305</v>
      </c>
    </row>
    <row spans="1:5" r="14">
      <c s="4" r="A14" t="s">
        <v>425</v>
      </c>
      <c s="6" r="C14" t="n">
        <v>46207</v>
      </c>
    </row>
    <row spans="1:5" r="15">
      <c s="4" r="A15" t="s">
        <v>426</v>
      </c>
      <c s="4" r="C15" t="s">
        <v>427</v>
      </c>
      <c s="4" r="D15" t="s">
        <v>427</v>
      </c>
    </row>
    <row spans="1:5" r="16">
      <c s="4" r="A16" t="s">
        <v>428</v>
      </c>
      <c s="7" r="C16" t="n">
        <v>2000000</v>
      </c>
      <c s="7" r="D16" t="n">
        <v>677722</v>
      </c>
    </row>
    <row spans="1:5" r="17">
      <c s="4" r="A17" t="s">
        <v>429</v>
      </c>
    </row>
    <row spans="1:5" r="18">
      <c s="3" r="A18" t="s">
        <v>306</v>
      </c>
    </row>
    <row spans="1:5" r="19">
      <c s="4" r="A19" t="s">
        <v>430</v>
      </c>
      <c s="6" r="B19" t="n">
        <v>27937</v>
      </c>
    </row>
    <row spans="1:5" r="20">
      <c s="4" r="A20" t="s">
        <v>290</v>
      </c>
      <c s="7" r="B20" t="n">
        <v>3725000</v>
      </c>
    </row>
    <row spans="1:5" r="21">
      <c s="4" r="A21" t="s">
        <v>51</v>
      </c>
    </row>
    <row spans="1:5" r="22">
      <c s="3" r="A22" t="s">
        <v>306</v>
      </c>
    </row>
    <row spans="1:5" r="23">
      <c s="4" r="A23" t="s">
        <v>421</v>
      </c>
      <c s="4" r="D23" t="s">
        <v>62</v>
      </c>
      <c s="4" r="E23" t="s">
        <v>62</v>
      </c>
    </row>
    <row spans="1:5" r="24">
      <c s="4" r="A24" t="s">
        <v>431</v>
      </c>
    </row>
    <row spans="1:5" r="25">
      <c s="3" r="A25" t="s">
        <v>306</v>
      </c>
    </row>
    <row spans="1:5" r="26">
      <c s="4" r="A26" t="s">
        <v>421</v>
      </c>
      <c s="4" r="B26" t="s">
        <v>62</v>
      </c>
    </row>
    <row spans="1:5" r="27">
      <c s="4" r="A27" t="s">
        <v>298</v>
      </c>
      <c s="7" r="B27" t="n">
        <v>3725000</v>
      </c>
    </row>
    <row spans="1:5" r="28">
      <c s="4" r="A28" t="s">
        <v>432</v>
      </c>
      <c s="4" r="B28" t="s">
        <v>335</v>
      </c>
    </row>
    <row spans="1:5" r="29">
      <c s="4" r="A29" t="s">
        <v>433</v>
      </c>
      <c s="4" r="B29" t="s">
        <v>434</v>
      </c>
    </row>
    <row spans="1:5" r="30">
      <c s="4" r="A30" t="s">
        <v>423</v>
      </c>
      <c s="4" r="B30" t="s">
        <v>435</v>
      </c>
    </row>
    <row spans="1:5" r="31">
      <c s="4" r="A31" t="s">
        <v>419</v>
      </c>
      <c s="7" r="B31" t="n">
        <v>413057</v>
      </c>
      <c s="6" r="C31" t="n">
        <v>280919</v>
      </c>
      <c s="7" r="D31" t="n">
        <v>301531</v>
      </c>
      <c s="7" r="E31" t="n">
        <v>369299</v>
      </c>
    </row>
    <row spans="1:5" r="32">
      <c s="4" r="A32" t="s">
        <v>436</v>
      </c>
    </row>
    <row spans="1:5" r="33">
      <c s="3" r="A33" t="s">
        <v>306</v>
      </c>
    </row>
    <row spans="1:5" r="34">
      <c s="4" r="A34" t="s">
        <v>437</v>
      </c>
      <c s="9" r="B34" t="n">
        <v>0.01</v>
      </c>
    </row>
    <row spans="1:5" r="35">
      <c s="4" r="A35" t="s">
        <v>438</v>
      </c>
      <c s="7" r="B35" t="n">
        <v>70</v>
      </c>
    </row>
    <row spans="1:5" r="36">
      <c s="4" r="A36" t="s">
        <v>439</v>
      </c>
      <c s="7" r="B36" t="n">
        <v>413057</v>
      </c>
    </row>
    <row spans="1:5" r="37">
      <c s="4" r="A37" t="s">
        <v>440</v>
      </c>
    </row>
    <row spans="1:5" r="38">
      <c s="3" r="A38" t="s">
        <v>306</v>
      </c>
    </row>
    <row spans="1:5" r="39">
      <c s="4" r="A39" t="s">
        <v>298</v>
      </c>
      <c s="6" r="B39" t="n">
        <v>1100000</v>
      </c>
    </row>
    <row spans="1:5" r="40">
      <c s="4" r="A40" t="s">
        <v>439</v>
      </c>
      <c s="6" r="B40" t="n">
        <v>30210</v>
      </c>
    </row>
    <row spans="1:5" r="41">
      <c s="4" r="A41" t="s">
        <v>441</v>
      </c>
      <c s="7" r="B41" t="n">
        <v>145500</v>
      </c>
    </row>
    <row spans="1:5" r="42">
      <c s="4" r="A42" t="s">
        <v>425</v>
      </c>
      <c s="6" r="B42" t="n">
        <v>1818</v>
      </c>
    </row>
    <row spans="1:5" r="43">
      <c s="4" r="A43" t="s">
        <v>420</v>
      </c>
      <c s="7" r="B43" t="n">
        <v>76186</v>
      </c>
      <c s="7" r="C43" t="n">
        <v>153489</v>
      </c>
      <c s="7" r="D43" t="n">
        <v>166080</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 customWidth="1" max="7" min="7" width="14"/>
  </cols>
  <sheetData>
    <row spans="1:7" r="1">
      <c s="1" r="A1" t="s">
        <v>63</v>
      </c>
      <c s="2" r="B1" t="s">
        <v>64</v>
      </c>
      <c s="2" r="D1" t="s">
        <v>1</v>
      </c>
      <c s="2" r="F1" t="s">
        <v>65</v>
      </c>
    </row>
    <row spans="1:7" r="2">
      <c s="2" r="B2" t="s">
        <v>2</v>
      </c>
      <c s="2" r="C2" t="s">
        <v>66</v>
      </c>
      <c s="2" r="D2" t="s">
        <v>2</v>
      </c>
      <c s="2" r="E2" t="s">
        <v>66</v>
      </c>
      <c s="2" r="F2" t="s">
        <v>20</v>
      </c>
      <c s="2" r="G2" t="s">
        <v>21</v>
      </c>
    </row>
    <row spans="1:7" r="3">
      <c s="3" r="A3" t="s">
        <v>67</v>
      </c>
    </row>
    <row spans="1:7" r="4">
      <c s="4" r="A4" t="s">
        <v>68</v>
      </c>
      <c s="7" r="B4" t="n">
        <v>1066551</v>
      </c>
      <c s="7" r="C4" t="n">
        <v>774054</v>
      </c>
      <c s="7" r="D4" t="n">
        <v>2432705</v>
      </c>
      <c s="7" r="E4" t="n">
        <v>1750925</v>
      </c>
      <c s="7" r="F4" t="n">
        <v>4416036</v>
      </c>
      <c s="7" r="G4" t="n">
        <v>3378765</v>
      </c>
    </row>
    <row spans="1:7" r="5">
      <c s="4" r="A5" t="s">
        <v>69</v>
      </c>
      <c s="6" r="C5" t="n">
        <v>22438</v>
      </c>
      <c s="4" r="D5" t="s">
        <v>39</v>
      </c>
      <c s="6" r="E5" t="n">
        <v>22438</v>
      </c>
      <c s="6" r="F5" t="n">
        <v>37405</v>
      </c>
      <c s="6" r="G5" t="n">
        <v>103846</v>
      </c>
    </row>
    <row spans="1:7" r="6">
      <c s="4" r="A6" t="s">
        <v>70</v>
      </c>
      <c s="6" r="B6" t="n">
        <v>37330</v>
      </c>
      <c s="6" r="C6" t="n">
        <v>29249</v>
      </c>
      <c s="6" r="D6" t="n">
        <v>65311</v>
      </c>
      <c s="6" r="E6" t="n">
        <v>62781</v>
      </c>
      <c s="6" r="F6" t="n">
        <v>140751</v>
      </c>
      <c s="6" r="G6" t="n">
        <v>121871</v>
      </c>
    </row>
    <row spans="1:7" r="7">
      <c s="4" r="A7" t="s">
        <v>71</v>
      </c>
      <c s="6" r="B7" t="n">
        <v>1103881</v>
      </c>
      <c s="6" r="C7" t="n">
        <v>825741</v>
      </c>
      <c s="6" r="D7" t="n">
        <v>2498016</v>
      </c>
      <c s="6" r="E7" t="n">
        <v>1836144</v>
      </c>
      <c s="6" r="F7" t="n">
        <v>4594192</v>
      </c>
      <c s="6" r="G7" t="n">
        <v>3604482</v>
      </c>
    </row>
    <row spans="1:7" r="8">
      <c s="4" r="A8" t="s">
        <v>72</v>
      </c>
      <c s="6" r="B8" t="n">
        <v>520987</v>
      </c>
      <c s="6" r="C8" t="n">
        <v>394821</v>
      </c>
      <c s="6" r="D8" t="n">
        <v>1217533</v>
      </c>
      <c s="6" r="E8" t="n">
        <v>780430</v>
      </c>
      <c s="6" r="F8" t="n">
        <v>1987636</v>
      </c>
      <c s="6" r="G8" t="n">
        <v>1927138</v>
      </c>
    </row>
    <row spans="1:7" r="9">
      <c s="4" r="A9" t="s">
        <v>73</v>
      </c>
      <c s="6" r="B9" t="n">
        <v>749942</v>
      </c>
      <c s="6" r="C9" t="n">
        <v>426931</v>
      </c>
      <c s="6" r="D9" t="n">
        <v>1407134</v>
      </c>
      <c s="6" r="E9" t="n">
        <v>954443</v>
      </c>
      <c s="6" r="F9" t="n">
        <v>1957332</v>
      </c>
      <c s="6" r="G9" t="n">
        <v>3297112</v>
      </c>
    </row>
    <row spans="1:7" r="10">
      <c s="4" r="A10" t="s">
        <v>74</v>
      </c>
      <c s="6" r="B10" t="n">
        <v>1888056</v>
      </c>
      <c s="6" r="C10" t="n">
        <v>2187393</v>
      </c>
      <c s="6" r="D10" t="n">
        <v>3862305</v>
      </c>
      <c s="6" r="E10" t="n">
        <v>4476053</v>
      </c>
      <c s="6" r="F10" t="n">
        <v>8370749</v>
      </c>
      <c s="6" r="G10" t="n">
        <v>8039455</v>
      </c>
    </row>
    <row spans="1:7" r="11">
      <c s="4" r="A11" t="s">
        <v>75</v>
      </c>
      <c s="6" r="C11" t="n">
        <v>499184</v>
      </c>
      <c s="4" r="D11" t="s">
        <v>39</v>
      </c>
      <c s="6" r="E11" t="n">
        <v>1252584</v>
      </c>
      <c s="6" r="F11" t="n">
        <v>1252584</v>
      </c>
      <c s="4" r="G11" t="s">
        <v>39</v>
      </c>
    </row>
    <row spans="1:7" r="12">
      <c s="4" r="A12" t="s">
        <v>76</v>
      </c>
      <c s="4" r="F12" t="s">
        <v>39</v>
      </c>
      <c s="6" r="G12" t="n">
        <v>-4338601</v>
      </c>
    </row>
    <row spans="1:7" r="13">
      <c s="4" r="A13" t="s">
        <v>77</v>
      </c>
      <c s="6" r="B13" t="n">
        <v>-2055104</v>
      </c>
      <c s="6" r="C13" t="n">
        <v>-2682588</v>
      </c>
      <c s="6" r="D13" t="n">
        <v>-3988956</v>
      </c>
      <c s="6" r="E13" t="n">
        <v>-5627366</v>
      </c>
      <c s="6" r="F13" t="n">
        <v>-8974109</v>
      </c>
      <c s="6" r="G13" t="n">
        <v>5320622</v>
      </c>
    </row>
    <row spans="1:7" r="14">
      <c s="3" r="A14" t="s">
        <v>78</v>
      </c>
    </row>
    <row spans="1:7" r="15">
      <c s="4" r="A15" t="s">
        <v>79</v>
      </c>
      <c s="6" r="B15" t="n">
        <v>263927</v>
      </c>
      <c s="6" r="C15" t="n">
        <v>-186304</v>
      </c>
      <c s="6" r="D15" t="n">
        <v>424045</v>
      </c>
      <c s="6" r="E15" t="n">
        <v>-969106</v>
      </c>
      <c s="6" r="F15" t="n">
        <v>1539876</v>
      </c>
      <c s="6" r="G15" t="n">
        <v>1549696</v>
      </c>
    </row>
    <row spans="1:7" r="16">
      <c s="4" r="A16" t="s">
        <v>80</v>
      </c>
      <c s="6" r="B16" t="n">
        <v>121224</v>
      </c>
      <c s="4" r="C16" t="s">
        <v>39</v>
      </c>
      <c s="6" r="D16" t="n">
        <v>121224</v>
      </c>
      <c s="4" r="E16" t="s">
        <v>39</v>
      </c>
    </row>
    <row spans="1:7" r="17">
      <c s="4" r="A17" t="s">
        <v>81</v>
      </c>
      <c s="4" r="F17" t="s">
        <v>39</v>
      </c>
      <c s="6" r="G17" t="n">
        <v>77837</v>
      </c>
    </row>
    <row spans="1:7" r="18">
      <c s="4" r="A18" t="s">
        <v>82</v>
      </c>
      <c s="6" r="B18" t="n">
        <v>139239</v>
      </c>
      <c s="6" r="C18" t="n">
        <v>115522</v>
      </c>
      <c s="6" r="D18" t="n">
        <v>214380</v>
      </c>
      <c s="6" r="E18" t="n">
        <v>198209</v>
      </c>
      <c s="6" r="F18" t="n">
        <v>230875</v>
      </c>
      <c s="6" r="G18" t="n">
        <v>175547</v>
      </c>
    </row>
    <row spans="1:7" r="19">
      <c s="4" r="A19" t="s">
        <v>83</v>
      </c>
      <c s="6" r="B19" t="n">
        <v>2125</v>
      </c>
      <c s="6" r="C19" t="n">
        <v>4744</v>
      </c>
      <c s="6" r="D19" t="n">
        <v>6458</v>
      </c>
      <c s="6" r="E19" t="n">
        <v>12195</v>
      </c>
      <c s="6" r="F19" t="n">
        <v>16455</v>
      </c>
      <c s="6" r="G19" t="n">
        <v>11617</v>
      </c>
    </row>
    <row spans="1:7" r="20">
      <c s="4" r="A20" t="s">
        <v>84</v>
      </c>
      <c s="6" r="B20" t="n">
        <v>-253375</v>
      </c>
      <c s="6" r="C20" t="n">
        <v>-311525</v>
      </c>
      <c s="6" r="D20" t="n">
        <v>-602933</v>
      </c>
      <c s="6" r="E20" t="n">
        <v>-619337</v>
      </c>
      <c s="6" r="F20" t="n">
        <v>-1262343</v>
      </c>
      <c s="6" r="G20" t="n">
        <v>-1018807</v>
      </c>
    </row>
    <row spans="1:7" r="21">
      <c s="4" r="A21" t="s">
        <v>85</v>
      </c>
      <c s="7" r="B21" t="n">
        <v>-1781964</v>
      </c>
      <c s="7" r="C21" t="n">
        <v>-3060151</v>
      </c>
      <c s="7" r="D21" t="n">
        <v>-3825782</v>
      </c>
      <c s="7" r="E21" t="n">
        <v>-7005405</v>
      </c>
      <c s="7" r="F21" t="n">
        <v>-8449246</v>
      </c>
      <c s="7" r="G21" t="n">
        <v>-4524732</v>
      </c>
    </row>
    <row spans="1:7" r="22">
      <c s="3" r="A22" t="s">
        <v>86</v>
      </c>
    </row>
    <row spans="1:7" r="23">
      <c s="4" r="A23" t="s">
        <v>87</v>
      </c>
      <c s="8" r="B23" t="n">
        <v>-0.77</v>
      </c>
      <c s="8" r="C23" t="n">
        <v>-1.64</v>
      </c>
      <c s="8" r="D23" t="n">
        <v>-1.66</v>
      </c>
      <c s="8" r="E23" t="n">
        <v>-4.73</v>
      </c>
      <c s="8" r="F23" t="n">
        <v>-4.48</v>
      </c>
      <c s="8" r="G23" t="n">
        <v>-3.06</v>
      </c>
    </row>
    <row spans="1:7" r="24">
      <c s="3" r="A24" t="s">
        <v>88</v>
      </c>
    </row>
    <row spans="1:7" r="25">
      <c s="4" r="A25" t="s">
        <v>89</v>
      </c>
      <c s="6" r="B25" t="n">
        <v>2327929</v>
      </c>
      <c s="6" r="C25" t="n">
        <v>1871071</v>
      </c>
      <c s="6" r="D25" t="n">
        <v>2309537</v>
      </c>
      <c s="6" r="E25" t="n">
        <v>1481021</v>
      </c>
      <c s="6" r="F25" t="n">
        <v>1884848</v>
      </c>
      <c s="6" r="G25" t="n">
        <v>1481021</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43"/>
    <col customWidth="1" max="2" min="2" width="80"/>
    <col customWidth="1" max="3" min="3" width="21"/>
    <col customWidth="1" max="4" min="4" width="21"/>
    <col customWidth="1" max="5" min="5" width="21"/>
  </cols>
  <sheetData>
    <row spans="1:5" r="1">
      <c s="1" r="A1" t="s">
        <v>442</v>
      </c>
      <c s="2" r="B1" t="s">
        <v>288</v>
      </c>
    </row>
    <row spans="1:5" r="2">
      <c s="2" r="B2" t="s">
        <v>443</v>
      </c>
      <c s="2" r="C2" t="s">
        <v>310</v>
      </c>
      <c s="2" r="D2" t="s">
        <v>380</v>
      </c>
      <c s="2" r="E2" t="s">
        <v>381</v>
      </c>
    </row>
    <row spans="1:5" r="3">
      <c s="3" r="A3" t="s">
        <v>306</v>
      </c>
    </row>
    <row spans="1:5" r="4">
      <c s="4" r="A4" t="s">
        <v>444</v>
      </c>
      <c s="7" r="B4" t="n">
        <v>2775300</v>
      </c>
    </row>
    <row spans="1:5" r="5">
      <c s="4" r="A5" t="s">
        <v>445</v>
      </c>
      <c s="7" r="C5" t="n">
        <v>2539510</v>
      </c>
      <c s="7" r="D5" t="n">
        <v>2901596</v>
      </c>
    </row>
    <row spans="1:5" r="6">
      <c s="4" r="A6" t="s">
        <v>53</v>
      </c>
    </row>
    <row spans="1:5" r="7">
      <c s="3" r="A7" t="s">
        <v>306</v>
      </c>
    </row>
    <row spans="1:5" r="8">
      <c s="4" r="A8" t="s">
        <v>446</v>
      </c>
      <c s="4" r="B8" t="s">
        <v>447</v>
      </c>
    </row>
    <row spans="1:5" r="9">
      <c s="4" r="A9" t="s">
        <v>448</v>
      </c>
      <c s="6" r="B9" t="n">
        <v>267857</v>
      </c>
    </row>
    <row spans="1:5" r="10">
      <c s="4" r="A10" t="s">
        <v>449</v>
      </c>
      <c s="7" r="B10" t="n">
        <v>3000000</v>
      </c>
    </row>
    <row spans="1:5" r="11">
      <c s="4" r="A11" t="s">
        <v>295</v>
      </c>
      <c s="4" r="B11" t="s">
        <v>450</v>
      </c>
    </row>
    <row spans="1:5" r="12">
      <c s="4" r="A12" t="s">
        <v>421</v>
      </c>
      <c s="4" r="B12" t="s">
        <v>451</v>
      </c>
    </row>
    <row spans="1:5" r="13">
      <c s="4" r="A13" t="s">
        <v>423</v>
      </c>
      <c s="4" r="B13" t="s">
        <v>452</v>
      </c>
    </row>
    <row spans="1:5" r="14">
      <c s="4" r="A14" t="s">
        <v>426</v>
      </c>
      <c s="4" r="B14" t="s">
        <v>453</v>
      </c>
    </row>
    <row spans="1:5" r="15">
      <c s="4" r="A15" t="s">
        <v>445</v>
      </c>
      <c s="7" r="B15" t="n">
        <v>2775300</v>
      </c>
      <c s="7" r="C15" t="n">
        <v>2427789</v>
      </c>
      <c s="7" r="D15" t="n">
        <v>2535230</v>
      </c>
      <c s="7" r="E15" t="n">
        <v>2683171</v>
      </c>
    </row>
    <row spans="1:5" r="16">
      <c s="4" r="A16" t="s">
        <v>454</v>
      </c>
      <c s="4" r="B16" t="s">
        <v>455</v>
      </c>
    </row>
    <row spans="1:5" r="17">
      <c s="4" r="A17" t="s">
        <v>456</v>
      </c>
    </row>
    <row spans="1:5" r="18">
      <c s="3" r="A18" t="s">
        <v>306</v>
      </c>
    </row>
    <row spans="1:5" r="19">
      <c s="4" r="A19" t="s">
        <v>448</v>
      </c>
      <c s="6" r="B19" t="n">
        <v>22068</v>
      </c>
    </row>
    <row spans="1:5" r="20">
      <c s="4" r="A20" t="s">
        <v>457</v>
      </c>
      <c s="6" r="B20" t="n">
        <v>4</v>
      </c>
    </row>
    <row spans="1:5" r="21">
      <c s="4" r="A21" t="s">
        <v>458</v>
      </c>
      <c s="6" r="B21" t="n">
        <v>247164</v>
      </c>
    </row>
    <row spans="1:5" r="22">
      <c s="4" r="A22" t="s">
        <v>459</v>
      </c>
    </row>
    <row spans="1:5" r="23">
      <c s="3" r="A23" t="s">
        <v>306</v>
      </c>
    </row>
    <row spans="1:5" r="24">
      <c s="4" r="A24" t="s">
        <v>448</v>
      </c>
      <c s="6" r="B24" t="n">
        <v>14180</v>
      </c>
    </row>
    <row spans="1:5" r="25">
      <c s="4" r="A25" t="s">
        <v>457</v>
      </c>
      <c s="6" r="B25" t="n">
        <v>3</v>
      </c>
    </row>
    <row spans="1:5" r="26">
      <c s="4" r="A26" t="s">
        <v>458</v>
      </c>
      <c s="6" r="B26" t="n">
        <v>15881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0"/>
    <col customWidth="1" max="2" min="2" width="41"/>
    <col customWidth="1" max="3" min="3" width="40"/>
    <col customWidth="1" max="4" min="4" width="40"/>
  </cols>
  <sheetData>
    <row spans="1:4" r="1">
      <c s="1" r="A1" t="s">
        <v>460</v>
      </c>
      <c s="2" r="B1" t="s">
        <v>1</v>
      </c>
      <c s="2" r="C1" t="s">
        <v>65</v>
      </c>
    </row>
    <row spans="1:4" r="2">
      <c s="2" r="B2" t="s">
        <v>2</v>
      </c>
      <c s="2" r="C2" t="s">
        <v>20</v>
      </c>
      <c s="2" r="D2" t="s">
        <v>21</v>
      </c>
    </row>
    <row spans="1:4" r="3">
      <c s="4" r="A3" t="s">
        <v>397</v>
      </c>
      <c s="4" r="B3" t="s">
        <v>398</v>
      </c>
    </row>
    <row spans="1:4" r="4">
      <c s="4" r="A4" t="s">
        <v>399</v>
      </c>
      <c s="4" r="B4" t="s">
        <v>400</v>
      </c>
    </row>
    <row spans="1:4" r="5">
      <c s="4" r="A5" t="s">
        <v>461</v>
      </c>
    </row>
    <row spans="1:4" r="6">
      <c s="4" r="A6" t="s">
        <v>402</v>
      </c>
      <c s="4" r="B6" t="s">
        <v>403</v>
      </c>
      <c s="4" r="C6" t="s">
        <v>403</v>
      </c>
      <c s="4" r="D6" t="s">
        <v>403</v>
      </c>
    </row>
    <row spans="1:4" r="7">
      <c s="4" r="A7" t="s">
        <v>405</v>
      </c>
      <c s="4" r="B7" t="s">
        <v>462</v>
      </c>
      <c s="4" r="C7" t="s">
        <v>463</v>
      </c>
      <c s="4" r="D7" t="s">
        <v>463</v>
      </c>
    </row>
    <row spans="1:4" r="8">
      <c s="4" r="A8" t="s">
        <v>464</v>
      </c>
    </row>
    <row spans="1:4" r="9">
      <c s="4" r="A9" t="s">
        <v>397</v>
      </c>
      <c s="4" r="B9" t="s">
        <v>465</v>
      </c>
      <c s="4" r="C9" t="s">
        <v>466</v>
      </c>
      <c s="4" r="D9" t="s">
        <v>467</v>
      </c>
    </row>
    <row spans="1:4" r="10">
      <c s="4" r="A10" t="s">
        <v>399</v>
      </c>
      <c s="4" r="B10" t="s">
        <v>468</v>
      </c>
      <c s="4" r="C10" t="s">
        <v>469</v>
      </c>
      <c s="4" r="D10" t="s">
        <v>470</v>
      </c>
    </row>
    <row spans="1:4" r="11">
      <c s="4" r="A11" t="s">
        <v>471</v>
      </c>
      <c s="4" r="B11" t="s">
        <v>472</v>
      </c>
      <c s="4" r="C11" t="s">
        <v>473</v>
      </c>
      <c s="4" r="D11" t="s">
        <v>474</v>
      </c>
    </row>
    <row spans="1:4" r="12">
      <c s="4" r="A12" t="s">
        <v>475</v>
      </c>
    </row>
    <row spans="1:4" r="13">
      <c s="4" r="A13" t="s">
        <v>397</v>
      </c>
      <c s="4" r="B13" t="s">
        <v>476</v>
      </c>
      <c s="4" r="C13" t="s">
        <v>477</v>
      </c>
      <c s="4" r="D13" t="s">
        <v>478</v>
      </c>
    </row>
    <row spans="1:4" r="14">
      <c s="4" r="A14" t="s">
        <v>399</v>
      </c>
      <c s="4" r="B14" t="s">
        <v>479</v>
      </c>
      <c s="4" r="C14" t="s">
        <v>480</v>
      </c>
      <c s="4" r="D14" t="s">
        <v>481</v>
      </c>
    </row>
    <row spans="1:4" r="15">
      <c s="4" r="A15" t="s">
        <v>471</v>
      </c>
      <c s="4" r="B15" t="s">
        <v>482</v>
      </c>
      <c s="4" r="C15" t="s">
        <v>483</v>
      </c>
      <c s="4" r="D15" t="s">
        <v>484</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6"/>
    <col customWidth="1" max="7" min="7" width="14"/>
  </cols>
  <sheetData>
    <row spans="1:7" r="1">
      <c s="1" r="A1" t="s">
        <v>485</v>
      </c>
      <c s="2" r="B1" t="s">
        <v>64</v>
      </c>
      <c s="2" r="D1" t="s">
        <v>1</v>
      </c>
      <c s="2" r="F1" t="s">
        <v>65</v>
      </c>
    </row>
    <row spans="1:7" r="2">
      <c s="2" r="B2" t="s">
        <v>2</v>
      </c>
      <c s="2" r="C2" t="s">
        <v>66</v>
      </c>
      <c s="2" r="D2" t="s">
        <v>2</v>
      </c>
      <c s="2" r="E2" t="s">
        <v>66</v>
      </c>
      <c s="2" r="F2" t="s">
        <v>20</v>
      </c>
      <c s="2" r="G2" t="s">
        <v>21</v>
      </c>
    </row>
    <row spans="1:7" r="3">
      <c s="4" r="A3" t="s">
        <v>486</v>
      </c>
      <c s="7" r="D3" t="n">
        <v>658286</v>
      </c>
      <c s="7" r="E3" t="n">
        <v>2198162</v>
      </c>
      <c s="7" r="F3" t="n">
        <v>2198162</v>
      </c>
    </row>
    <row spans="1:7" r="4">
      <c s="4" r="A4" t="s">
        <v>487</v>
      </c>
      <c s="7" r="B4" t="n">
        <v>263927</v>
      </c>
      <c s="7" r="C4" t="n">
        <v>-186304</v>
      </c>
      <c s="6" r="D4" t="n">
        <v>424045</v>
      </c>
      <c s="6" r="E4" t="n">
        <v>-969106</v>
      </c>
      <c s="6" r="F4" t="n">
        <v>1539876</v>
      </c>
      <c s="7" r="G4" t="n">
        <v>1549696</v>
      </c>
    </row>
    <row spans="1:7" r="5">
      <c s="4" r="A5" t="s">
        <v>488</v>
      </c>
      <c s="6" r="B5" t="n">
        <v>1085414</v>
      </c>
      <c s="6" r="D5" t="n">
        <v>1085414</v>
      </c>
      <c s="6" r="F5" t="n">
        <v>658286</v>
      </c>
      <c s="6" r="G5" t="n">
        <v>2198162</v>
      </c>
    </row>
    <row spans="1:7" r="6">
      <c s="4" r="A6" t="s">
        <v>461</v>
      </c>
    </row>
    <row spans="1:7" r="7">
      <c s="4" r="A7" t="s">
        <v>486</v>
      </c>
      <c s="6" r="D7" t="n">
        <v>658286</v>
      </c>
      <c s="7" r="E7" t="n">
        <v>2198162</v>
      </c>
      <c s="6" r="F7" t="n">
        <v>2198162</v>
      </c>
      <c s="6" r="G7" t="n">
        <v>3747858</v>
      </c>
    </row>
    <row spans="1:7" r="8">
      <c s="4" r="A8" t="s">
        <v>487</v>
      </c>
      <c s="6" r="D8" t="n">
        <v>-160118</v>
      </c>
      <c s="6" r="F8" t="n">
        <v>-1539876</v>
      </c>
      <c s="6" r="G8" t="n">
        <v>-1549696</v>
      </c>
    </row>
    <row spans="1:7" r="9">
      <c s="4" r="A9" t="s">
        <v>488</v>
      </c>
      <c s="7" r="B9" t="n">
        <v>498168</v>
      </c>
      <c s="7" r="D9" t="n">
        <v>498168</v>
      </c>
      <c s="7" r="F9" t="n">
        <v>658286</v>
      </c>
      <c s="7" r="G9" t="n">
        <v>2198162</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14"/>
  </cols>
  <sheetData>
    <row spans="1:5" r="1">
      <c s="1" r="A1" t="s">
        <v>489</v>
      </c>
      <c s="2" r="C1" t="s">
        <v>1</v>
      </c>
      <c s="2" r="D1" t="s">
        <v>65</v>
      </c>
    </row>
    <row spans="1:5" r="2">
      <c s="2" r="C2" t="s">
        <v>2</v>
      </c>
      <c s="2" r="D2" t="s">
        <v>20</v>
      </c>
      <c s="2" r="E2" t="s">
        <v>21</v>
      </c>
    </row>
    <row spans="1:5" r="3">
      <c s="3" r="A3" t="s">
        <v>490</v>
      </c>
    </row>
    <row spans="1:5" r="4">
      <c s="4" r="A4" t="s">
        <v>491</v>
      </c>
      <c s="6" r="C4" t="n">
        <v>298282</v>
      </c>
      <c s="6" r="D4" t="n">
        <v>258583</v>
      </c>
      <c s="6" r="E4" t="n">
        <v>185755</v>
      </c>
    </row>
    <row spans="1:5" r="5">
      <c s="4" r="A5" t="s">
        <v>492</v>
      </c>
      <c s="6" r="C5" t="n">
        <v>179215</v>
      </c>
      <c s="6" r="D5" t="n">
        <v>140687</v>
      </c>
      <c s="6" r="E5" t="n">
        <v>110407</v>
      </c>
    </row>
    <row spans="1:5" r="6">
      <c s="4" r="A6" t="s">
        <v>493</v>
      </c>
      <c s="6" r="C6" t="n">
        <v>11500</v>
      </c>
      <c s="6" r="D6" t="n">
        <v>61912</v>
      </c>
      <c s="6" r="E6" t="n">
        <v>82112</v>
      </c>
    </row>
    <row spans="1:5" r="7">
      <c s="4" r="A7" t="s">
        <v>494</v>
      </c>
      <c s="4" r="D7" t="s">
        <v>39</v>
      </c>
      <c s="6" r="E7" t="n">
        <v>-4062</v>
      </c>
    </row>
    <row spans="1:5" r="8">
      <c s="4" r="A8" t="s">
        <v>495</v>
      </c>
      <c s="6" r="C8" t="n">
        <v>-2250</v>
      </c>
      <c s="6" r="D8" t="n">
        <v>-22212</v>
      </c>
      <c s="6" r="E8" t="n">
        <v>-5222</v>
      </c>
    </row>
    <row spans="1:5" r="9">
      <c s="4" r="A9" t="s">
        <v>496</v>
      </c>
      <c s="6" r="C9" t="n">
        <v>307532</v>
      </c>
      <c s="6" r="D9" t="n">
        <v>298282</v>
      </c>
      <c s="6" r="E9" t="n">
        <v>258583</v>
      </c>
    </row>
    <row spans="1:5" r="10">
      <c s="4" r="A10" t="s">
        <v>497</v>
      </c>
      <c s="6" r="D10" t="n">
        <v>179215</v>
      </c>
      <c s="6" r="E10" t="n">
        <v>140687</v>
      </c>
    </row>
    <row spans="1:5" r="11">
      <c s="3" r="A11" t="s">
        <v>498</v>
      </c>
    </row>
    <row spans="1:5" r="12">
      <c s="4" r="A12" t="s">
        <v>491</v>
      </c>
      <c s="8" r="C12" t="n">
        <v>48.8</v>
      </c>
      <c s="8" r="D12" t="n">
        <v>54.4</v>
      </c>
      <c s="8" r="E12" t="n">
        <v>58.8</v>
      </c>
    </row>
    <row spans="1:5" r="13">
      <c s="4" r="A13" t="s">
        <v>492</v>
      </c>
      <c s="9" r="C13" t="n">
        <v>56.4</v>
      </c>
      <c s="9" r="D13" t="n">
        <v>62.4</v>
      </c>
      <c s="9" r="E13" t="n">
        <v>67.2</v>
      </c>
    </row>
    <row spans="1:5" r="14">
      <c s="4" r="A14" t="s">
        <v>493</v>
      </c>
      <c s="9" r="C14" t="n">
        <v>11.57</v>
      </c>
      <c s="9" r="D14" t="n">
        <v>32.8</v>
      </c>
      <c s="9" r="E14" t="n">
        <v>43.6</v>
      </c>
    </row>
    <row spans="1:5" r="15">
      <c s="4" r="A15" t="s">
        <v>494</v>
      </c>
      <c s="4" r="D15" t="s">
        <v>39</v>
      </c>
      <c s="9" r="E15" t="n">
        <v>35.2</v>
      </c>
    </row>
    <row spans="1:5" r="16">
      <c s="4" r="A16" t="s">
        <v>495</v>
      </c>
      <c s="9" r="C16" t="n">
        <v>43.04</v>
      </c>
      <c s="9" r="D16" t="n">
        <v>59.2</v>
      </c>
      <c s="9" r="E16" t="n">
        <v>56.8</v>
      </c>
    </row>
    <row spans="1:5" r="17">
      <c s="4" r="A17" t="s">
        <v>496</v>
      </c>
      <c s="8" r="C17" t="n">
        <v>49.18</v>
      </c>
      <c s="9" r="D17" t="n">
        <v>48.8</v>
      </c>
      <c s="9" r="E17" t="n">
        <v>54.4</v>
      </c>
    </row>
    <row spans="1:5" r="18">
      <c s="4" r="A18" t="s">
        <v>497</v>
      </c>
      <c s="8" r="D18" t="n">
        <v>56.4</v>
      </c>
      <c s="8" r="E18" t="n">
        <v>62.4</v>
      </c>
    </row>
    <row spans="1:5" r="19">
      <c s="3" r="A19" t="s">
        <v>499</v>
      </c>
    </row>
    <row spans="1:5" r="20">
      <c s="4" r="A20" t="s">
        <v>491</v>
      </c>
      <c s="4" r="B20" t="s">
        <v>500</v>
      </c>
      <c s="4" r="C20" t="s">
        <v>39</v>
      </c>
      <c s="7" r="D20" t="n">
        <v>4800</v>
      </c>
      <c s="7" r="E20" t="n">
        <v>1493368</v>
      </c>
    </row>
    <row spans="1:5" r="21">
      <c s="4" r="A21" t="s">
        <v>492</v>
      </c>
      <c s="4" r="B21" t="s">
        <v>500</v>
      </c>
      <c s="4" r="C21" t="s">
        <v>39</v>
      </c>
      <c s="6" r="D21" t="n">
        <v>600</v>
      </c>
      <c s="6" r="E21" t="n">
        <v>566589</v>
      </c>
    </row>
    <row spans="1:5" r="22">
      <c s="4" r="A22" t="s">
        <v>496</v>
      </c>
      <c s="4" r="B22" t="s">
        <v>500</v>
      </c>
      <c s="4" r="D22" t="s">
        <v>39</v>
      </c>
      <c s="6" r="E22" t="n">
        <v>4800</v>
      </c>
    </row>
    <row spans="1:5" r="23">
      <c s="4" r="A23" t="s">
        <v>497</v>
      </c>
      <c s="4" r="B23" t="s">
        <v>500</v>
      </c>
      <c s="4" r="D23" t="s">
        <v>39</v>
      </c>
      <c s="7" r="E23" t="n">
        <v>600</v>
      </c>
    </row>
    <row spans="1:5" r="24">
      <c s="4" r="A24" t="s">
        <v>330</v>
      </c>
    </row>
    <row spans="1:5" r="25">
      <c s="3" r="A25" t="s">
        <v>498</v>
      </c>
    </row>
    <row spans="1:5" r="26">
      <c s="4" r="A26" t="s">
        <v>491</v>
      </c>
      <c s="7" r="D26" t="n">
        <v>32</v>
      </c>
      <c s="8" r="E26" t="n">
        <v>35.2</v>
      </c>
    </row>
    <row spans="1:5" r="27">
      <c s="4" r="A27" t="s">
        <v>492</v>
      </c>
      <c s="6" r="D27" t="n">
        <v>40</v>
      </c>
      <c s="9" r="E27" t="n">
        <v>35.2</v>
      </c>
    </row>
    <row spans="1:5" r="28">
      <c s="4" r="A28" t="s">
        <v>493</v>
      </c>
      <c s="9" r="D28" t="n">
        <v>29.6</v>
      </c>
      <c s="6" r="E28" t="n">
        <v>32</v>
      </c>
    </row>
    <row spans="1:5" r="29">
      <c s="4" r="A29" t="s">
        <v>494</v>
      </c>
      <c s="4" r="D29" t="s">
        <v>39</v>
      </c>
      <c s="9" r="E29" t="n">
        <v>35.2</v>
      </c>
    </row>
    <row spans="1:5" r="30">
      <c s="4" r="A30" t="s">
        <v>495</v>
      </c>
      <c s="6" r="D30" t="n">
        <v>32</v>
      </c>
      <c s="9" r="E30" t="n">
        <v>35.2</v>
      </c>
    </row>
    <row spans="1:5" r="31">
      <c s="4" r="A31" t="s">
        <v>496</v>
      </c>
      <c s="6" r="E31" t="n">
        <v>32</v>
      </c>
    </row>
    <row spans="1:5" r="32">
      <c s="4" r="A32" t="s">
        <v>497</v>
      </c>
      <c s="6" r="E32" t="n">
        <v>40</v>
      </c>
    </row>
    <row spans="1:5" r="33">
      <c s="4" r="A33" t="s">
        <v>320</v>
      </c>
    </row>
    <row spans="1:5" r="34">
      <c s="3" r="A34" t="s">
        <v>498</v>
      </c>
    </row>
    <row spans="1:5" r="35">
      <c s="4" r="A35" t="s">
        <v>491</v>
      </c>
      <c s="9" r="D35" t="n">
        <v>385.6</v>
      </c>
      <c s="9" r="E35" t="n">
        <v>385.6</v>
      </c>
    </row>
    <row spans="1:5" r="36">
      <c s="4" r="A36" t="s">
        <v>492</v>
      </c>
      <c s="9" r="D36" t="n">
        <v>385.6</v>
      </c>
      <c s="9" r="E36" t="n">
        <v>385.6</v>
      </c>
    </row>
    <row spans="1:5" r="37">
      <c s="4" r="A37" t="s">
        <v>493</v>
      </c>
      <c s="9" r="D37" t="n">
        <v>42.4</v>
      </c>
      <c s="9" r="E37" t="n">
        <v>58.4</v>
      </c>
    </row>
    <row spans="1:5" r="38">
      <c s="4" r="A38" t="s">
        <v>494</v>
      </c>
      <c s="4" r="D38" t="s">
        <v>39</v>
      </c>
      <c s="9" r="E38" t="n">
        <v>35.2</v>
      </c>
    </row>
    <row spans="1:5" r="39">
      <c s="4" r="A39" t="s">
        <v>495</v>
      </c>
      <c s="7" r="D39" t="n">
        <v>128</v>
      </c>
      <c s="9" r="E39" t="n">
        <v>385.6</v>
      </c>
    </row>
    <row spans="1:5" r="40">
      <c s="4" r="A40" t="s">
        <v>496</v>
      </c>
      <c s="9" r="E40" t="n">
        <v>385.6</v>
      </c>
    </row>
    <row spans="1:5" r="41">
      <c s="4" r="A41" t="s">
        <v>497</v>
      </c>
      <c s="8" r="E41" t="n">
        <v>385.6</v>
      </c>
    </row>
    <row spans="1:5" r="42">
      <c r="A42" t="n"/>
    </row>
    <row spans="1:5" r="43">
      <c s="4" r="A43" t="s">
        <v>500</v>
      </c>
      <c s="4" r="B43" t="s">
        <v>501</v>
      </c>
    </row>
  </sheetData>
  <mergeCells count="4">
    <mergeCell ref="A1:B2"/>
    <mergeCell ref="D1:E1"/>
    <mergeCell ref="A42:D42"/>
    <mergeCell ref="B43:D4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30"/>
  </cols>
  <sheetData>
    <row spans="1:2" r="1">
      <c s="1" r="A1" t="s">
        <v>502</v>
      </c>
      <c s="2" r="B1" t="s">
        <v>65</v>
      </c>
    </row>
    <row spans="1:2" r="2">
      <c s="2" r="B2" t="s">
        <v>503</v>
      </c>
    </row>
    <row spans="1:2" r="3">
      <c s="3" r="A3" t="s">
        <v>504</v>
      </c>
    </row>
    <row spans="1:2" r="4">
      <c s="4" r="A4" t="s">
        <v>505</v>
      </c>
      <c s="6" r="B4" t="n">
        <v>298281</v>
      </c>
    </row>
    <row spans="1:2" r="5">
      <c s="4" r="A5" t="s">
        <v>506</v>
      </c>
      <c s="6" r="B5" t="n">
        <v>179215</v>
      </c>
    </row>
    <row spans="1:2" r="6">
      <c s="4" r="A6" t="s">
        <v>507</v>
      </c>
    </row>
    <row spans="1:2" r="7">
      <c s="3" r="A7" t="s">
        <v>504</v>
      </c>
    </row>
    <row spans="1:2" r="8">
      <c s="4" r="A8" t="s">
        <v>505</v>
      </c>
      <c s="6" r="B8" t="n">
        <v>202101</v>
      </c>
    </row>
    <row spans="1:2" r="9">
      <c s="4" r="A9" t="s">
        <v>508</v>
      </c>
      <c s="4" r="B9" t="s">
        <v>509</v>
      </c>
    </row>
    <row spans="1:2" r="10">
      <c s="4" r="A10" t="s">
        <v>510</v>
      </c>
      <c s="8" r="B10" t="n">
        <v>39.2</v>
      </c>
    </row>
    <row spans="1:2" r="11">
      <c s="4" r="A11" t="s">
        <v>506</v>
      </c>
      <c s="6" r="B11" t="n">
        <v>91335</v>
      </c>
    </row>
    <row spans="1:2" r="12">
      <c s="4" r="A12" t="s">
        <v>511</v>
      </c>
      <c s="4" r="B12" t="s">
        <v>512</v>
      </c>
    </row>
    <row spans="1:2" r="13">
      <c s="4" r="A13" t="s">
        <v>513</v>
      </c>
      <c s="8" r="B13" t="n">
        <v>40.8</v>
      </c>
    </row>
    <row spans="1:2" r="14">
      <c s="4" r="A14" t="s">
        <v>514</v>
      </c>
    </row>
    <row spans="1:2" r="15">
      <c s="3" r="A15" t="s">
        <v>504</v>
      </c>
    </row>
    <row spans="1:2" r="16">
      <c s="4" r="A16" t="s">
        <v>505</v>
      </c>
      <c s="6" r="B16" t="n">
        <v>94777</v>
      </c>
    </row>
    <row spans="1:2" r="17">
      <c s="4" r="A17" t="s">
        <v>508</v>
      </c>
      <c s="4" r="B17" t="s">
        <v>515</v>
      </c>
    </row>
    <row spans="1:2" r="18">
      <c s="4" r="A18" t="s">
        <v>510</v>
      </c>
      <c s="8" r="B18" t="n">
        <v>67.59999999999999</v>
      </c>
    </row>
    <row spans="1:2" r="19">
      <c s="4" r="A19" t="s">
        <v>506</v>
      </c>
      <c s="6" r="B19" t="n">
        <v>86477</v>
      </c>
    </row>
    <row spans="1:2" r="20">
      <c s="4" r="A20" t="s">
        <v>511</v>
      </c>
      <c s="4" r="B20" t="s">
        <v>516</v>
      </c>
    </row>
    <row spans="1:2" r="21">
      <c s="4" r="A21" t="s">
        <v>513</v>
      </c>
      <c s="8" r="B21" t="n">
        <v>68.8</v>
      </c>
    </row>
    <row spans="1:2" r="22">
      <c s="4" r="A22" t="s">
        <v>517</v>
      </c>
    </row>
    <row spans="1:2" r="23">
      <c s="3" r="A23" t="s">
        <v>504</v>
      </c>
    </row>
    <row spans="1:2" r="24">
      <c s="4" r="A24" t="s">
        <v>505</v>
      </c>
      <c s="6" r="B24" t="n">
        <v>1403</v>
      </c>
    </row>
    <row spans="1:2" r="25">
      <c s="4" r="A25" t="s">
        <v>508</v>
      </c>
      <c s="4" r="B25" t="s">
        <v>518</v>
      </c>
    </row>
    <row spans="1:2" r="26">
      <c s="4" r="A26" t="s">
        <v>510</v>
      </c>
      <c s="7" r="B26" t="n">
        <v>318</v>
      </c>
    </row>
    <row spans="1:2" r="27">
      <c s="4" r="A27" t="s">
        <v>506</v>
      </c>
      <c s="6" r="B27" t="n">
        <v>1403</v>
      </c>
    </row>
    <row spans="1:2" r="28">
      <c s="4" r="A28" t="s">
        <v>511</v>
      </c>
      <c s="4" r="B28" t="s">
        <v>518</v>
      </c>
    </row>
    <row spans="1:2" r="29">
      <c s="4" r="A29" t="s">
        <v>513</v>
      </c>
      <c s="7" r="B29" t="n">
        <v>3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s="1" r="A1" t="s">
        <v>519</v>
      </c>
      <c s="2" r="B1" t="s">
        <v>1</v>
      </c>
      <c s="2" r="C1" t="s">
        <v>65</v>
      </c>
    </row>
    <row spans="1:4" r="2">
      <c s="2" r="B2" t="s">
        <v>2</v>
      </c>
      <c s="2" r="C2" t="s">
        <v>20</v>
      </c>
      <c s="2" r="D2" t="s">
        <v>21</v>
      </c>
    </row>
    <row spans="1:4" r="3">
      <c s="3" r="A3" t="s">
        <v>520</v>
      </c>
    </row>
    <row spans="1:4" r="4">
      <c s="4" r="A4" t="s">
        <v>486</v>
      </c>
      <c s="6" r="B4" t="n">
        <v>119067</v>
      </c>
      <c s="6" r="C4" t="n">
        <v>117895</v>
      </c>
      <c s="6" r="D4" t="n">
        <v>75348</v>
      </c>
    </row>
    <row spans="1:4" r="5">
      <c s="4" r="A5" t="s">
        <v>493</v>
      </c>
      <c s="6" r="B5" t="n">
        <v>11500</v>
      </c>
      <c s="6" r="C5" t="n">
        <v>61912</v>
      </c>
      <c s="6" r="D5" t="n">
        <v>82112</v>
      </c>
    </row>
    <row spans="1:4" r="6">
      <c s="4" r="A6" t="s">
        <v>521</v>
      </c>
      <c s="6" r="C6" t="n">
        <v>-2562</v>
      </c>
      <c s="6" r="D6" t="n">
        <v>-1160</v>
      </c>
    </row>
    <row spans="1:4" r="7">
      <c s="4" r="A7" t="s">
        <v>522</v>
      </c>
      <c s="6" r="C7" t="n">
        <v>-58178</v>
      </c>
      <c s="6" r="D7" t="n">
        <v>-38405</v>
      </c>
    </row>
    <row spans="1:4" r="8">
      <c s="4" r="A8" t="s">
        <v>488</v>
      </c>
      <c s="6" r="C8" t="n">
        <v>119067</v>
      </c>
      <c s="6" r="D8" t="n">
        <v>117895</v>
      </c>
    </row>
    <row spans="1:4" r="9">
      <c s="3" r="A9" t="s">
        <v>523</v>
      </c>
    </row>
    <row spans="1:4" r="10">
      <c s="4" r="A10" t="s">
        <v>486</v>
      </c>
      <c s="8" r="B10" t="n">
        <v>18.8</v>
      </c>
      <c s="8" r="C10" t="n">
        <v>20.8</v>
      </c>
      <c s="8" r="D10" t="n">
        <v>22.4</v>
      </c>
    </row>
    <row spans="1:4" r="11">
      <c s="4" r="A11" t="s">
        <v>493</v>
      </c>
      <c s="9" r="C11" t="n">
        <v>18.8</v>
      </c>
      <c s="9" r="D11" t="n">
        <v>25.2</v>
      </c>
    </row>
    <row spans="1:4" r="12">
      <c s="4" r="A12" t="s">
        <v>521</v>
      </c>
      <c s="9" r="C12" t="n">
        <v>23.6</v>
      </c>
      <c s="9" r="D12" t="n">
        <v>30.4</v>
      </c>
    </row>
    <row spans="1:4" r="13">
      <c s="4" r="A13" t="s">
        <v>522</v>
      </c>
      <c s="9" r="C13" t="n">
        <v>21.2</v>
      </c>
      <c s="9" r="D13" t="n">
        <v>23.2</v>
      </c>
    </row>
    <row spans="1:4" r="14">
      <c s="4" r="A14" t="s">
        <v>488</v>
      </c>
      <c s="8" r="C14" t="n">
        <v>18.8</v>
      </c>
      <c s="8" r="D14" t="n">
        <v>20.8</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33"/>
    <col customWidth="1" max="2" min="2" width="15"/>
    <col customWidth="1" max="3" min="3" width="16"/>
    <col customWidth="1" max="4" min="4" width="17"/>
  </cols>
  <sheetData>
    <row spans="1:4" r="1">
      <c s="1" r="A1" t="s">
        <v>524</v>
      </c>
      <c s="2" r="B1" t="s">
        <v>64</v>
      </c>
      <c s="2" r="C1" t="s">
        <v>65</v>
      </c>
    </row>
    <row spans="1:4" r="2">
      <c s="2" r="B2" t="s">
        <v>2</v>
      </c>
      <c s="2" r="C2" t="s">
        <v>20</v>
      </c>
      <c s="2" r="D2" t="s">
        <v>21</v>
      </c>
    </row>
    <row spans="1:4" r="3">
      <c s="4" r="A3" t="s">
        <v>402</v>
      </c>
      <c s="4" r="B3" t="s">
        <v>403</v>
      </c>
      <c s="4" r="C3" t="s">
        <v>403</v>
      </c>
      <c s="4" r="D3" t="s">
        <v>403</v>
      </c>
    </row>
    <row spans="1:4" r="4">
      <c s="4" r="A4" t="s">
        <v>525</v>
      </c>
      <c s="4" r="B4" t="s">
        <v>526</v>
      </c>
      <c s="4" r="C4" t="s">
        <v>527</v>
      </c>
      <c s="4" r="D4" t="s">
        <v>528</v>
      </c>
    </row>
    <row spans="1:4" r="5">
      <c s="4" r="A5" t="s">
        <v>529</v>
      </c>
      <c s="4" r="B5" t="s">
        <v>530</v>
      </c>
      <c s="4" r="C5" t="s">
        <v>531</v>
      </c>
      <c s="4" r="D5" t="s">
        <v>532</v>
      </c>
    </row>
    <row spans="1:4" r="6">
      <c s="4" r="A6" t="s">
        <v>533</v>
      </c>
      <c s="4" r="B6" t="s">
        <v>534</v>
      </c>
      <c s="4" r="C6" t="s">
        <v>535</v>
      </c>
      <c s="4" r="D6" t="s">
        <v>409</v>
      </c>
    </row>
    <row spans="1:4" r="7">
      <c s="4" r="A7" t="s">
        <v>536</v>
      </c>
      <c s="4" r="B7" t="s">
        <v>537</v>
      </c>
      <c s="4" r="C7" t="s">
        <v>538</v>
      </c>
      <c s="4" r="D7" t="s">
        <v>539</v>
      </c>
    </row>
    <row spans="1:4" r="8">
      <c s="4" r="A8" t="s">
        <v>540</v>
      </c>
      <c s="4" r="B8" t="s">
        <v>541</v>
      </c>
      <c s="4" r="C8" t="s">
        <v>541</v>
      </c>
    </row>
    <row spans="1:4" r="9">
      <c s="4" r="A9" t="s">
        <v>320</v>
      </c>
    </row>
    <row spans="1:4" r="10">
      <c s="4" r="A10" t="s">
        <v>540</v>
      </c>
      <c s="4" r="D10" t="s">
        <v>541</v>
      </c>
    </row>
    <row spans="1:4" r="11">
      <c s="4" r="A11" t="s">
        <v>330</v>
      </c>
    </row>
    <row spans="1:4" r="12">
      <c s="4" r="A12" t="s">
        <v>540</v>
      </c>
      <c s="4" r="D12" t="s">
        <v>542</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4"/>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6"/>
    <col customWidth="1" max="7" min="7" width="14"/>
  </cols>
  <sheetData>
    <row spans="1:7" r="1">
      <c s="1" r="A1" t="s">
        <v>543</v>
      </c>
      <c s="2" r="B1" t="s">
        <v>64</v>
      </c>
      <c s="2" r="D1" t="s">
        <v>1</v>
      </c>
      <c s="2" r="F1" t="s">
        <v>65</v>
      </c>
    </row>
    <row spans="1:7" r="2">
      <c s="2" r="B2" t="s">
        <v>2</v>
      </c>
      <c s="2" r="C2" t="s">
        <v>66</v>
      </c>
      <c s="2" r="D2" t="s">
        <v>2</v>
      </c>
      <c s="2" r="E2" t="s">
        <v>66</v>
      </c>
      <c s="2" r="F2" t="s">
        <v>20</v>
      </c>
      <c s="2" r="G2" t="s">
        <v>21</v>
      </c>
    </row>
    <row spans="1:7" r="3">
      <c s="3" r="A3" t="s">
        <v>176</v>
      </c>
    </row>
    <row spans="1:7" r="4">
      <c s="4" r="A4" t="s">
        <v>544</v>
      </c>
      <c s="7" r="B4" t="n">
        <v>238312</v>
      </c>
      <c s="7" r="C4" t="n">
        <v>774417</v>
      </c>
      <c s="7" r="D4" t="n">
        <v>498881</v>
      </c>
      <c s="7" r="E4" t="n">
        <v>1152309</v>
      </c>
      <c s="7" r="F4" t="n">
        <v>1682063</v>
      </c>
      <c s="7" r="G4" t="n">
        <v>880765</v>
      </c>
    </row>
  </sheetData>
  <mergeCells count="4">
    <mergeCell ref="A1:A2"/>
    <mergeCell ref="B1:C1"/>
    <mergeCell ref="D1:E1"/>
    <mergeCell ref="F1:G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s>
  <sheetData>
    <row spans="1:6" r="1">
      <c s="1" r="A1" t="s">
        <v>545</v>
      </c>
      <c s="2" r="B1" t="s">
        <v>1</v>
      </c>
      <c s="2" r="C1" t="s">
        <v>65</v>
      </c>
    </row>
    <row spans="1:6" r="2">
      <c s="2" r="B2" t="s">
        <v>2</v>
      </c>
      <c s="2" r="C2" t="s">
        <v>20</v>
      </c>
      <c s="2" r="E2" t="s">
        <v>21</v>
      </c>
    </row>
    <row spans="1:6" r="3">
      <c s="3" r="A3" t="s">
        <v>546</v>
      </c>
    </row>
    <row spans="1:6" r="4">
      <c s="4" r="A4" t="s">
        <v>491</v>
      </c>
      <c s="6" r="B4" t="n">
        <v>845402</v>
      </c>
      <c s="6" r="C4" t="n">
        <v>518977</v>
      </c>
      <c s="6" r="E4" t="n">
        <v>303421</v>
      </c>
    </row>
    <row spans="1:6" r="5">
      <c s="4" r="A5" t="s">
        <v>547</v>
      </c>
      <c s="6" r="B5" t="n">
        <v>69517</v>
      </c>
      <c s="6" r="C5" t="n">
        <v>327060</v>
      </c>
      <c s="6" r="E5" t="n">
        <v>215556</v>
      </c>
    </row>
    <row spans="1:6" r="6">
      <c s="4" r="A6" t="s">
        <v>548</v>
      </c>
      <c s="4" r="B6" t="s">
        <v>39</v>
      </c>
      <c s="6" r="C6" t="n">
        <v>-636</v>
      </c>
    </row>
    <row spans="1:6" r="7">
      <c s="4" r="A7" t="s">
        <v>496</v>
      </c>
      <c s="6" r="B7" t="n">
        <v>914920</v>
      </c>
      <c s="6" r="C7" t="n">
        <v>845402</v>
      </c>
      <c s="6" r="E7" t="n">
        <v>518977</v>
      </c>
    </row>
    <row spans="1:6" r="8">
      <c s="3" r="A8" t="s">
        <v>549</v>
      </c>
    </row>
    <row spans="1:6" r="9">
      <c s="4" r="A9" t="s">
        <v>491</v>
      </c>
      <c s="8" r="B9" t="n">
        <v>19.2</v>
      </c>
      <c s="7" r="C9" t="n">
        <v>32</v>
      </c>
      <c s="4" r="D9" t="s">
        <v>500</v>
      </c>
      <c s="8" r="E9" t="n">
        <v>31.6</v>
      </c>
      <c s="4" r="F9" t="s">
        <v>500</v>
      </c>
    </row>
    <row spans="1:6" r="10">
      <c s="4" r="A10" t="s">
        <v>547</v>
      </c>
      <c s="6" r="B10" t="n">
        <v>40</v>
      </c>
      <c s="6" r="C10" t="n">
        <v>18</v>
      </c>
      <c s="9" r="E10" t="n">
        <v>39.2</v>
      </c>
    </row>
    <row spans="1:6" r="11">
      <c s="4" r="A11" t="s">
        <v>548</v>
      </c>
      <c s="4" r="B11" t="s">
        <v>39</v>
      </c>
      <c s="6" r="C11" t="n">
        <v>320</v>
      </c>
    </row>
    <row spans="1:6" r="12">
      <c s="4" r="A12" t="s">
        <v>496</v>
      </c>
      <c s="8" r="B12" t="n">
        <v>25.85</v>
      </c>
      <c s="8" r="C12" t="n">
        <v>19.2</v>
      </c>
      <c s="7" r="E12" t="n">
        <v>32</v>
      </c>
      <c s="4" r="F12" t="s">
        <v>500</v>
      </c>
    </row>
    <row spans="1:6" r="13">
      <c r="A13" t="n"/>
    </row>
    <row spans="1:6" r="14">
      <c s="4" r="A14" t="s">
        <v>500</v>
      </c>
      <c s="4" r="B14" t="s">
        <v>550</v>
      </c>
    </row>
  </sheetData>
  <mergeCells count="6">
    <mergeCell ref="A1:A2"/>
    <mergeCell ref="C1:F1"/>
    <mergeCell ref="C2:D2"/>
    <mergeCell ref="E2:F2"/>
    <mergeCell ref="A13:F13"/>
    <mergeCell ref="B14:F14"/>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64"/>
    <col customWidth="1" max="2" min="2" width="80"/>
    <col customWidth="1" max="3" min="3" width="4"/>
  </cols>
  <sheetData>
    <row spans="1:3" r="1">
      <c s="1" r="A1" t="s">
        <v>551</v>
      </c>
      <c s="2" r="B1" t="s">
        <v>65</v>
      </c>
    </row>
    <row spans="1:3" r="2">
      <c s="2" r="B2" t="s">
        <v>552</v>
      </c>
    </row>
    <row spans="1:3" r="3">
      <c s="4" r="A3" t="s">
        <v>553</v>
      </c>
      <c s="6" r="B3" t="n">
        <v>298281</v>
      </c>
    </row>
    <row spans="1:3" r="4">
      <c s="4" r="A4" t="s">
        <v>461</v>
      </c>
    </row>
    <row spans="1:3" r="5">
      <c s="4" r="A5" t="s">
        <v>553</v>
      </c>
      <c s="6" r="B5" t="n">
        <v>845398</v>
      </c>
    </row>
    <row spans="1:3" r="6">
      <c s="4" r="A6" t="s">
        <v>554</v>
      </c>
      <c s="4" r="B6" t="s">
        <v>555</v>
      </c>
    </row>
    <row spans="1:3" r="7">
      <c s="4" r="A7" t="s">
        <v>556</v>
      </c>
      <c s="7" r="B7" t="n">
        <v>276051</v>
      </c>
      <c s="4" r="C7" t="s">
        <v>500</v>
      </c>
    </row>
    <row spans="1:3" r="8">
      <c s="4" r="A8" t="s">
        <v>557</v>
      </c>
    </row>
    <row spans="1:3" r="9">
      <c s="4" r="A9" t="s">
        <v>553</v>
      </c>
      <c s="6" r="B9" t="n">
        <v>115021</v>
      </c>
    </row>
    <row spans="1:3" r="10">
      <c s="4" r="A10" t="s">
        <v>554</v>
      </c>
      <c s="4" r="B10" t="s">
        <v>483</v>
      </c>
    </row>
    <row spans="1:3" r="11">
      <c s="4" r="A11" t="s">
        <v>556</v>
      </c>
      <c s="7" r="B11" t="n">
        <v>276051</v>
      </c>
      <c s="4" r="C11" t="s">
        <v>500</v>
      </c>
    </row>
    <row spans="1:3" r="12">
      <c s="4" r="A12" t="s">
        <v>558</v>
      </c>
    </row>
    <row spans="1:3" r="13">
      <c s="4" r="A13" t="s">
        <v>553</v>
      </c>
      <c s="6" r="B13" t="n">
        <v>203865</v>
      </c>
    </row>
    <row spans="1:3" r="14">
      <c s="4" r="A14" t="s">
        <v>554</v>
      </c>
      <c s="4" r="B14" t="s">
        <v>559</v>
      </c>
    </row>
    <row spans="1:3" r="15">
      <c s="4" r="A15" t="s">
        <v>556</v>
      </c>
      <c s="4" r="B15" t="s">
        <v>39</v>
      </c>
      <c s="4" r="C15" t="s">
        <v>500</v>
      </c>
    </row>
    <row spans="1:3" r="16">
      <c s="4" r="A16" t="s">
        <v>560</v>
      </c>
    </row>
    <row spans="1:3" r="17">
      <c s="4" r="A17" t="s">
        <v>553</v>
      </c>
      <c s="6" r="B17" t="n">
        <v>122319</v>
      </c>
    </row>
    <row spans="1:3" r="18">
      <c s="4" r="A18" t="s">
        <v>554</v>
      </c>
      <c s="4" r="B18" t="s">
        <v>559</v>
      </c>
    </row>
    <row spans="1:3" r="19">
      <c s="4" r="A19" t="s">
        <v>556</v>
      </c>
      <c s="4" r="B19" t="s">
        <v>39</v>
      </c>
      <c s="4" r="C19" t="s">
        <v>500</v>
      </c>
    </row>
    <row spans="1:3" r="20">
      <c s="4" r="A20" t="s">
        <v>561</v>
      </c>
    </row>
    <row spans="1:3" r="21">
      <c s="4" r="A21" t="s">
        <v>553</v>
      </c>
      <c s="6" r="B21" t="n">
        <v>11474</v>
      </c>
    </row>
    <row spans="1:3" r="22">
      <c s="4" r="A22" t="s">
        <v>554</v>
      </c>
      <c s="4" r="B22" t="s">
        <v>562</v>
      </c>
    </row>
    <row spans="1:3" r="23">
      <c s="4" r="A23" t="s">
        <v>556</v>
      </c>
      <c s="4" r="B23" t="s">
        <v>39</v>
      </c>
      <c s="4" r="C23" t="s">
        <v>500</v>
      </c>
    </row>
    <row spans="1:3" r="24">
      <c s="4" r="A24" t="s">
        <v>563</v>
      </c>
    </row>
    <row spans="1:3" r="25">
      <c s="4" r="A25" t="s">
        <v>553</v>
      </c>
      <c s="6" r="B25" t="n">
        <v>64443</v>
      </c>
    </row>
    <row spans="1:3" r="26">
      <c s="4" r="A26" t="s">
        <v>554</v>
      </c>
      <c s="4" r="B26" t="s">
        <v>564</v>
      </c>
    </row>
    <row spans="1:3" r="27">
      <c s="4" r="A27" t="s">
        <v>556</v>
      </c>
      <c s="4" r="B27" t="s">
        <v>39</v>
      </c>
      <c s="4" r="C27" t="s">
        <v>500</v>
      </c>
    </row>
    <row spans="1:3" r="28">
      <c s="4" r="A28" t="s">
        <v>565</v>
      </c>
    </row>
    <row spans="1:3" r="29">
      <c s="4" r="A29" t="s">
        <v>553</v>
      </c>
      <c s="6" r="B29" t="n">
        <v>185800</v>
      </c>
    </row>
    <row spans="1:3" r="30">
      <c s="4" r="A30" t="s">
        <v>554</v>
      </c>
      <c s="4" r="B30" t="s">
        <v>566</v>
      </c>
    </row>
    <row spans="1:3" r="31">
      <c s="4" r="A31" t="s">
        <v>556</v>
      </c>
      <c s="4" r="B31" t="s">
        <v>39</v>
      </c>
      <c s="4" r="C31" t="s">
        <v>500</v>
      </c>
    </row>
    <row spans="1:3" r="32">
      <c s="4" r="A32" t="s">
        <v>567</v>
      </c>
    </row>
    <row spans="1:3" r="33">
      <c s="4" r="A33" t="s">
        <v>553</v>
      </c>
      <c s="6" r="B33" t="n">
        <v>68181</v>
      </c>
    </row>
    <row spans="1:3" r="34">
      <c s="4" r="A34" t="s">
        <v>554</v>
      </c>
      <c s="4" r="B34" t="s">
        <v>568</v>
      </c>
    </row>
    <row spans="1:3" r="35">
      <c s="4" r="A35" t="s">
        <v>556</v>
      </c>
      <c s="4" r="B35" t="s">
        <v>39</v>
      </c>
      <c s="4" r="C35" t="s">
        <v>500</v>
      </c>
    </row>
    <row spans="1:3" r="36">
      <c s="4" r="A36" t="s">
        <v>569</v>
      </c>
    </row>
    <row spans="1:3" r="37">
      <c s="4" r="A37" t="s">
        <v>553</v>
      </c>
      <c s="6" r="B37" t="n">
        <v>8589</v>
      </c>
    </row>
    <row spans="1:3" r="38">
      <c s="4" r="A38" t="s">
        <v>554</v>
      </c>
      <c s="4" r="B38" t="s">
        <v>568</v>
      </c>
    </row>
    <row spans="1:3" r="39">
      <c s="4" r="A39" t="s">
        <v>556</v>
      </c>
      <c s="4" r="B39" t="s">
        <v>39</v>
      </c>
      <c s="4" r="C39" t="s">
        <v>500</v>
      </c>
    </row>
    <row spans="1:3" r="40">
      <c s="4" r="A40" t="s">
        <v>570</v>
      </c>
    </row>
    <row spans="1:3" r="41">
      <c s="4" r="A41" t="s">
        <v>553</v>
      </c>
      <c s="6" r="B41" t="n">
        <v>34875</v>
      </c>
    </row>
    <row spans="1:3" r="42">
      <c s="4" r="A42" t="s">
        <v>554</v>
      </c>
      <c s="4" r="B42" t="s">
        <v>571</v>
      </c>
    </row>
    <row spans="1:3" r="43">
      <c s="4" r="A43" t="s">
        <v>556</v>
      </c>
      <c s="4" r="B43" t="s">
        <v>39</v>
      </c>
      <c s="4" r="C43" t="s">
        <v>500</v>
      </c>
    </row>
    <row spans="1:3" r="44">
      <c s="4" r="A44" t="s">
        <v>572</v>
      </c>
    </row>
    <row spans="1:3" r="45">
      <c s="4" r="A45" t="s">
        <v>553</v>
      </c>
      <c s="6" r="B45" t="n">
        <v>30831</v>
      </c>
    </row>
    <row spans="1:3" r="46">
      <c s="4" r="A46" t="s">
        <v>554</v>
      </c>
      <c s="4" r="B46" t="s">
        <v>473</v>
      </c>
    </row>
    <row spans="1:3" r="47">
      <c s="4" r="A47" t="s">
        <v>556</v>
      </c>
      <c s="4" r="B47" t="s">
        <v>39</v>
      </c>
      <c s="4" r="C47" t="s">
        <v>500</v>
      </c>
    </row>
    <row spans="1:3" r="48">
      <c r="A48" t="n"/>
    </row>
    <row spans="1:3" r="49">
      <c s="4" r="A49" t="s">
        <v>500</v>
      </c>
      <c s="4" r="B49" t="s">
        <v>573</v>
      </c>
    </row>
  </sheetData>
  <mergeCells count="5">
    <mergeCell ref="A1:A2"/>
    <mergeCell ref="B1:C1"/>
    <mergeCell ref="B2:C2"/>
    <mergeCell ref="A48:C48"/>
    <mergeCell ref="B49:C49"/>
  </mergeCells>
  <pageMargins bottom="1" footer="0.5" header="0.5" left="0.75" right="0.75" top="1"/>
</worksheet>
</file>

<file path=xl/worksheets/sheet5.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68"/>
    <col customWidth="1" max="2" min="2" width="22"/>
    <col customWidth="1" max="3" min="3" width="36"/>
    <col customWidth="1" max="4" min="4" width="29"/>
    <col customWidth="1" max="5" min="5" width="12"/>
  </cols>
  <sheetData>
    <row spans="1:5" r="1">
      <c s="1" r="A1" t="s">
        <v>90</v>
      </c>
      <c s="2" r="B1" t="s">
        <v>91</v>
      </c>
      <c s="2" r="C1" t="s">
        <v>92</v>
      </c>
      <c s="2" r="D1" t="s">
        <v>93</v>
      </c>
      <c s="2" r="E1" t="s">
        <v>94</v>
      </c>
    </row>
    <row spans="1:5" r="2">
      <c s="4" r="A2" t="s">
        <v>95</v>
      </c>
      <c s="7" r="B2" t="n">
        <v>14634</v>
      </c>
      <c s="7" r="C2" t="n">
        <v>65903999</v>
      </c>
      <c s="7" r="D2" t="n">
        <v>-72752602</v>
      </c>
      <c s="7" r="E2" t="n">
        <v>-6833969</v>
      </c>
    </row>
    <row spans="1:5" r="3">
      <c s="4" r="A3" t="s">
        <v>96</v>
      </c>
      <c s="6" r="B3" t="n">
        <v>1463424</v>
      </c>
    </row>
    <row spans="1:5" r="4">
      <c s="3" r="A4" t="s">
        <v>97</v>
      </c>
    </row>
    <row spans="1:5" r="5">
      <c s="4" r="A5" t="s">
        <v>98</v>
      </c>
      <c s="6" r="C5" t="n">
        <v>880765</v>
      </c>
      <c s="6" r="E5" t="n">
        <v>880765</v>
      </c>
    </row>
    <row spans="1:5" r="6">
      <c s="4" r="A6" t="s">
        <v>99</v>
      </c>
      <c s="7" r="B6" t="n">
        <v>47</v>
      </c>
      <c s="6" r="C6" t="n">
        <v>262021</v>
      </c>
      <c s="6" r="E6" t="n">
        <v>262068</v>
      </c>
    </row>
    <row spans="1:5" r="7">
      <c s="4" r="A7" t="s">
        <v>100</v>
      </c>
      <c s="6" r="B7" t="n">
        <v>4743</v>
      </c>
    </row>
    <row spans="1:5" r="8">
      <c s="4" r="A8" t="s">
        <v>101</v>
      </c>
      <c s="7" r="B8" t="n">
        <v>35</v>
      </c>
      <c s="6" r="C8" t="n">
        <v>149356</v>
      </c>
      <c s="6" r="E8" t="n">
        <v>149391</v>
      </c>
    </row>
    <row spans="1:5" r="9">
      <c s="4" r="A9" t="s">
        <v>102</v>
      </c>
      <c s="6" r="B9" t="n">
        <v>3509</v>
      </c>
    </row>
    <row spans="1:5" r="10">
      <c s="4" r="A10" t="s">
        <v>103</v>
      </c>
      <c s="6" r="C10" t="n">
        <v>443267</v>
      </c>
      <c s="6" r="E10" t="n">
        <v>443267</v>
      </c>
    </row>
    <row spans="1:5" r="11">
      <c s="4" r="A11" t="s">
        <v>104</v>
      </c>
      <c s="7" r="B11" t="n">
        <v>40</v>
      </c>
      <c s="6" r="C11" t="n">
        <v>142960</v>
      </c>
      <c s="7" r="E11" t="n">
        <v>143000</v>
      </c>
    </row>
    <row spans="1:5" r="12">
      <c s="4" r="A12" t="s">
        <v>105</v>
      </c>
      <c s="6" r="B12" t="n">
        <v>4062</v>
      </c>
      <c s="6" r="E12" t="n">
        <v>-4062</v>
      </c>
    </row>
    <row spans="1:5" r="13">
      <c s="4" r="A13" t="s">
        <v>106</v>
      </c>
      <c s="7" r="B13" t="n">
        <v>3954</v>
      </c>
      <c s="6" r="C13" t="n">
        <v>9375926</v>
      </c>
      <c s="7" r="E13" t="n">
        <v>9379880</v>
      </c>
    </row>
    <row spans="1:5" r="14">
      <c s="4" r="A14" t="s">
        <v>107</v>
      </c>
      <c s="6" r="B14" t="n">
        <v>395320</v>
      </c>
    </row>
    <row spans="1:5" r="15">
      <c s="4" r="A15" t="s">
        <v>108</v>
      </c>
      <c s="6" r="D15" t="n">
        <v>-4524732</v>
      </c>
      <c s="6" r="E15" t="n">
        <v>-4524732</v>
      </c>
    </row>
    <row spans="1:5" r="16">
      <c s="4" r="A16" t="s">
        <v>109</v>
      </c>
      <c s="7" r="B16" t="n">
        <v>18710</v>
      </c>
      <c s="6" r="C16" t="n">
        <v>77158294</v>
      </c>
      <c s="6" r="D16" t="n">
        <v>-77277334</v>
      </c>
      <c s="6" r="E16" t="n">
        <v>-100330</v>
      </c>
    </row>
    <row spans="1:5" r="17">
      <c s="4" r="A17" t="s">
        <v>110</v>
      </c>
      <c s="6" r="B17" t="n">
        <v>1871058</v>
      </c>
    </row>
    <row spans="1:5" r="18">
      <c s="3" r="A18" t="s">
        <v>97</v>
      </c>
    </row>
    <row spans="1:5" r="19">
      <c s="4" r="A19" t="s">
        <v>98</v>
      </c>
      <c s="6" r="D19" t="n">
        <v>1682063</v>
      </c>
      <c s="7" r="E19" t="n">
        <v>1682063</v>
      </c>
    </row>
    <row spans="1:5" r="20">
      <c s="4" r="A20" t="s">
        <v>101</v>
      </c>
      <c s="7" r="B20" t="n">
        <v>57</v>
      </c>
      <c s="6" r="C20" t="n">
        <v>145930</v>
      </c>
      <c s="6" r="D20" t="n">
        <v>145987</v>
      </c>
    </row>
    <row spans="1:5" r="21">
      <c s="4" r="A21" t="s">
        <v>102</v>
      </c>
      <c s="6" r="B21" t="n">
        <v>5744</v>
      </c>
    </row>
    <row spans="1:5" r="22">
      <c s="4" r="A22" t="s">
        <v>105</v>
      </c>
      <c s="4" r="E22" t="s">
        <v>39</v>
      </c>
    </row>
    <row spans="1:5" r="23">
      <c s="4" r="A23" t="s">
        <v>106</v>
      </c>
      <c s="7" r="B23" t="n">
        <v>4078</v>
      </c>
      <c s="6" r="C23" t="n">
        <v>4736309</v>
      </c>
      <c s="6" r="D23" t="n">
        <v>4740387</v>
      </c>
    </row>
    <row spans="1:5" r="24">
      <c s="4" r="A24" t="s">
        <v>107</v>
      </c>
      <c s="6" r="B24" t="n">
        <v>407731</v>
      </c>
    </row>
    <row spans="1:5" r="25">
      <c s="4" r="A25" t="s">
        <v>108</v>
      </c>
      <c s="6" r="D25" t="n">
        <v>-8449246</v>
      </c>
      <c s="7" r="E25" t="n">
        <v>-8449246</v>
      </c>
    </row>
    <row spans="1:5" r="26">
      <c s="4" r="A26" t="s">
        <v>111</v>
      </c>
      <c s="7" r="B26" t="n">
        <v>22845</v>
      </c>
      <c s="7" r="C26" t="n">
        <v>83722596</v>
      </c>
      <c s="7" r="D26" t="n">
        <v>-85726580</v>
      </c>
      <c s="6" r="E26" t="n">
        <v>-1981139</v>
      </c>
    </row>
    <row spans="1:5" r="27">
      <c s="4" r="A27" t="s">
        <v>112</v>
      </c>
      <c s="6" r="B27" t="n">
        <v>2284533</v>
      </c>
    </row>
    <row spans="1:5" r="28">
      <c s="3" r="A28" t="s">
        <v>97</v>
      </c>
    </row>
    <row spans="1:5" r="29">
      <c s="4" r="A29" t="s">
        <v>108</v>
      </c>
      <c s="6" r="E29" t="n">
        <v>-3825782</v>
      </c>
    </row>
    <row spans="1:5" r="30">
      <c s="4" r="A30" t="s">
        <v>113</v>
      </c>
      <c s="7" r="E30" t="n">
        <v>-3964624</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K2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24"/>
    <col customWidth="1" max="6" min="6" width="14"/>
    <col customWidth="1" max="7" min="7" width="16"/>
    <col customWidth="1" max="8" min="8" width="14"/>
    <col customWidth="1" max="9" min="9" width="14"/>
    <col customWidth="1" max="10" min="10" width="14"/>
    <col customWidth="1" max="11" min="11" width="14"/>
  </cols>
  <sheetData>
    <row spans="1:11" r="1">
      <c s="1" r="A1" t="s">
        <v>574</v>
      </c>
      <c s="2" r="B1" t="s">
        <v>375</v>
      </c>
      <c s="2" r="C1" t="s">
        <v>64</v>
      </c>
      <c s="2" r="E1" t="s">
        <v>1</v>
      </c>
      <c s="2" r="G1" t="s">
        <v>65</v>
      </c>
    </row>
    <row spans="1:11" r="2">
      <c s="2" r="B2" t="s">
        <v>575</v>
      </c>
      <c s="2" r="C2" t="s">
        <v>2</v>
      </c>
      <c s="2" r="D2" t="s">
        <v>66</v>
      </c>
      <c s="2" r="E2" t="s">
        <v>2</v>
      </c>
      <c s="2" r="F2" t="s">
        <v>66</v>
      </c>
      <c s="2" r="G2" t="s">
        <v>20</v>
      </c>
      <c s="2" r="H2" t="s">
        <v>21</v>
      </c>
      <c s="2" r="I2" t="s">
        <v>576</v>
      </c>
      <c s="2" r="J2" t="s">
        <v>577</v>
      </c>
      <c s="2" r="K2" t="s">
        <v>578</v>
      </c>
    </row>
    <row spans="1:11" r="3">
      <c s="4" r="A3" t="s">
        <v>579</v>
      </c>
      <c s="6" r="C3" t="n">
        <v>200000000</v>
      </c>
      <c s="6" r="E3" t="n">
        <v>200000000</v>
      </c>
      <c s="6" r="G3" t="n">
        <v>200000000</v>
      </c>
      <c s="6" r="H3" t="n">
        <v>100000000</v>
      </c>
      <c s="6" r="I3" t="n">
        <v>200000000</v>
      </c>
    </row>
    <row spans="1:11" r="4">
      <c s="4" r="A4" t="s">
        <v>75</v>
      </c>
      <c s="7" r="D4" t="n">
        <v>499184</v>
      </c>
      <c s="4" r="E4" t="s">
        <v>39</v>
      </c>
      <c s="7" r="F4" t="n">
        <v>1252584</v>
      </c>
      <c s="7" r="G4" t="n">
        <v>1252584</v>
      </c>
      <c s="4" r="H4" t="s">
        <v>39</v>
      </c>
    </row>
    <row spans="1:11" r="5">
      <c s="4" r="A5" t="s">
        <v>580</v>
      </c>
      <c s="6" r="C5" t="n">
        <v>307532</v>
      </c>
      <c s="6" r="E5" t="n">
        <v>307532</v>
      </c>
      <c s="6" r="G5" t="n">
        <v>298282</v>
      </c>
      <c s="6" r="H5" t="n">
        <v>258583</v>
      </c>
      <c s="6" r="J5" t="n">
        <v>185755</v>
      </c>
    </row>
    <row spans="1:11" r="6">
      <c s="4" r="A6" t="s">
        <v>581</v>
      </c>
      <c s="6" r="E6" t="n">
        <v>11500</v>
      </c>
      <c s="6" r="G6" t="n">
        <v>61912</v>
      </c>
      <c s="6" r="H6" t="n">
        <v>82112</v>
      </c>
    </row>
    <row spans="1:11" r="7">
      <c s="4" r="A7" t="s">
        <v>544</v>
      </c>
      <c s="7" r="C7" t="n">
        <v>238312</v>
      </c>
      <c s="7" r="D7" t="n">
        <v>774417</v>
      </c>
      <c s="7" r="E7" t="n">
        <v>498881</v>
      </c>
      <c s="6" r="F7" t="n">
        <v>1152309</v>
      </c>
      <c s="7" r="G7" t="n">
        <v>1682063</v>
      </c>
      <c s="7" r="H7" t="n">
        <v>880765</v>
      </c>
    </row>
    <row spans="1:11" r="8">
      <c s="4" r="A8" t="s">
        <v>582</v>
      </c>
      <c s="7" r="E8" t="n">
        <v>2824</v>
      </c>
      <c s="7" r="F8" t="n">
        <v>939</v>
      </c>
      <c s="7" r="G8" t="n">
        <v>5744</v>
      </c>
      <c s="7" r="H8" t="n">
        <v>3509</v>
      </c>
    </row>
    <row spans="1:11" r="9">
      <c s="4" r="A9" t="s">
        <v>583</v>
      </c>
      <c s="4" r="G9" t="s">
        <v>335</v>
      </c>
    </row>
    <row spans="1:11" r="10">
      <c s="4" r="A10" t="s">
        <v>401</v>
      </c>
    </row>
    <row spans="1:11" r="11">
      <c s="4" r="A11" t="s">
        <v>583</v>
      </c>
      <c s="4" r="E11" t="s">
        <v>335</v>
      </c>
    </row>
    <row spans="1:11" r="12">
      <c s="4" r="A12" t="s">
        <v>584</v>
      </c>
    </row>
    <row spans="1:11" r="13">
      <c s="4" r="A13" t="s">
        <v>585</v>
      </c>
      <c s="7" r="C13" t="n">
        <v>1356187</v>
      </c>
      <c s="7" r="E13" t="n">
        <v>1356187</v>
      </c>
      <c s="7" r="G13" t="n">
        <v>1816000</v>
      </c>
    </row>
    <row spans="1:11" r="14">
      <c s="4" r="A14" t="s">
        <v>586</v>
      </c>
      <c s="4" r="E14" t="s">
        <v>587</v>
      </c>
      <c s="4" r="G14" t="s">
        <v>588</v>
      </c>
    </row>
    <row spans="1:11" r="15">
      <c s="4" r="A15" t="s">
        <v>589</v>
      </c>
    </row>
    <row spans="1:11" r="16">
      <c s="4" r="A16" t="s">
        <v>590</v>
      </c>
      <c s="6" r="C16" t="n">
        <v>2824</v>
      </c>
      <c s="6" r="D16" t="n">
        <v>939</v>
      </c>
      <c s="6" r="E16" t="n">
        <v>6374</v>
      </c>
      <c s="6" r="F16" t="n">
        <v>5744</v>
      </c>
    </row>
    <row spans="1:11" r="17">
      <c s="4" r="A17" t="s">
        <v>383</v>
      </c>
    </row>
    <row spans="1:11" r="18">
      <c s="4" r="A18" t="s">
        <v>75</v>
      </c>
      <c s="7" r="D18" t="n">
        <v>499184</v>
      </c>
      <c s="7" r="F18" t="n">
        <v>1252584</v>
      </c>
    </row>
    <row spans="1:11" r="19">
      <c s="4" r="A19" t="s">
        <v>386</v>
      </c>
    </row>
    <row spans="1:11" r="20">
      <c s="4" r="A20" t="s">
        <v>75</v>
      </c>
      <c s="7" r="B20" t="n">
        <v>492926</v>
      </c>
      <c s="7" r="G20" t="n">
        <v>492926</v>
      </c>
    </row>
    <row spans="1:11" r="21">
      <c s="4" r="A21" t="s">
        <v>544</v>
      </c>
      <c s="7" r="B21" t="n">
        <v>12005</v>
      </c>
    </row>
    <row spans="1:11" r="22">
      <c s="4" r="A22" t="s">
        <v>591</v>
      </c>
    </row>
    <row spans="1:11" r="23">
      <c s="4" r="A23" t="s">
        <v>592</v>
      </c>
      <c s="6" r="K23" t="n">
        <v>125000</v>
      </c>
    </row>
    <row spans="1:11" r="24">
      <c s="4" r="A24" t="s">
        <v>593</v>
      </c>
      <c s="6" r="K24" t="n">
        <v>156250</v>
      </c>
    </row>
    <row spans="1:11" r="25">
      <c s="4" r="A25" t="s">
        <v>594</v>
      </c>
      <c s="6" r="C25" t="n">
        <v>52275</v>
      </c>
      <c s="6" r="E25" t="n">
        <v>52275</v>
      </c>
      <c s="6" r="G25" t="n">
        <v>84766</v>
      </c>
    </row>
    <row spans="1:11" r="26">
      <c s="4" r="A26" t="s">
        <v>580</v>
      </c>
      <c s="6" r="C26" t="n">
        <v>81616</v>
      </c>
      <c s="6" r="E26" t="n">
        <v>81616</v>
      </c>
      <c s="6" r="G26" t="n">
        <v>68866</v>
      </c>
    </row>
    <row spans="1:11" r="27">
      <c s="4" r="A27" t="s">
        <v>581</v>
      </c>
      <c s="6" r="E27" t="n">
        <v>22359</v>
      </c>
      <c s="6" r="G27" t="n">
        <v>2617</v>
      </c>
    </row>
  </sheetData>
  <mergeCells count="4">
    <mergeCell ref="A1:A2"/>
    <mergeCell ref="C1:D1"/>
    <mergeCell ref="E1:F1"/>
    <mergeCell ref="G1:H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595</v>
      </c>
      <c s="2" r="B1" t="s">
        <v>288</v>
      </c>
      <c s="2" r="D1" t="s">
        <v>65</v>
      </c>
    </row>
    <row spans="1:5" r="2">
      <c s="2" r="B2" t="s">
        <v>20</v>
      </c>
      <c s="2" r="C2" t="s">
        <v>21</v>
      </c>
      <c s="2" r="D2" t="s">
        <v>20</v>
      </c>
      <c s="2" r="E2" t="s">
        <v>21</v>
      </c>
    </row>
    <row spans="1:5" r="3">
      <c s="4" r="A3" t="s">
        <v>290</v>
      </c>
      <c s="4" r="D3" t="s">
        <v>39</v>
      </c>
      <c s="7" r="E3" t="n">
        <v>3503314</v>
      </c>
    </row>
    <row spans="1:5" r="4">
      <c s="4" r="A4" t="s">
        <v>596</v>
      </c>
    </row>
    <row spans="1:5" r="5">
      <c s="4" r="A5" t="s">
        <v>597</v>
      </c>
      <c s="6" r="D5" t="n">
        <v>53333</v>
      </c>
    </row>
    <row spans="1:5" r="6">
      <c s="4" r="A6" t="s">
        <v>598</v>
      </c>
      <c s="7" r="D6" t="n">
        <v>380155</v>
      </c>
    </row>
    <row spans="1:5" r="7">
      <c s="4" r="A7" t="s">
        <v>599</v>
      </c>
      <c s="7" r="D7" t="n">
        <v>172128</v>
      </c>
    </row>
    <row spans="1:5" r="8">
      <c s="4" r="A8" t="s">
        <v>600</v>
      </c>
    </row>
    <row spans="1:5" r="9">
      <c s="4" r="A9" t="s">
        <v>597</v>
      </c>
      <c s="6" r="D9" t="n">
        <v>27672</v>
      </c>
    </row>
    <row spans="1:5" r="10">
      <c s="4" r="A10" t="s">
        <v>598</v>
      </c>
      <c s="7" r="D10" t="n">
        <v>709839</v>
      </c>
    </row>
    <row spans="1:5" r="11">
      <c s="4" r="A11" t="s">
        <v>599</v>
      </c>
      <c s="7" r="D11" t="n">
        <v>85831</v>
      </c>
    </row>
    <row spans="1:5" r="12">
      <c s="4" r="A12" t="s">
        <v>291</v>
      </c>
    </row>
    <row spans="1:5" r="13">
      <c s="4" r="A13" t="s">
        <v>290</v>
      </c>
      <c s="7" r="B13" t="n">
        <v>4740387</v>
      </c>
    </row>
    <row spans="1:5" r="14">
      <c s="4" r="A14" t="s">
        <v>601</v>
      </c>
    </row>
    <row spans="1:5" r="15">
      <c s="4" r="A15" t="s">
        <v>438</v>
      </c>
      <c s="8" r="B15" t="n">
        <v>16.23</v>
      </c>
      <c s="8" r="D15" t="n">
        <v>16.23</v>
      </c>
    </row>
    <row spans="1:5" r="16">
      <c s="4" r="A16" t="s">
        <v>602</v>
      </c>
      <c s="4" r="D16" t="s">
        <v>603</v>
      </c>
    </row>
    <row spans="1:5" r="17">
      <c s="4" r="A17" t="s">
        <v>604</v>
      </c>
    </row>
    <row spans="1:5" r="18">
      <c s="4" r="A18" t="s">
        <v>438</v>
      </c>
      <c s="9" r="B18" t="n">
        <v>21.1</v>
      </c>
      <c s="8" r="D18" t="n">
        <v>21.1</v>
      </c>
    </row>
    <row spans="1:5" r="19">
      <c s="4" r="A19" t="s">
        <v>602</v>
      </c>
      <c s="4" r="D19" t="s">
        <v>603</v>
      </c>
    </row>
    <row spans="1:5" r="20">
      <c s="4" r="A20" t="s">
        <v>605</v>
      </c>
    </row>
    <row spans="1:5" r="21">
      <c s="4" r="A21" t="s">
        <v>597</v>
      </c>
      <c s="6" r="D21" t="n">
        <v>407731</v>
      </c>
    </row>
    <row spans="1:5" r="22">
      <c s="4" r="A22" t="s">
        <v>606</v>
      </c>
      <c s="9" r="B22" t="n">
        <v>12.98</v>
      </c>
      <c s="8" r="D22" t="n">
        <v>12.98</v>
      </c>
    </row>
    <row spans="1:5" r="23">
      <c s="4" r="A23" t="s">
        <v>607</v>
      </c>
      <c s="7" r="D23" t="n">
        <v>5292670</v>
      </c>
    </row>
    <row spans="1:5" r="24">
      <c s="4" r="A24" t="s">
        <v>608</v>
      </c>
    </row>
    <row spans="1:5" r="25">
      <c s="4" r="A25" t="s">
        <v>290</v>
      </c>
      <c s="6" r="D25" t="n">
        <v>100000</v>
      </c>
    </row>
    <row spans="1:5" r="26">
      <c s="4" r="A26" t="s">
        <v>609</v>
      </c>
    </row>
    <row spans="1:5" r="27">
      <c s="4" r="A27" t="s">
        <v>290</v>
      </c>
      <c s="6" r="D27" t="n">
        <v>50000</v>
      </c>
    </row>
    <row spans="1:5" r="28">
      <c s="4" r="A28" t="s">
        <v>609</v>
      </c>
    </row>
    <row spans="1:5" r="29">
      <c s="4" r="A29" t="s">
        <v>290</v>
      </c>
      <c s="7" r="D29" t="n">
        <v>25000</v>
      </c>
    </row>
    <row spans="1:5" r="30">
      <c s="4" r="A30" t="s">
        <v>610</v>
      </c>
    </row>
    <row spans="1:5" r="31">
      <c s="4" r="A31" t="s">
        <v>597</v>
      </c>
      <c s="6" r="D31" t="n">
        <v>162500</v>
      </c>
    </row>
    <row spans="1:5" r="32">
      <c s="4" r="A32" t="s">
        <v>438</v>
      </c>
      <c s="10" r="B32" t="n">
        <v>0.4</v>
      </c>
      <c s="11" r="D32" t="n">
        <v>0.4</v>
      </c>
    </row>
    <row spans="1:5" r="33">
      <c s="4" r="A33" t="s">
        <v>611</v>
      </c>
    </row>
    <row spans="1:5" r="34">
      <c s="4" r="A34" t="s">
        <v>597</v>
      </c>
      <c s="6" r="D34" t="n">
        <v>122500</v>
      </c>
    </row>
    <row spans="1:5" r="35">
      <c s="4" r="A35" t="s">
        <v>438</v>
      </c>
      <c s="10" r="B35" t="n">
        <v>0.3</v>
      </c>
      <c s="11" r="D35" t="n">
        <v>0.3</v>
      </c>
    </row>
    <row spans="1:5" r="36">
      <c s="4" r="A36" t="s">
        <v>292</v>
      </c>
    </row>
    <row spans="1:5" r="37">
      <c s="4" r="A37" t="s">
        <v>290</v>
      </c>
      <c s="7" r="C37" t="n">
        <v>9379880</v>
      </c>
    </row>
    <row spans="1:5" r="38">
      <c s="4" r="A38" t="s">
        <v>612</v>
      </c>
    </row>
    <row spans="1:5" r="39">
      <c s="4" r="A39" t="s">
        <v>438</v>
      </c>
      <c s="8" r="B39" t="n">
        <v>34.32</v>
      </c>
      <c s="8" r="D39" t="n">
        <v>34.32</v>
      </c>
    </row>
    <row spans="1:5" r="40">
      <c s="4" r="A40" t="s">
        <v>613</v>
      </c>
    </row>
    <row spans="1:5" r="41">
      <c s="4" r="A41" t="s">
        <v>597</v>
      </c>
      <c s="6" r="E41" t="n">
        <v>395320</v>
      </c>
    </row>
    <row spans="1:5" r="42">
      <c s="4" r="A42" t="s">
        <v>606</v>
      </c>
      <c s="8" r="C42" t="n">
        <v>25.74</v>
      </c>
      <c s="8" r="E42" t="n">
        <v>25.74</v>
      </c>
    </row>
    <row spans="1:5" r="43">
      <c s="4" r="A43" t="s">
        <v>607</v>
      </c>
      <c s="7" r="E43" t="n">
        <v>10175550</v>
      </c>
    </row>
    <row spans="1:5" r="44">
      <c s="4" r="A44" t="s">
        <v>614</v>
      </c>
      <c s="6" r="C44" t="n">
        <v>158128</v>
      </c>
      <c s="6" r="E44" t="n">
        <v>158128</v>
      </c>
    </row>
    <row spans="1:5" r="45">
      <c s="4" r="A45" t="s">
        <v>615</v>
      </c>
    </row>
    <row spans="1:5" r="46">
      <c s="4" r="A46" t="s">
        <v>438</v>
      </c>
      <c s="11" r="C46" t="n">
        <v>0.4</v>
      </c>
      <c s="11" r="E46" t="n">
        <v>0.4</v>
      </c>
    </row>
    <row spans="1:5" r="47">
      <c s="4" r="A47" t="s">
        <v>607</v>
      </c>
      <c s="7" r="E47" t="n">
        <v>150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s="1" r="A1" t="s">
        <v>616</v>
      </c>
      <c s="2" r="B1" t="s">
        <v>20</v>
      </c>
      <c s="2" r="C1" t="s">
        <v>21</v>
      </c>
    </row>
    <row spans="1:3" r="2">
      <c s="3" r="A2" t="s">
        <v>617</v>
      </c>
    </row>
    <row spans="1:3" r="3">
      <c s="4" r="A3" t="s">
        <v>618</v>
      </c>
      <c s="7" r="B3" t="n">
        <v>-35232</v>
      </c>
      <c s="7" r="C3" t="n">
        <v>-79190</v>
      </c>
    </row>
    <row spans="1:3" r="4">
      <c s="4" r="A4" t="s">
        <v>126</v>
      </c>
      <c s="6" r="B4" t="n">
        <v>46211</v>
      </c>
      <c s="6" r="C4" t="n">
        <v>38989</v>
      </c>
    </row>
    <row spans="1:3" r="5">
      <c s="4" r="A5" t="s">
        <v>619</v>
      </c>
      <c s="6" r="B5" t="n">
        <v>53112</v>
      </c>
      <c s="6" r="C5" t="n">
        <v>50613</v>
      </c>
    </row>
    <row spans="1:3" r="6">
      <c s="4" r="A6" t="s">
        <v>620</v>
      </c>
      <c s="6" r="B6" t="n">
        <v>2110364</v>
      </c>
      <c s="6" r="C6" t="n">
        <v>1738280</v>
      </c>
    </row>
    <row spans="1:3" r="7">
      <c s="4" r="A7" t="s">
        <v>621</v>
      </c>
      <c s="6" r="B7" t="n">
        <v>216544</v>
      </c>
      <c s="6" r="C7" t="n">
        <v>334217</v>
      </c>
    </row>
    <row spans="1:3" r="8">
      <c s="4" r="A8" t="s">
        <v>622</v>
      </c>
      <c s="6" r="B8" t="n">
        <v>28798998</v>
      </c>
      <c s="6" r="C8" t="n">
        <v>24125719</v>
      </c>
    </row>
    <row spans="1:3" r="9">
      <c s="4" r="A9" t="s">
        <v>623</v>
      </c>
      <c s="6" r="B9" t="n">
        <v>31189997</v>
      </c>
      <c s="6" r="C9" t="n">
        <v>26208628</v>
      </c>
    </row>
    <row spans="1:3" r="10">
      <c s="4" r="A10" t="s">
        <v>624</v>
      </c>
      <c s="6" r="B10" t="n">
        <v>-31189997</v>
      </c>
      <c s="6" r="C10" t="n">
        <v>-26208628</v>
      </c>
    </row>
    <row spans="1:3" r="11">
      <c s="4" r="A11" t="s">
        <v>625</v>
      </c>
      <c s="4" r="B11" t="s">
        <v>39</v>
      </c>
      <c s="4" r="C11" t="s">
        <v>3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3"/>
    <col customWidth="1" max="2" min="2" width="16"/>
    <col customWidth="1" max="3" min="3" width="14"/>
  </cols>
  <sheetData>
    <row spans="1:3" r="1">
      <c s="1" r="A1" t="s">
        <v>626</v>
      </c>
      <c s="2" r="B1" t="s">
        <v>65</v>
      </c>
    </row>
    <row spans="1:3" r="2">
      <c s="2" r="B2" t="s">
        <v>20</v>
      </c>
      <c s="2" r="C2" t="s">
        <v>21</v>
      </c>
    </row>
    <row spans="1:3" r="3">
      <c s="3" r="A3" t="s">
        <v>627</v>
      </c>
    </row>
    <row spans="1:3" r="4">
      <c s="4" r="A4" t="s">
        <v>628</v>
      </c>
      <c s="4" r="B4" t="s">
        <v>478</v>
      </c>
    </row>
    <row spans="1:3" r="5">
      <c s="4" r="A5" t="s">
        <v>629</v>
      </c>
      <c s="7" r="B5" t="n">
        <v>5000000</v>
      </c>
      <c s="7" r="C5" t="n">
        <v>1200000</v>
      </c>
    </row>
    <row spans="1:3" r="6">
      <c s="4" r="A6" t="s">
        <v>630</v>
      </c>
    </row>
    <row spans="1:3" r="7">
      <c s="3" r="A7" t="s">
        <v>627</v>
      </c>
    </row>
    <row spans="1:3" r="8">
      <c s="4" r="A8" t="s">
        <v>631</v>
      </c>
      <c s="7" r="B8" t="n">
        <v>723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spans="1:2" r="1">
      <c s="1" r="A1" t="s">
        <v>632</v>
      </c>
      <c s="2" r="B1" t="s">
        <v>380</v>
      </c>
    </row>
    <row spans="1:2" r="2">
      <c s="3" r="A2" t="s">
        <v>183</v>
      </c>
    </row>
    <row spans="1:2" r="3">
      <c s="6" r="A3" t="n">
        <v>2016</v>
      </c>
      <c s="7" r="B3" t="n">
        <v>88812</v>
      </c>
    </row>
    <row spans="1:2" r="4">
      <c s="6" r="A4" t="n">
        <v>2017</v>
      </c>
      <c s="6" r="B4" t="n">
        <v>92624</v>
      </c>
    </row>
    <row spans="1:2" r="5">
      <c s="6" r="A5" t="n">
        <v>2018</v>
      </c>
      <c s="6" r="B5" t="n">
        <v>71967</v>
      </c>
    </row>
    <row spans="1:2" r="6">
      <c s="4" r="A6" t="s">
        <v>633</v>
      </c>
      <c s="7" r="B6" t="n">
        <v>253403</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2"/>
    <col customWidth="1" max="2" min="2" width="21"/>
  </cols>
  <sheetData>
    <row spans="1:2" r="1">
      <c s="1" r="A1" t="s">
        <v>634</v>
      </c>
      <c s="2" r="B1" t="s">
        <v>380</v>
      </c>
    </row>
    <row spans="1:2" r="2">
      <c s="3" r="A2" t="s">
        <v>183</v>
      </c>
    </row>
    <row spans="1:2" r="3">
      <c s="6" r="A3" t="n">
        <v>2016</v>
      </c>
      <c s="7" r="B3" t="n">
        <v>50000</v>
      </c>
    </row>
    <row spans="1:2" r="4">
      <c s="6" r="A4" t="n">
        <v>2017</v>
      </c>
      <c s="6" r="B4" t="n">
        <v>60000</v>
      </c>
    </row>
    <row spans="1:2" r="5">
      <c s="6" r="A5" t="n">
        <v>2018</v>
      </c>
      <c s="6" r="B5" t="n">
        <v>50000</v>
      </c>
    </row>
    <row spans="1:2" r="6">
      <c s="6" r="A6" t="n">
        <v>2019</v>
      </c>
      <c s="6" r="B6" t="n">
        <v>50000</v>
      </c>
    </row>
    <row spans="1:2" r="7">
      <c s="6" r="A7" t="n">
        <v>2020</v>
      </c>
      <c s="6" r="B7" t="n">
        <v>50000</v>
      </c>
    </row>
    <row spans="1:2" r="8">
      <c s="4" r="A8" t="s">
        <v>635</v>
      </c>
      <c s="6" r="B8" t="n">
        <v>320000</v>
      </c>
    </row>
    <row spans="1:2" r="9">
      <c s="4" r="A9" t="s">
        <v>633</v>
      </c>
      <c s="7" r="B9" t="n">
        <v>58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9"/>
    <col customWidth="1" max="2" min="2" width="80"/>
    <col customWidth="1" max="3" min="3" width="14"/>
  </cols>
  <sheetData>
    <row spans="1:3" r="1">
      <c s="1" r="A1" t="s">
        <v>636</v>
      </c>
      <c s="2" r="B1" t="s">
        <v>65</v>
      </c>
    </row>
    <row spans="1:3" r="2">
      <c s="2" r="B2" t="s">
        <v>20</v>
      </c>
      <c s="2" r="C2" t="s">
        <v>21</v>
      </c>
    </row>
    <row spans="1:3" r="3">
      <c s="4" r="A3" t="s">
        <v>637</v>
      </c>
      <c s="7" r="B3" t="n">
        <v>125000</v>
      </c>
      <c s="7" r="C3" t="n">
        <v>166000</v>
      </c>
    </row>
    <row spans="1:3" r="4">
      <c s="4" r="A4" t="s">
        <v>638</v>
      </c>
    </row>
    <row spans="1:3" r="5">
      <c s="4" r="A5" t="s">
        <v>639</v>
      </c>
      <c s="4" r="B5" t="s">
        <v>640</v>
      </c>
    </row>
    <row spans="1:3" r="6">
      <c s="4" r="A6" t="s">
        <v>641</v>
      </c>
      <c s="7" r="B6" t="n">
        <v>1000000</v>
      </c>
    </row>
    <row spans="1:3" r="7">
      <c s="4" r="A7" t="s">
        <v>642</v>
      </c>
      <c s="4" r="B7" t="s">
        <v>643</v>
      </c>
    </row>
    <row spans="1:3" r="8">
      <c s="4" r="A8" t="s">
        <v>644</v>
      </c>
    </row>
    <row spans="1:3" r="9">
      <c s="4" r="A9" t="s">
        <v>645</v>
      </c>
      <c s="7" r="B9" t="n">
        <v>45000</v>
      </c>
    </row>
    <row spans="1:3" r="10">
      <c s="4" r="A10" t="s">
        <v>646</v>
      </c>
    </row>
    <row spans="1:3" r="11">
      <c s="4" r="A11" t="s">
        <v>647</v>
      </c>
      <c s="4" r="B11" t="s">
        <v>648</v>
      </c>
    </row>
    <row spans="1:3" r="12">
      <c s="4" r="A12" t="s">
        <v>649</v>
      </c>
      <c s="4" r="B12" t="s">
        <v>65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15"/>
  </cols>
  <sheetData>
    <row spans="1:2" r="1">
      <c s="1" r="A1" t="s">
        <v>651</v>
      </c>
      <c s="2" r="B1" t="s">
        <v>1</v>
      </c>
    </row>
    <row spans="1:2" r="2">
      <c s="2" r="B2" t="s">
        <v>2</v>
      </c>
    </row>
    <row spans="1:2" r="3">
      <c s="3" r="A3" t="s">
        <v>186</v>
      </c>
    </row>
    <row spans="1:2" r="4">
      <c s="4" r="A4" t="s">
        <v>399</v>
      </c>
      <c s="4" r="B4" t="s">
        <v>400</v>
      </c>
    </row>
    <row spans="1:2" r="5">
      <c s="4" r="A5" t="s">
        <v>652</v>
      </c>
      <c s="4" r="B5" t="s">
        <v>39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0"/>
    <col customWidth="1" max="2" min="2" width="41"/>
    <col customWidth="1" max="3" min="3" width="40"/>
    <col customWidth="1" max="4" min="4" width="40"/>
  </cols>
  <sheetData>
    <row spans="1:4" r="1">
      <c s="1" r="A1" t="s">
        <v>653</v>
      </c>
      <c s="2" r="B1" t="s">
        <v>1</v>
      </c>
      <c s="2" r="C1" t="s">
        <v>65</v>
      </c>
    </row>
    <row spans="1:4" r="2">
      <c s="2" r="B2" t="s">
        <v>2</v>
      </c>
      <c s="2" r="C2" t="s">
        <v>20</v>
      </c>
      <c s="2" r="D2" t="s">
        <v>21</v>
      </c>
    </row>
    <row spans="1:4" r="3">
      <c s="4" r="A3" t="s">
        <v>397</v>
      </c>
      <c s="4" r="B3" t="s">
        <v>398</v>
      </c>
    </row>
    <row spans="1:4" r="4">
      <c s="4" r="A4" t="s">
        <v>399</v>
      </c>
      <c s="4" r="B4" t="s">
        <v>400</v>
      </c>
    </row>
    <row spans="1:4" r="5">
      <c s="4" r="A5" t="s">
        <v>461</v>
      </c>
    </row>
    <row spans="1:4" r="6">
      <c s="4" r="A6" t="s">
        <v>402</v>
      </c>
      <c s="4" r="B6" t="s">
        <v>403</v>
      </c>
      <c s="4" r="C6" t="s">
        <v>403</v>
      </c>
      <c s="4" r="D6" t="s">
        <v>403</v>
      </c>
    </row>
    <row spans="1:4" r="7">
      <c s="4" r="A7" t="s">
        <v>405</v>
      </c>
      <c s="4" r="B7" t="s">
        <v>462</v>
      </c>
      <c s="4" r="C7" t="s">
        <v>463</v>
      </c>
      <c s="4" r="D7" t="s">
        <v>463</v>
      </c>
    </row>
    <row spans="1:4" r="8">
      <c s="4" r="A8" t="s">
        <v>464</v>
      </c>
    </row>
    <row spans="1:4" r="9">
      <c s="4" r="A9" t="s">
        <v>397</v>
      </c>
      <c s="4" r="B9" t="s">
        <v>465</v>
      </c>
      <c s="4" r="C9" t="s">
        <v>466</v>
      </c>
      <c s="4" r="D9" t="s">
        <v>467</v>
      </c>
    </row>
    <row spans="1:4" r="10">
      <c s="4" r="A10" t="s">
        <v>399</v>
      </c>
      <c s="4" r="B10" t="s">
        <v>468</v>
      </c>
      <c s="4" r="C10" t="s">
        <v>469</v>
      </c>
      <c s="4" r="D10" t="s">
        <v>470</v>
      </c>
    </row>
    <row spans="1:4" r="11">
      <c s="4" r="A11" t="s">
        <v>471</v>
      </c>
      <c s="4" r="B11" t="s">
        <v>472</v>
      </c>
      <c s="4" r="C11" t="s">
        <v>473</v>
      </c>
      <c s="4" r="D11" t="s">
        <v>474</v>
      </c>
    </row>
    <row spans="1:4" r="12">
      <c s="4" r="A12" t="s">
        <v>475</v>
      </c>
    </row>
    <row spans="1:4" r="13">
      <c s="4" r="A13" t="s">
        <v>397</v>
      </c>
      <c s="4" r="B13" t="s">
        <v>476</v>
      </c>
      <c s="4" r="C13" t="s">
        <v>477</v>
      </c>
      <c s="4" r="D13" t="s">
        <v>478</v>
      </c>
    </row>
    <row spans="1:4" r="14">
      <c s="4" r="A14" t="s">
        <v>399</v>
      </c>
      <c s="4" r="B14" t="s">
        <v>479</v>
      </c>
      <c s="4" r="C14" t="s">
        <v>480</v>
      </c>
      <c s="4" r="D14" t="s">
        <v>481</v>
      </c>
    </row>
    <row spans="1:4" r="15">
      <c s="4" r="A15" t="s">
        <v>471</v>
      </c>
      <c s="4" r="B15" t="s">
        <v>482</v>
      </c>
      <c s="4" r="C15" t="s">
        <v>483</v>
      </c>
      <c s="4" r="D15" t="s">
        <v>484</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4"/>
    <col customWidth="1" max="6" min="6" width="16"/>
    <col customWidth="1" max="7" min="7" width="14"/>
  </cols>
  <sheetData>
    <row spans="1:7" r="1">
      <c s="1" r="A1" t="s">
        <v>654</v>
      </c>
      <c s="2" r="B1" t="s">
        <v>64</v>
      </c>
      <c s="2" r="D1" t="s">
        <v>1</v>
      </c>
      <c s="2" r="F1" t="s">
        <v>65</v>
      </c>
    </row>
    <row spans="1:7" r="2">
      <c s="2" r="B2" t="s">
        <v>2</v>
      </c>
      <c s="2" r="C2" t="s">
        <v>66</v>
      </c>
      <c s="2" r="D2" t="s">
        <v>2</v>
      </c>
      <c s="2" r="E2" t="s">
        <v>66</v>
      </c>
      <c s="2" r="F2" t="s">
        <v>20</v>
      </c>
      <c s="2" r="G2" t="s">
        <v>21</v>
      </c>
    </row>
    <row spans="1:7" r="3">
      <c s="3" r="A3" t="s">
        <v>655</v>
      </c>
    </row>
    <row spans="1:7" r="4">
      <c s="4" r="A4" t="s">
        <v>486</v>
      </c>
      <c s="7" r="D4" t="n">
        <v>658286</v>
      </c>
      <c s="7" r="E4" t="n">
        <v>2198162</v>
      </c>
      <c s="7" r="F4" t="n">
        <v>2198162</v>
      </c>
    </row>
    <row spans="1:7" r="5">
      <c s="4" r="A5" t="s">
        <v>656</v>
      </c>
      <c s="6" r="D5" t="n">
        <v>192173</v>
      </c>
    </row>
    <row spans="1:7" r="6">
      <c s="4" r="A6" t="s">
        <v>657</v>
      </c>
      <c s="6" r="D6" t="n">
        <v>659000</v>
      </c>
    </row>
    <row spans="1:7" r="7">
      <c s="4" r="A7" t="s">
        <v>658</v>
      </c>
      <c s="7" r="B7" t="n">
        <v>-263927</v>
      </c>
      <c s="7" r="C7" t="n">
        <v>186304</v>
      </c>
      <c s="6" r="D7" t="n">
        <v>-424045</v>
      </c>
      <c s="7" r="E7" t="n">
        <v>969106</v>
      </c>
      <c s="6" r="F7" t="n">
        <v>-1539876</v>
      </c>
      <c s="7" r="G7" t="n">
        <v>-1549696</v>
      </c>
    </row>
    <row spans="1:7" r="8">
      <c s="4" r="A8" t="s">
        <v>488</v>
      </c>
      <c s="7" r="B8" t="n">
        <v>1085414</v>
      </c>
      <c s="7" r="D8" t="n">
        <v>1085414</v>
      </c>
      <c s="7" r="F8" t="n">
        <v>658286</v>
      </c>
      <c s="7" r="G8" t="n">
        <v>2198162</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s="1" r="A1" t="s">
        <v>114</v>
      </c>
      <c s="2" r="B1" t="s">
        <v>1</v>
      </c>
      <c s="2" r="D1" t="s">
        <v>65</v>
      </c>
    </row>
    <row spans="1:5" r="2">
      <c s="2" r="B2" t="s">
        <v>2</v>
      </c>
      <c s="2" r="C2" t="s">
        <v>66</v>
      </c>
      <c s="2" r="D2" t="s">
        <v>20</v>
      </c>
      <c s="2" r="E2" t="s">
        <v>21</v>
      </c>
    </row>
    <row spans="1:5" r="3">
      <c s="3" r="A3" t="s">
        <v>115</v>
      </c>
    </row>
    <row spans="1:5" r="4">
      <c s="4" r="A4" t="s">
        <v>85</v>
      </c>
      <c s="7" r="B4" t="n">
        <v>-3825782</v>
      </c>
      <c s="7" r="C4" t="n">
        <v>-7005405</v>
      </c>
      <c s="7" r="D4" t="n">
        <v>-8449246</v>
      </c>
      <c s="7" r="E4" t="n">
        <v>-4524732</v>
      </c>
    </row>
    <row spans="1:5" r="5">
      <c s="3" r="A5" t="s">
        <v>116</v>
      </c>
    </row>
    <row spans="1:5" r="6">
      <c s="4" r="A6" t="s">
        <v>117</v>
      </c>
      <c s="6" r="B6" t="n">
        <v>88678</v>
      </c>
      <c s="6" r="C6" t="n">
        <v>137356</v>
      </c>
      <c s="6" r="D6" t="n">
        <v>211946</v>
      </c>
      <c s="6" r="E6" t="n">
        <v>377261</v>
      </c>
    </row>
    <row spans="1:5" r="7">
      <c s="4" r="A7" t="s">
        <v>98</v>
      </c>
      <c s="6" r="B7" t="n">
        <v>498881</v>
      </c>
      <c s="6" r="C7" t="n">
        <v>1152309</v>
      </c>
      <c s="6" r="D7" t="n">
        <v>1682063</v>
      </c>
      <c s="6" r="E7" t="n">
        <v>880765</v>
      </c>
    </row>
    <row spans="1:5" r="8">
      <c s="4" r="A8" t="s">
        <v>118</v>
      </c>
      <c s="6" r="B8" t="n">
        <v>230397</v>
      </c>
      <c s="6" r="C8" t="n">
        <v>72326</v>
      </c>
      <c s="6" r="D8" t="n">
        <v>145987</v>
      </c>
      <c s="6" r="E8" t="n">
        <v>411459</v>
      </c>
    </row>
    <row spans="1:5" r="9">
      <c s="4" r="A9" t="s">
        <v>119</v>
      </c>
      <c s="6" r="B9" t="n">
        <v>-424045</v>
      </c>
      <c s="6" r="C9" t="n">
        <v>969106</v>
      </c>
      <c s="6" r="D9" t="n">
        <v>-1539876</v>
      </c>
      <c s="6" r="E9" t="n">
        <v>-1549696</v>
      </c>
    </row>
    <row spans="1:5" r="10">
      <c s="4" r="A10" t="s">
        <v>120</v>
      </c>
      <c s="4" r="D10" t="s">
        <v>39</v>
      </c>
      <c s="6" r="E10" t="n">
        <v>-77837</v>
      </c>
    </row>
    <row spans="1:5" r="11">
      <c s="4" r="A11" t="s">
        <v>76</v>
      </c>
      <c s="4" r="D11" t="s">
        <v>39</v>
      </c>
      <c s="6" r="E11" t="n">
        <v>-4338601</v>
      </c>
    </row>
    <row spans="1:5" r="12">
      <c s="4" r="A12" t="s">
        <v>121</v>
      </c>
      <c s="6" r="B12" t="n">
        <v>1689</v>
      </c>
      <c s="6" r="D12" t="n">
        <v>2053</v>
      </c>
      <c s="4" r="E12" t="s">
        <v>39</v>
      </c>
    </row>
    <row spans="1:5" r="13">
      <c s="4" r="A13" t="s">
        <v>122</v>
      </c>
      <c s="6" r="B13" t="n">
        <v>234943</v>
      </c>
      <c s="6" r="C13" t="n">
        <v>223739</v>
      </c>
      <c s="6" r="D13" t="n">
        <v>471146</v>
      </c>
      <c s="6" r="E13" t="n">
        <v>330987</v>
      </c>
    </row>
    <row spans="1:5" r="14">
      <c s="4" r="A14" t="s">
        <v>80</v>
      </c>
      <c s="6" r="B14" t="n">
        <v>-121224</v>
      </c>
      <c s="4" r="C14" t="s">
        <v>39</v>
      </c>
    </row>
    <row spans="1:5" r="15">
      <c s="3" r="A15" t="s">
        <v>123</v>
      </c>
    </row>
    <row spans="1:5" r="16">
      <c s="4" r="A16" t="s">
        <v>24</v>
      </c>
      <c s="6" r="B16" t="n">
        <v>448320</v>
      </c>
      <c s="6" r="C16" t="n">
        <v>-18154</v>
      </c>
      <c s="6" r="D16" t="n">
        <v>-749094</v>
      </c>
      <c s="6" r="E16" t="n">
        <v>301403</v>
      </c>
    </row>
    <row spans="1:5" r="17">
      <c s="4" r="A17" t="s">
        <v>124</v>
      </c>
      <c s="6" r="B17" t="n">
        <v>51483</v>
      </c>
      <c s="6" r="C17" t="n">
        <v>-188079</v>
      </c>
      <c s="6" r="D17" t="n">
        <v>68626</v>
      </c>
      <c s="6" r="E17" t="n">
        <v>-345988</v>
      </c>
    </row>
    <row spans="1:5" r="18">
      <c s="4" r="A18" t="s">
        <v>26</v>
      </c>
      <c s="6" r="B18" t="n">
        <v>-161552</v>
      </c>
      <c s="6" r="C18" t="n">
        <v>-128130</v>
      </c>
      <c s="6" r="D18" t="n">
        <v>-68029</v>
      </c>
      <c s="6" r="E18" t="n">
        <v>145650</v>
      </c>
    </row>
    <row spans="1:5" r="19">
      <c s="4" r="A19" t="s">
        <v>30</v>
      </c>
      <c s="6" r="B19" t="n">
        <v>-227570</v>
      </c>
      <c s="6" r="C19" t="n">
        <v>-16715</v>
      </c>
      <c s="6" r="D19" t="n">
        <v>9811</v>
      </c>
      <c s="4" r="E19" t="s">
        <v>39</v>
      </c>
    </row>
    <row spans="1:5" r="20">
      <c s="4" r="A20" t="s">
        <v>125</v>
      </c>
      <c s="6" r="B20" t="n">
        <v>-193063</v>
      </c>
      <c s="6" r="C20" t="n">
        <v>-885757</v>
      </c>
      <c s="6" r="D20" t="n">
        <v>-436420</v>
      </c>
      <c s="6" r="E20" t="n">
        <v>1143175</v>
      </c>
    </row>
    <row spans="1:5" r="21">
      <c s="4" r="A21" t="s">
        <v>126</v>
      </c>
      <c s="6" r="B21" t="n">
        <v>106628</v>
      </c>
      <c s="6" r="C21" t="n">
        <v>-29490</v>
      </c>
      <c s="6" r="D21" t="n">
        <v>13299</v>
      </c>
      <c s="6" r="E21" t="n">
        <v>-4149</v>
      </c>
    </row>
    <row spans="1:5" r="22">
      <c s="4" r="A22" t="s">
        <v>127</v>
      </c>
      <c s="6" r="B22" t="n">
        <v>-3292217</v>
      </c>
      <c s="6" r="C22" t="n">
        <v>-5716894</v>
      </c>
      <c s="6" r="D22" t="n">
        <v>-8637734</v>
      </c>
      <c s="6" r="E22" t="n">
        <v>-7250303</v>
      </c>
    </row>
    <row spans="1:5" r="23">
      <c s="3" r="A23" t="s">
        <v>128</v>
      </c>
    </row>
    <row spans="1:5" r="24">
      <c s="4" r="A24" t="s">
        <v>129</v>
      </c>
      <c s="6" r="B24" t="n">
        <v>-100324</v>
      </c>
      <c s="6" r="C24" t="n">
        <v>-7377</v>
      </c>
      <c s="6" r="D24" t="n">
        <v>-76883</v>
      </c>
      <c s="6" r="E24" t="n">
        <v>-48129</v>
      </c>
    </row>
    <row spans="1:5" r="25">
      <c s="4" r="A25" t="s">
        <v>130</v>
      </c>
      <c s="6" r="B25" t="n">
        <v>-100324</v>
      </c>
      <c s="6" r="C25" t="n">
        <v>-7377</v>
      </c>
      <c s="6" r="D25" t="n">
        <v>-76883</v>
      </c>
      <c s="6" r="E25" t="n">
        <v>-48129</v>
      </c>
    </row>
    <row spans="1:5" r="26">
      <c s="3" r="A26" t="s">
        <v>131</v>
      </c>
    </row>
    <row spans="1:5" r="27">
      <c s="4" r="A27" t="s">
        <v>132</v>
      </c>
      <c s="6" r="D27" t="n">
        <v>4879134</v>
      </c>
      <c s="6" r="E27" t="n">
        <v>9379880</v>
      </c>
    </row>
    <row spans="1:5" r="28">
      <c s="4" r="A28" t="s">
        <v>133</v>
      </c>
      <c s="4" r="D28" t="s">
        <v>39</v>
      </c>
      <c s="6" r="E28" t="n">
        <v>3503314</v>
      </c>
    </row>
    <row spans="1:5" r="29">
      <c s="4" r="A29" t="s">
        <v>134</v>
      </c>
      <c s="4" r="D29" t="s">
        <v>39</v>
      </c>
      <c s="6" r="E29" t="n">
        <v>143000</v>
      </c>
    </row>
    <row spans="1:5" r="30">
      <c s="4" r="A30" t="s">
        <v>135</v>
      </c>
      <c s="4" r="B30" t="s">
        <v>39</v>
      </c>
      <c s="4" r="C30" t="s">
        <v>39</v>
      </c>
    </row>
    <row spans="1:5" r="31">
      <c s="4" r="A31" t="s">
        <v>136</v>
      </c>
      <c s="4" r="B31" t="s">
        <v>39</v>
      </c>
      <c s="4" r="C31" t="s">
        <v>39</v>
      </c>
      <c s="6" r="D31" t="n">
        <v>4879134</v>
      </c>
      <c s="6" r="E31" t="n">
        <v>13026194</v>
      </c>
    </row>
    <row spans="1:5" r="32">
      <c s="4" r="A32" t="s">
        <v>137</v>
      </c>
      <c s="6" r="B32" t="n">
        <v>-3392541</v>
      </c>
      <c s="6" r="C32" t="n">
        <v>-5724271</v>
      </c>
      <c s="6" r="D32" t="n">
        <v>-3835483</v>
      </c>
      <c s="6" r="E32" t="n">
        <v>5727762</v>
      </c>
    </row>
    <row spans="1:5" r="33">
      <c s="4" r="A33" t="s">
        <v>138</v>
      </c>
      <c s="6" r="B33" t="n">
        <v>5408523</v>
      </c>
      <c s="6" r="C33" t="n">
        <v>9244006</v>
      </c>
      <c s="6" r="D33" t="n">
        <v>9244006</v>
      </c>
      <c s="6" r="E33" t="n">
        <v>3516244</v>
      </c>
    </row>
    <row spans="1:5" r="34">
      <c s="4" r="A34" t="s">
        <v>139</v>
      </c>
      <c s="6" r="B34" t="n">
        <v>2015982</v>
      </c>
      <c s="6" r="C34" t="n">
        <v>3519735</v>
      </c>
      <c s="6" r="D34" t="n">
        <v>5408523</v>
      </c>
      <c s="6" r="E34" t="n">
        <v>9244006</v>
      </c>
    </row>
    <row spans="1:5" r="35">
      <c s="3" r="A35" t="s">
        <v>140</v>
      </c>
    </row>
    <row spans="1:5" r="36">
      <c s="4" r="A36" t="s">
        <v>141</v>
      </c>
      <c s="4" r="B36" t="s">
        <v>39</v>
      </c>
      <c s="4" r="C36" t="s">
        <v>39</v>
      </c>
      <c s="4" r="D36" t="s">
        <v>39</v>
      </c>
      <c s="4" r="E36" t="s">
        <v>39</v>
      </c>
    </row>
    <row spans="1:5" r="37">
      <c s="4" r="A37" t="s">
        <v>142</v>
      </c>
      <c s="6" r="B37" t="n">
        <v>739323</v>
      </c>
      <c s="4" r="C37" t="s">
        <v>39</v>
      </c>
      <c s="6" r="D37" t="n">
        <v>223500</v>
      </c>
      <c s="6" r="E37" t="n">
        <v>223500</v>
      </c>
    </row>
    <row spans="1:5" r="38">
      <c s="3" r="A38" t="s">
        <v>143</v>
      </c>
    </row>
    <row spans="1:5" r="39">
      <c s="4" r="A39" t="s">
        <v>144</v>
      </c>
      <c s="6" r="B39" t="n">
        <v>89184</v>
      </c>
      <c s="7" r="C39" t="n">
        <v>63196</v>
      </c>
      <c s="6" r="D39" t="n">
        <v>94751</v>
      </c>
      <c s="6" r="E39" t="n">
        <v>221021</v>
      </c>
    </row>
    <row spans="1:5" r="40">
      <c s="4" r="A40" t="s">
        <v>145</v>
      </c>
      <c s="6" r="D40" t="n">
        <v>138747</v>
      </c>
    </row>
    <row spans="1:5" r="41">
      <c s="4" r="A41" t="s">
        <v>146</v>
      </c>
      <c s="6" r="D41" t="n">
        <v>4338601</v>
      </c>
      <c s="7" r="E41" t="n">
        <v>4338601</v>
      </c>
    </row>
    <row spans="1:5" r="42">
      <c s="4" r="A42" t="s">
        <v>147</v>
      </c>
      <c s="6" r="D42" t="n">
        <v>30210</v>
      </c>
    </row>
    <row spans="1:5" r="43">
      <c s="4" r="A43" t="s">
        <v>148</v>
      </c>
      <c s="7" r="D43" t="n">
        <v>413057</v>
      </c>
    </row>
    <row spans="1:5" r="44">
      <c s="4" r="A44" t="s">
        <v>149</v>
      </c>
      <c s="7" r="B44" t="n">
        <v>19217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44"/>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80"/>
    <col customWidth="1" max="5" min="5" width="61"/>
    <col customWidth="1" max="6" min="6" width="14"/>
    <col customWidth="1" max="7" min="7" width="14"/>
  </cols>
  <sheetData>
    <row spans="1:7" r="1">
      <c s="1" r="A1" t="s">
        <v>659</v>
      </c>
      <c s="2" r="B1" t="s">
        <v>2</v>
      </c>
      <c s="2" r="C1" t="s">
        <v>660</v>
      </c>
      <c s="2" r="D1" t="s">
        <v>661</v>
      </c>
      <c s="2" r="E1" t="s">
        <v>2</v>
      </c>
      <c s="2" r="F1" t="s">
        <v>20</v>
      </c>
      <c s="2" r="G1" t="s">
        <v>21</v>
      </c>
    </row>
    <row spans="1:7" r="2">
      <c s="3" r="A2" t="s">
        <v>662</v>
      </c>
    </row>
    <row spans="1:7" r="3">
      <c s="4" r="A3" t="s">
        <v>663</v>
      </c>
      <c s="8" r="B3" t="n">
        <v>0.01</v>
      </c>
      <c s="8" r="E3" t="n">
        <v>0.01</v>
      </c>
      <c s="8" r="F3" t="n">
        <v>0.01</v>
      </c>
      <c s="8" r="G3" t="n">
        <v>0.01</v>
      </c>
    </row>
    <row spans="1:7" r="4">
      <c s="4" r="A4" t="s">
        <v>318</v>
      </c>
      <c s="4" r="E4" t="s">
        <v>319</v>
      </c>
    </row>
    <row spans="1:7" r="5">
      <c s="4" r="A5" t="s">
        <v>294</v>
      </c>
    </row>
    <row spans="1:7" r="6">
      <c s="3" r="A6" t="s">
        <v>662</v>
      </c>
    </row>
    <row spans="1:7" r="7">
      <c s="4" r="A7" t="s">
        <v>298</v>
      </c>
      <c s="7" r="B7" t="n">
        <v>4289444</v>
      </c>
      <c s="7" r="E7" t="n">
        <v>4289444</v>
      </c>
      <c s="7" r="F7" t="n">
        <v>4289444</v>
      </c>
      <c s="7" r="G7" t="n">
        <v>4018139</v>
      </c>
    </row>
    <row spans="1:7" r="8">
      <c s="4" r="A8" t="s">
        <v>428</v>
      </c>
      <c s="7" r="E8" t="n">
        <v>2000000</v>
      </c>
      <c s="7" r="F8" t="n">
        <v>677722</v>
      </c>
    </row>
    <row spans="1:7" r="9">
      <c s="4" r="A9" t="s">
        <v>664</v>
      </c>
      <c s="6" r="E9" t="n">
        <v>46207</v>
      </c>
    </row>
    <row spans="1:7" r="10">
      <c s="4" r="A10" t="s">
        <v>665</v>
      </c>
    </row>
    <row spans="1:7" r="11">
      <c s="3" r="A11" t="s">
        <v>662</v>
      </c>
    </row>
    <row spans="1:7" r="12">
      <c s="4" r="A12" t="s">
        <v>318</v>
      </c>
      <c s="4" r="D12" t="s">
        <v>666</v>
      </c>
      <c s="4" r="E12" t="s">
        <v>319</v>
      </c>
    </row>
    <row spans="1:7" r="13">
      <c s="4" r="A13" t="s">
        <v>667</v>
      </c>
      <c s="7" r="D13" t="n">
        <v>4800</v>
      </c>
    </row>
    <row spans="1:7" r="14">
      <c s="4" r="A14" t="s">
        <v>668</v>
      </c>
    </row>
    <row spans="1:7" r="15">
      <c s="3" r="A15" t="s">
        <v>662</v>
      </c>
    </row>
    <row spans="1:7" r="16">
      <c s="4" r="A16" t="s">
        <v>428</v>
      </c>
      <c s="7" r="B16" t="n">
        <v>2000000</v>
      </c>
    </row>
    <row spans="1:7" r="17">
      <c s="4" r="A17" t="s">
        <v>664</v>
      </c>
      <c s="6" r="B17" t="n">
        <v>46207</v>
      </c>
    </row>
    <row spans="1:7" r="18">
      <c s="4" r="A18" t="s">
        <v>669</v>
      </c>
    </row>
    <row spans="1:7" r="19">
      <c s="3" r="A19" t="s">
        <v>662</v>
      </c>
    </row>
    <row spans="1:7" r="20">
      <c s="4" r="A20" t="s">
        <v>670</v>
      </c>
      <c s="7" r="C20" t="n">
        <v>1000000</v>
      </c>
    </row>
    <row spans="1:7" r="21">
      <c s="4" r="A21" t="s">
        <v>671</v>
      </c>
    </row>
    <row spans="1:7" r="22">
      <c s="3" r="A22" t="s">
        <v>662</v>
      </c>
    </row>
    <row spans="1:7" r="23">
      <c s="4" r="A23" t="s">
        <v>663</v>
      </c>
      <c s="8" r="C23" t="n">
        <v>0.01</v>
      </c>
    </row>
    <row spans="1:7" r="24">
      <c s="4" r="A24" t="s">
        <v>672</v>
      </c>
      <c s="6" r="C24" t="n">
        <v>1</v>
      </c>
    </row>
    <row spans="1:7" r="25">
      <c s="4" r="A25" t="s">
        <v>673</v>
      </c>
    </row>
    <row spans="1:7" r="26">
      <c s="3" r="A26" t="s">
        <v>662</v>
      </c>
    </row>
    <row spans="1:7" r="27">
      <c s="4" r="A27" t="s">
        <v>437</v>
      </c>
      <c s="10" r="C27" t="n">
        <v>0.4</v>
      </c>
    </row>
    <row spans="1:7" r="28">
      <c s="4" r="A28" t="s">
        <v>672</v>
      </c>
      <c s="6" r="C28" t="n">
        <v>1</v>
      </c>
    </row>
    <row spans="1:7" r="29">
      <c s="4" r="A29" t="s">
        <v>438</v>
      </c>
      <c s="8" r="C29" t="n">
        <v>16.23</v>
      </c>
    </row>
    <row spans="1:7" r="30">
      <c s="4" r="A30" t="s">
        <v>674</v>
      </c>
    </row>
    <row spans="1:7" r="31">
      <c s="3" r="A31" t="s">
        <v>662</v>
      </c>
    </row>
    <row spans="1:7" r="32">
      <c s="4" r="A32" t="s">
        <v>437</v>
      </c>
      <c s="10" r="C32" t="n">
        <v>0.3</v>
      </c>
    </row>
    <row spans="1:7" r="33">
      <c s="4" r="A33" t="s">
        <v>672</v>
      </c>
      <c s="6" r="C33" t="n">
        <v>1</v>
      </c>
    </row>
    <row spans="1:7" r="34">
      <c s="4" r="A34" t="s">
        <v>438</v>
      </c>
      <c s="8" r="C34" t="n">
        <v>21.1</v>
      </c>
    </row>
    <row spans="1:7" r="35">
      <c s="4" r="A35" t="s">
        <v>675</v>
      </c>
    </row>
    <row spans="1:7" r="36">
      <c s="3" r="A36" t="s">
        <v>662</v>
      </c>
    </row>
    <row spans="1:7" r="37">
      <c s="4" r="A37" t="s">
        <v>41</v>
      </c>
      <c s="7" r="C37" t="n">
        <v>740000</v>
      </c>
    </row>
    <row spans="1:7" r="38">
      <c s="4" r="A38" t="s">
        <v>670</v>
      </c>
      <c s="6" r="C38" t="n">
        <v>1300000</v>
      </c>
    </row>
    <row spans="1:7" r="39">
      <c s="4" r="A39" t="s">
        <v>676</v>
      </c>
      <c s="7" r="C39" t="n">
        <v>941000</v>
      </c>
    </row>
    <row spans="1:7" r="40">
      <c s="4" r="A40" t="s">
        <v>677</v>
      </c>
      <c s="6" r="C40" t="n">
        <v>99310</v>
      </c>
    </row>
    <row spans="1:7" r="41">
      <c s="4" r="A41" t="s">
        <v>678</v>
      </c>
    </row>
    <row spans="1:7" r="42">
      <c s="3" r="A42" t="s">
        <v>662</v>
      </c>
    </row>
    <row spans="1:7" r="43">
      <c s="4" r="A43" t="s">
        <v>298</v>
      </c>
      <c s="7" r="C43" t="n">
        <v>2000000</v>
      </c>
    </row>
    <row spans="1:7" r="44">
      <c s="4" r="A44" t="s">
        <v>679</v>
      </c>
      <c s="4" r="C44" t="s">
        <v>68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80"/>
    <col customWidth="1" max="3" min="3" width="80"/>
  </cols>
  <sheetData>
    <row spans="1:3" r="1">
      <c s="1" r="A1" t="s">
        <v>150</v>
      </c>
      <c s="2" r="B1" t="s">
        <v>1</v>
      </c>
      <c s="2" r="C1" t="s">
        <v>65</v>
      </c>
    </row>
    <row spans="1:3" r="2">
      <c s="2" r="B2" t="s">
        <v>2</v>
      </c>
      <c s="2" r="C2" t="s">
        <v>20</v>
      </c>
    </row>
    <row spans="1:3" r="3">
      <c s="3" r="A3" t="s">
        <v>151</v>
      </c>
    </row>
    <row spans="1:3" r="4">
      <c s="4" r="A4" t="s">
        <v>150</v>
      </c>
      <c s="4" r="B4" t="s">
        <v>152</v>
      </c>
      <c s="4" r="C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80"/>
    <col customWidth="1" max="3" min="3" width="80"/>
  </cols>
  <sheetData>
    <row spans="1:3" r="1">
      <c s="1" r="A1" t="s">
        <v>154</v>
      </c>
      <c s="2" r="B1" t="s">
        <v>1</v>
      </c>
      <c s="2" r="C1" t="s">
        <v>65</v>
      </c>
    </row>
    <row spans="1:3" r="2">
      <c s="2" r="B2" t="s">
        <v>2</v>
      </c>
      <c s="2" r="C2" t="s">
        <v>20</v>
      </c>
    </row>
    <row spans="1:3" r="3">
      <c s="3" r="A3" t="s">
        <v>155</v>
      </c>
    </row>
    <row spans="1:3" r="4">
      <c s="4" r="A4" t="s">
        <v>154</v>
      </c>
      <c s="4" r="B4" t="s">
        <v>156</v>
      </c>
      <c s="4" r="C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2"/>
    <col customWidth="1" max="2" min="2" width="80"/>
    <col customWidth="1" max="3" min="3" width="80"/>
  </cols>
  <sheetData>
    <row spans="1:3" r="1">
      <c s="1" r="A1" t="s">
        <v>124</v>
      </c>
      <c s="2" r="B1" t="s">
        <v>1</v>
      </c>
      <c s="2" r="C1" t="s">
        <v>65</v>
      </c>
    </row>
    <row spans="1:3" r="2">
      <c s="2" r="B2" t="s">
        <v>2</v>
      </c>
      <c s="2" r="C2" t="s">
        <v>20</v>
      </c>
    </row>
    <row spans="1:3" r="3">
      <c s="3" r="A3" t="s">
        <v>158</v>
      </c>
    </row>
    <row spans="1:3" r="4">
      <c s="4" r="A4" t="s">
        <v>124</v>
      </c>
      <c s="4" r="B4" t="s">
        <v>159</v>
      </c>
      <c s="4" r="C4" t="s">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solidated Statements of Stoc</vt:lpstr>
      <vt:lpstr>Condensed Consolidated Stateme6</vt:lpstr>
      <vt:lpstr>Description of the Business and</vt:lpstr>
      <vt:lpstr>Basis of Presentation and Summa</vt:lpstr>
      <vt:lpstr>Inventory</vt:lpstr>
      <vt:lpstr>Property and Equipment</vt:lpstr>
      <vt:lpstr>Restructuring Charges</vt:lpstr>
      <vt:lpstr>Sale of Intellectual Property</vt:lpstr>
      <vt:lpstr>Notes Payable</vt:lpstr>
      <vt:lpstr>Stockholders' Equity</vt:lpstr>
      <vt:lpstr>Income Taxes</vt:lpstr>
      <vt:lpstr>Commitments</vt:lpstr>
      <vt:lpstr>Derivative Liabilities</vt:lpstr>
      <vt:lpstr>Subsequent Events</vt:lpstr>
      <vt:lpstr>Basis of Presentation and Sum19</vt:lpstr>
      <vt:lpstr>Basis of Presentation and Sum20</vt:lpstr>
      <vt:lpstr>Inventory (Tables)</vt:lpstr>
      <vt:lpstr>Property and Equipment (Tables)</vt:lpstr>
      <vt:lpstr>Notes Payable (Tables)</vt:lpstr>
      <vt:lpstr>Stockholders' Equity (Tables)</vt:lpstr>
      <vt:lpstr>Income Taxes (Tables)</vt:lpstr>
      <vt:lpstr>Commitments (Tables)</vt:lpstr>
      <vt:lpstr>Derivative Liabilities (Tables)</vt:lpstr>
      <vt:lpstr>Description of the Business a28</vt:lpstr>
      <vt:lpstr>Basis of Presentation and Sum29</vt:lpstr>
      <vt:lpstr>Basis of Presentation and Sum30</vt:lpstr>
      <vt:lpstr>Basis of Presentation and Sum31</vt:lpstr>
      <vt:lpstr>Inventory (Details)</vt:lpstr>
      <vt:lpstr>Property and Equipment (Details</vt:lpstr>
      <vt:lpstr>Property and Equipment (Detai34</vt:lpstr>
      <vt:lpstr>Restructuring Charges (Details </vt:lpstr>
      <vt:lpstr>Sale of Intellectual Property (</vt:lpstr>
      <vt:lpstr>Notes Payable (Details)</vt:lpstr>
      <vt:lpstr>Notes Payable (Details 1)</vt:lpstr>
      <vt:lpstr>Notes Payable (Details Narrativ</vt:lpstr>
      <vt:lpstr>Notes Payable (Details Narrat40</vt:lpstr>
      <vt:lpstr>Stockholders' Equity (Details)</vt:lpstr>
      <vt:lpstr>Stockholders' Equity (Details 1</vt:lpstr>
      <vt:lpstr>Stockholders' Equity (Details 2</vt:lpstr>
      <vt:lpstr>Stockholders' Equity (Details 3</vt:lpstr>
      <vt:lpstr>Stockholders' Equity (Details 4</vt:lpstr>
      <vt:lpstr>Stockholders' Equity (Details 5</vt:lpstr>
      <vt:lpstr>Stockholders' Equity (Details 6</vt:lpstr>
      <vt:lpstr>Stockholders' Equity (Details 7</vt:lpstr>
      <vt:lpstr>Stockholders' Equity (Details 8</vt:lpstr>
      <vt:lpstr>Stockholders' Equity (Details N</vt:lpstr>
      <vt:lpstr>Stockholders' Equity (Details51</vt:lpstr>
      <vt:lpstr>Income Taxes (Details)</vt:lpstr>
      <vt:lpstr>Income Taxes (Details Narrative</vt:lpstr>
      <vt:lpstr>Commitments (Details)</vt:lpstr>
      <vt:lpstr>Commitments (Details 1)</vt:lpstr>
      <vt:lpstr>Commitments (Details Narrative)</vt:lpstr>
      <vt:lpstr>Derivative Liabilities (Details</vt:lpstr>
      <vt:lpstr>Derivative Liabilities (Detai58</vt:lpstr>
      <vt:lpstr>Derivative Liabilities (Detai59</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30T16:08:01Z</dcterms:created>
  <dcterms:modified xmlns:dcterms="http://purl.org/dc/terms/" xmlns:xsi="http://www.w3.org/2001/XMLSchema-instance" xsi:type="dcterms:W3CDTF">2016-09-30T16:08:01Z</dcterms:modified>
  <dc:title xmlns:dc="http://purl.org/dc/elements/1.1/">Untitled</dc:title>
  <dc:description xmlns:dc="http://purl.org/dc/elements/1.1/"/>
  <dc:subject xmlns:dc="http://purl.org/dc/elements/1.1/"/>
  <cp:keywords/>
  <cp:category/>
</cp:coreProperties>
</file>